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Prepaids and Other Current Asse" sheetId="11" state="visible" r:id="rId11"/>
    <sheet xmlns:r="http://schemas.openxmlformats.org/officeDocument/2006/relationships" name="Goodwill and Intangible Asse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Warrant Liabilities (As Restate" sheetId="15" state="visible" r:id="rId15"/>
    <sheet xmlns:r="http://schemas.openxmlformats.org/officeDocument/2006/relationships" name="Notes Payable" sheetId="16" state="visible" r:id="rId16"/>
    <sheet xmlns:r="http://schemas.openxmlformats.org/officeDocument/2006/relationships" name="Debt" sheetId="17" state="visible" r:id="rId17"/>
    <sheet xmlns:r="http://schemas.openxmlformats.org/officeDocument/2006/relationships" name="Mezzanine Equity"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Share-based Compensation" sheetId="21" state="visible" r:id="rId21"/>
    <sheet xmlns:r="http://schemas.openxmlformats.org/officeDocument/2006/relationships" name="Employee Benefit Plan" sheetId="22" state="visible" r:id="rId22"/>
    <sheet xmlns:r="http://schemas.openxmlformats.org/officeDocument/2006/relationships" name="Income Taxes (As Restated)"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ignificant Accounting Polici_2" sheetId="26" state="visible" r:id="rId26"/>
    <sheet xmlns:r="http://schemas.openxmlformats.org/officeDocument/2006/relationships" name="Restatement of Previously Iss_2" sheetId="27" state="visible" r:id="rId27"/>
    <sheet xmlns:r="http://schemas.openxmlformats.org/officeDocument/2006/relationships" name="Significant Accounting Polici_3" sheetId="28" state="visible" r:id="rId28"/>
    <sheet xmlns:r="http://schemas.openxmlformats.org/officeDocument/2006/relationships" name="Prepaids and Other Current As_2" sheetId="29" state="visible" r:id="rId29"/>
    <sheet xmlns:r="http://schemas.openxmlformats.org/officeDocument/2006/relationships" name="Goodwill and Intangible Assets "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Warrant Liabilities (As Resta_2" sheetId="33" state="visible" r:id="rId33"/>
    <sheet xmlns:r="http://schemas.openxmlformats.org/officeDocument/2006/relationships" name="Debt (Tables)" sheetId="34" state="visible" r:id="rId34"/>
    <sheet xmlns:r="http://schemas.openxmlformats.org/officeDocument/2006/relationships" name="Mezzanine Equity (Tables)" sheetId="35" state="visible" r:id="rId35"/>
    <sheet xmlns:r="http://schemas.openxmlformats.org/officeDocument/2006/relationships" name="Earnings (Loss) Per Share (Tabl" sheetId="36" state="visible" r:id="rId36"/>
    <sheet xmlns:r="http://schemas.openxmlformats.org/officeDocument/2006/relationships" name="Share-based Compensation (Table" sheetId="37" state="visible" r:id="rId37"/>
    <sheet xmlns:r="http://schemas.openxmlformats.org/officeDocument/2006/relationships" name="Income Taxes (As Restated) (Tab" sheetId="38" state="visible" r:id="rId38"/>
    <sheet xmlns:r="http://schemas.openxmlformats.org/officeDocument/2006/relationships" name="Commitments and Contingencies (" sheetId="39" state="visible" r:id="rId39"/>
    <sheet xmlns:r="http://schemas.openxmlformats.org/officeDocument/2006/relationships" name="Description of Business (Detail" sheetId="40" state="visible" r:id="rId40"/>
    <sheet xmlns:r="http://schemas.openxmlformats.org/officeDocument/2006/relationships" name="Restatement of Previously Iss_3" sheetId="41" state="visible" r:id="rId41"/>
    <sheet xmlns:r="http://schemas.openxmlformats.org/officeDocument/2006/relationships" name="Restatement of Previously Iss_4"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Prepaids and Other Current As_3" sheetId="49" state="visible" r:id="rId49"/>
    <sheet xmlns:r="http://schemas.openxmlformats.org/officeDocument/2006/relationships" name="Prepaids and Other Current As_4"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Property and Equipment, Net (De" sheetId="54" state="visible" r:id="rId54"/>
    <sheet xmlns:r="http://schemas.openxmlformats.org/officeDocument/2006/relationships" name="Property and Equipment, Net - (" sheetId="55" state="visible" r:id="rId55"/>
    <sheet xmlns:r="http://schemas.openxmlformats.org/officeDocument/2006/relationships" name="Accrued Expenses and Other Cu_3" sheetId="56" state="visible" r:id="rId56"/>
    <sheet xmlns:r="http://schemas.openxmlformats.org/officeDocument/2006/relationships" name="Warrant Liabilities (As Resta_3" sheetId="57" state="visible" r:id="rId57"/>
    <sheet xmlns:r="http://schemas.openxmlformats.org/officeDocument/2006/relationships" name="Warrant Liabilities (As Resta_4" sheetId="58" state="visible" r:id="rId58"/>
    <sheet xmlns:r="http://schemas.openxmlformats.org/officeDocument/2006/relationships" name="Warrant Liabilities (As Resta_5" sheetId="59" state="visible" r:id="rId59"/>
    <sheet xmlns:r="http://schemas.openxmlformats.org/officeDocument/2006/relationships" name="Notes Payable (Details Narrativ" sheetId="60" state="visible" r:id="rId60"/>
    <sheet xmlns:r="http://schemas.openxmlformats.org/officeDocument/2006/relationships" name="Debt (Details)" sheetId="61" state="visible" r:id="rId61"/>
    <sheet xmlns:r="http://schemas.openxmlformats.org/officeDocument/2006/relationships" name="Debt - (Details Narrative)" sheetId="62" state="visible" r:id="rId62"/>
    <sheet xmlns:r="http://schemas.openxmlformats.org/officeDocument/2006/relationships" name="Debt - (Details Narrative 2)" sheetId="63" state="visible" r:id="rId63"/>
    <sheet xmlns:r="http://schemas.openxmlformats.org/officeDocument/2006/relationships" name="Debt - (Details Narrative 3)" sheetId="64" state="visible" r:id="rId64"/>
    <sheet xmlns:r="http://schemas.openxmlformats.org/officeDocument/2006/relationships" name="Debt - (Details Narrative 4)" sheetId="65" state="visible" r:id="rId65"/>
    <sheet xmlns:r="http://schemas.openxmlformats.org/officeDocument/2006/relationships" name="Debt - (Details Narrative 5)" sheetId="66" state="visible" r:id="rId66"/>
    <sheet xmlns:r="http://schemas.openxmlformats.org/officeDocument/2006/relationships" name="Debt - (Details Narrative 6)" sheetId="67" state="visible" r:id="rId67"/>
    <sheet xmlns:r="http://schemas.openxmlformats.org/officeDocument/2006/relationships" name="Debt - (Details Narrative 7)" sheetId="68" state="visible" r:id="rId68"/>
    <sheet xmlns:r="http://schemas.openxmlformats.org/officeDocument/2006/relationships" name="Debt - (Details Narrative 8)" sheetId="69" state="visible" r:id="rId69"/>
    <sheet xmlns:r="http://schemas.openxmlformats.org/officeDocument/2006/relationships" name="Debt - (Details Narrative 9)" sheetId="70" state="visible" r:id="rId70"/>
    <sheet xmlns:r="http://schemas.openxmlformats.org/officeDocument/2006/relationships" name="Debt (Details 1)" sheetId="71" state="visible" r:id="rId71"/>
    <sheet xmlns:r="http://schemas.openxmlformats.org/officeDocument/2006/relationships" name="Mezzanine Equity (Details Narra" sheetId="72" state="visible" r:id="rId72"/>
    <sheet xmlns:r="http://schemas.openxmlformats.org/officeDocument/2006/relationships" name="Mezzanine Equity (Details)" sheetId="73" state="visible" r:id="rId73"/>
    <sheet xmlns:r="http://schemas.openxmlformats.org/officeDocument/2006/relationships" name="Stockholders' Equity (Details N" sheetId="74" state="visible" r:id="rId74"/>
    <sheet xmlns:r="http://schemas.openxmlformats.org/officeDocument/2006/relationships" name="Earnings (Loss) Per Share - (De" sheetId="75" state="visible" r:id="rId75"/>
    <sheet xmlns:r="http://schemas.openxmlformats.org/officeDocument/2006/relationships" name="Earnings (Loss) Per Share (Deta" sheetId="76" state="visible" r:id="rId76"/>
    <sheet xmlns:r="http://schemas.openxmlformats.org/officeDocument/2006/relationships" name="Earnings (Loss) Per Share (De_2" sheetId="77" state="visible" r:id="rId77"/>
    <sheet xmlns:r="http://schemas.openxmlformats.org/officeDocument/2006/relationships" name="Share-Based Compensation (Detai" sheetId="78" state="visible" r:id="rId78"/>
    <sheet xmlns:r="http://schemas.openxmlformats.org/officeDocument/2006/relationships" name="Share-Based Compensation (Paren" sheetId="79" state="visible" r:id="rId79"/>
    <sheet xmlns:r="http://schemas.openxmlformats.org/officeDocument/2006/relationships" name="Share-Based Compensation (Det_2" sheetId="80" state="visible" r:id="rId80"/>
    <sheet xmlns:r="http://schemas.openxmlformats.org/officeDocument/2006/relationships" name="Share-Based Compensation (Det_3" sheetId="81" state="visible" r:id="rId81"/>
    <sheet xmlns:r="http://schemas.openxmlformats.org/officeDocument/2006/relationships" name="Share-Based Compensation (Det_4" sheetId="82" state="visible" r:id="rId82"/>
    <sheet xmlns:r="http://schemas.openxmlformats.org/officeDocument/2006/relationships" name="Employee Benefit Plan - (Detail" sheetId="83" state="visible" r:id="rId83"/>
    <sheet xmlns:r="http://schemas.openxmlformats.org/officeDocument/2006/relationships" name="Income Taxes (As Restated) (Det" sheetId="84" state="visible" r:id="rId84"/>
    <sheet xmlns:r="http://schemas.openxmlformats.org/officeDocument/2006/relationships" name="Income Taxes (As Restated) (D_2" sheetId="85" state="visible" r:id="rId85"/>
    <sheet xmlns:r="http://schemas.openxmlformats.org/officeDocument/2006/relationships" name="Income Taxes (As Restated) (D_3" sheetId="86" state="visible" r:id="rId86"/>
    <sheet xmlns:r="http://schemas.openxmlformats.org/officeDocument/2006/relationships" name="Income Taxes (As Restated) (D_4" sheetId="87" state="visible" r:id="rId87"/>
    <sheet xmlns:r="http://schemas.openxmlformats.org/officeDocument/2006/relationships" name="Commitments and Contingencies_2"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This Amendment No. 1 to the Annual Report on Form 10-K/A (this “Amendment”) amends the Annual Report on Form 10-K of U.S. Well Services, Inc. (the “Company,” “we,” “us” or “our”) for the year ended December 31, 2020, as filed with the Securities and Exchange Commission (“SEC”) on March 11, 2021 (the “Original Form 10-K”). This Amendment restates the Company’s previously issued consolidated financial statements as of and for the years ended December 31, 2020, 2019 and 2018, and for the interim periods within the years ended December 31, 2020 and 2019 (collectively, the “Affected Periods”). The correction to the financial statements made in connection with the restatement involves only non-cash adjustments.
On April 12, 2021, the Staff of the SEC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f the entity measured at fair value, with changes in fair value each reporting period in earnings, as opposed to being treated as equity. Following the issuance of the SEC Staff Statement, on May 11, 2021, the Audit Committee of our Board of Directors, after considering the recommendation of and consultation with management and Company’s independent registered public accounting firm, concluded that the Company’s previously issued audited consolidated financial statements included in the Company’s previously filed Annual Reports on Form 10-K and Quarterly Reports on Form 10-Q for the Affected Periods should be restated to reflect the impact of the SEC Staff Statement and accordingly, should no longer be relied upon. Similarly, any previously furnished or filed reports, related earnings releases, investor presentations and similar communications of the Company describing the Company’s financial results for the Affected Periods should no longer be relied upon.
The Company issued public warrants and private placement warrants (collectively, the “public and private placement warrants”) in connection with its initial public offering in November 2018. Additionally, the Company issued warrants to certain institutional investors in connection with its private placement of Series A Preferred Stock on May 24, 2019 (the “Series A warrants,” and together with the public and private placement warrants, the “warrants”). The Company accounted for the warrants as equity based on its initial evaluation of the accounting treatment for the warrants and believed its positions to be appropriate at those times. As a result of the SEC Staff Statement, the Company has determined that the warrants should be classified as liabilities measured at fair value upon issuance, with subsequent changes in fair value reported in the Company’s consolidated statements of operations each reporting period pursuant to Accounting Standards Codification Topic 815, Derivatives and Hedging.
The change in accounting for the warrants did not have any impact on the Company’s previously reported revenues, operating income, or non-GAAP financial measures, Adjusted EBITDA and Adjusted EBITDA margin, for any of the Affected Periods. 
The Company is amending and restating, in this Amendment, its financial statements for the following periods: 
•
audited consolidated financial statements as of and for the years ended December 31, 2020, 2019 and 2018;
•
unaudited interim financial information as of and for the three months ended March 31, 2020 and 2019;
•
unaudited interim financial information as of and for the three and six months ended June 30, 2020 and 2019; and
•
unaudited interim financial information as of and for the three and nine months ended September 30, 2020 and 2019, in each case to reflect the change in accounting treatment (collectively, the “Restatement”).
This Amendment presents the Original Form 10-K, amended and restated with modifications as necessary to reflect the Restatement. The following items have been amended to reflect the Restatement: 
•
Part I, Item 1A. Risk Factors.
•
Part II, Item 7. Management’s Discussion and Analysis of Financial Condition and Results of Operations.
•
Part II, Item 8. Financial Statements and Supplementary Data.
•
Part II, Item 9A. Controls and Procedures.
•
Part IV, Item 15. Exhibits, Financial Statement Schedules.
In addition, in accordance with Rule 12b-15 under the Securities Exchange Act of 1934, as amended, the Company is also including with this Amendment currently dated certifications of the Company’s Chief Executive Officer and Principal Financial Officer (attached as Exhibits 31.1, 31.2, 32.1, and 32.2).
Refer to Note 2 to the Notes to the Consolidated Financial Statements included in Part II, Item 8 of this Amendment for additional information on the Restatement and the related financial statement effects.
Refer to Part II, Item 9A. “Controls and Procedures” of this Amendment for a discussion of management’s consideration of our disclosure controls and procedures, internal control over financial reporting, and the identified material weakness in our internal control over financial reporting related to the accounting for a significant and unusual transaction related to the warrants.
The Company has not amended its previously filed Annual Reports on Form 10-K for the years ended December 31, 2019 or 2018 or its previously filed Quarterly Reports on Form 10-Q for the interim periods within the years ended December 31, 2020 and 2019. The financial information that has been previously filed or otherwise reported in such previously filed reports is superseded by the information in this Amendment, and the financial statements and related financial information contained in such previously filed reports should no longer be relied upon.
In order to preserve the nature and character of the disclosures set forth in the Original Form 10-K, this Amendment speaks as of the date of the filing of the Original Form 10-K and the disclosures contained in this Amendment have not been updated to reflect events occurring subsequent to that date, other than those associated with the Restatement as described above. Among other things, forward-looking statements made in the Original Form 10-K have not been revised to reflect events that occurred or facts that became known to the Company after the filing of the Original Form 10-K, and such forward looking statements should be read in their historical context. </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U.S. WELL SERVICES, INC.</t>
        </is>
      </c>
    </row>
    <row r="11">
      <c r="A11" s="4" t="inlineStr">
        <is>
          <t>Entity Central Index Key</t>
        </is>
      </c>
      <c r="B11" s="4" t="inlineStr">
        <is>
          <t>000167034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File Number</t>
        </is>
      </c>
      <c r="B22" s="4" t="inlineStr">
        <is>
          <t>001-38025</t>
        </is>
      </c>
    </row>
    <row r="23">
      <c r="A23" s="4" t="inlineStr">
        <is>
          <t>Entity Public Float</t>
        </is>
      </c>
      <c r="D23" s="5" t="n">
        <v>21639925</v>
      </c>
    </row>
    <row r="24">
      <c r="A24" s="4" t="inlineStr">
        <is>
          <t>Entity Incorporation, State or Country Code</t>
        </is>
      </c>
      <c r="B24" s="4" t="inlineStr">
        <is>
          <t>DE</t>
        </is>
      </c>
    </row>
    <row r="25">
      <c r="A25" s="4" t="inlineStr">
        <is>
          <t>Entity Tax Identification Number</t>
        </is>
      </c>
      <c r="B25" s="4" t="inlineStr">
        <is>
          <t>81-1847117</t>
        </is>
      </c>
    </row>
    <row r="26">
      <c r="A26" s="4" t="inlineStr">
        <is>
          <t>Entity Address, Address Line One</t>
        </is>
      </c>
      <c r="B26" s="4" t="inlineStr">
        <is>
          <t>1360 Post Oak Boulevard</t>
        </is>
      </c>
    </row>
    <row r="27">
      <c r="A27" s="4" t="inlineStr">
        <is>
          <t>Entity Address, Address Line Two</t>
        </is>
      </c>
      <c r="B27" s="4" t="inlineStr">
        <is>
          <t>Suite 1800</t>
        </is>
      </c>
    </row>
    <row r="28">
      <c r="A28" s="4" t="inlineStr">
        <is>
          <t>Entity Address, City or Town</t>
        </is>
      </c>
      <c r="B28" s="4" t="inlineStr">
        <is>
          <t>Houston</t>
        </is>
      </c>
    </row>
    <row r="29">
      <c r="A29" s="4" t="inlineStr">
        <is>
          <t>Entity Address, State or Province</t>
        </is>
      </c>
      <c r="B29" s="4" t="inlineStr">
        <is>
          <t>TX</t>
        </is>
      </c>
    </row>
    <row r="30">
      <c r="A30" s="4" t="inlineStr">
        <is>
          <t>Entity Address, Postal Zip Code</t>
        </is>
      </c>
      <c r="B30" s="4" t="inlineStr">
        <is>
          <t>77056</t>
        </is>
      </c>
    </row>
    <row r="31">
      <c r="A31" s="4" t="inlineStr">
        <is>
          <t>City Area Code</t>
        </is>
      </c>
      <c r="B31" s="4" t="inlineStr">
        <is>
          <t>832</t>
        </is>
      </c>
    </row>
    <row r="32">
      <c r="A32" s="4" t="inlineStr">
        <is>
          <t>Local Phone Number</t>
        </is>
      </c>
      <c r="B32" s="4" t="inlineStr">
        <is>
          <t>562-3730</t>
        </is>
      </c>
    </row>
    <row r="33">
      <c r="A33" s="4" t="inlineStr">
        <is>
          <t>Entity Interactive Data Current</t>
        </is>
      </c>
      <c r="B33" s="4" t="inlineStr">
        <is>
          <t>Yes</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 xml:space="preserve">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 </t>
        </is>
      </c>
    </row>
    <row r="37">
      <c r="A37" s="4" t="inlineStr">
        <is>
          <t>Common Class A [Member]</t>
        </is>
      </c>
    </row>
    <row r="38">
      <c r="A38" s="3" t="inlineStr">
        <is>
          <t>Document Information [Line Items]</t>
        </is>
      </c>
    </row>
    <row r="39">
      <c r="A39" s="4" t="inlineStr">
        <is>
          <t>Entity Common Stock, Shares Outstanding</t>
        </is>
      </c>
      <c r="C39" s="6" t="n">
        <v>83600445</v>
      </c>
    </row>
    <row r="40">
      <c r="A40" s="4" t="inlineStr">
        <is>
          <t>Title of each class</t>
        </is>
      </c>
      <c r="B40" s="4" t="inlineStr">
        <is>
          <t>CLASS A COMMON SHARES $0.0001, par value</t>
        </is>
      </c>
    </row>
    <row r="41">
      <c r="A41" s="4" t="inlineStr">
        <is>
          <t>Trading Symbol</t>
        </is>
      </c>
      <c r="B41" s="4" t="inlineStr">
        <is>
          <t>USWS</t>
        </is>
      </c>
    </row>
    <row r="42">
      <c r="A42" s="4" t="inlineStr">
        <is>
          <t>Name of each exchange on which registered</t>
        </is>
      </c>
      <c r="B42" s="4" t="inlineStr">
        <is>
          <t>NASDAQ</t>
        </is>
      </c>
    </row>
    <row r="43">
      <c r="A43" s="4" t="inlineStr">
        <is>
          <t>Common Class B [Member]</t>
        </is>
      </c>
    </row>
    <row r="44">
      <c r="A44" s="3" t="inlineStr">
        <is>
          <t>Document Information [Line Items]</t>
        </is>
      </c>
    </row>
    <row r="45">
      <c r="A45" s="4" t="inlineStr">
        <is>
          <t>Entity Common Stock, Shares Outstanding</t>
        </is>
      </c>
      <c r="C45" s="6" t="n">
        <v>2296525</v>
      </c>
    </row>
    <row r="46">
      <c r="A46" s="4" t="inlineStr">
        <is>
          <t>Warrants [Member]</t>
        </is>
      </c>
    </row>
    <row r="47">
      <c r="A47" s="3" t="inlineStr">
        <is>
          <t>Document Information [Line Items]</t>
        </is>
      </c>
    </row>
    <row r="48">
      <c r="A48" s="4" t="inlineStr">
        <is>
          <t>Title of each class</t>
        </is>
      </c>
      <c r="B48" s="4" t="inlineStr">
        <is>
          <t>WARRANTS</t>
        </is>
      </c>
    </row>
    <row r="49">
      <c r="A49" s="4" t="inlineStr">
        <is>
          <t>Trading Symbol</t>
        </is>
      </c>
      <c r="B49" s="4" t="inlineStr">
        <is>
          <t>USWSW</t>
        </is>
      </c>
    </row>
    <row r="50">
      <c r="A50" s="4" t="inlineStr">
        <is>
          <t>Name of each exchange on which registered</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Dec. 31, 2020</t>
        </is>
      </c>
    </row>
    <row r="3">
      <c r="A3" s="3" t="inlineStr">
        <is>
          <t>Accounting Policies [Abstract]</t>
        </is>
      </c>
    </row>
    <row r="4">
      <c r="A4" s="4" t="inlineStr">
        <is>
          <t>Accounting Standards</t>
        </is>
      </c>
      <c r="B4" s="4" t="inlineStr">
        <is>
          <t>NOTE 4 – ACCOUNTING STANDARDS (As Restated) 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 In March 2020, the FASB issued ASU 2020-03, Codification Improvements to Financial Instruments ASU 2020 03 In June 2020, the FASB issued ASU 2020-05, Revenue from Contracts with Customers (Topic 606) and Leases (Topic 842) - Effective Dates for Certain Entities Recent Accounting Pronouncements Not Yet Adopted In February 2016, the FASB issued ASU 2016-02, Leases (Topic 842) liabilities and right-of-use assets upon our adoption of Topic 842, which will increase our total assets and total liabilities that we report relative to such amounts prior to adoption. The Company will use the modified retrospective with applied transition method upon adoption of the standard. Under this adoption method, all leases that are in effect and in existence as of, and after transition date will be applied as of the transition date, with a cumulative impact to retained earnings in that period. Prior period financial statements would be stated under the old guidance ASC 840 with no change to prior periods or disclosures associated with prior period. In June 2016, the FASB issued ASU 2016-13, Financial Instruments – Credit Losses (Topic 326)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new guidance will be effective for small reporting companies for fiscal years beginning after December 15, 2023, including interim periods within those fiscal years. Early adoption is permitt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t>
        </is>
      </c>
      <c r="B1" s="2" t="inlineStr">
        <is>
          <t>12 Months Ended</t>
        </is>
      </c>
    </row>
    <row r="2">
      <c r="B2" s="2" t="inlineStr">
        <is>
          <t>Dec. 31, 2020</t>
        </is>
      </c>
    </row>
    <row r="3">
      <c r="A3" s="3" t="inlineStr">
        <is>
          <t>Prepaid Expense And Other Assets Current [Abstract]</t>
        </is>
      </c>
    </row>
    <row r="4">
      <c r="A4" s="4" t="inlineStr">
        <is>
          <t>PREPAIDS AND OTHER CURRENT ASSETS</t>
        </is>
      </c>
      <c r="B4" s="4" t="inlineStr">
        <is>
          <t xml:space="preserve">NOTE 5 – PREPAIDS AND OTHER CURRENT ASSETS Prepaids and other current assets include the following:
As of December 31,
2020
2019
Prepaid insurance
$
3,162
$
11,127
Recoverable costs from insurance
4,635
-
Income tax receivable
1,567
810
Other current assets
1,343
1,395
Total prepaid expenses and other current assets
$
10,707
$
13,332
During the third quarter of 2020, certain pieces of equipment were damaged. The Company has insurance coverage in place covering, among other things, property damage up to certain specified amounts and amounts. During the year ended December 31, 2020, the Company received $ 4,854 as insurance reimbursement. Recoverable costs from insurance as of December 31, 2020 was $ 4,635 , which represents net book value of equipment damaged that we expect to recover from insuranc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6 – GOODWILL AND INTANGIBLE ASSETS Goodwill Goodwill represents the difference between the purchase price and the estimated fair value of identifiable assets acquired and liabilities assumed. The Company performs an impairment analysis related to goodwill as of December 31 st In the first quarter of 2020, the Company performed a quantitative goodwill impairment test utilizing the single-step approach to compare the carrying value of the reporting unit to its estimated fair value. The estimated fair value of the reporting unit was determined using a guideline public company method, a form of the market approach. The guideline public company method utilized the trading multiples of similarly traded public companies as they related to our operating metrics. Based on the impairment test, the Company determined that goodwill was not impaired as the reporting unit’s carrying value, after accounting for the impairment charges of long-lived assets, did not exceed the reporting unit’s fair value. As of December 31, 2020, the Company performed the qualitative analysis of the goodwill impairment assessment by reviewing relevant qualitative factors. The Company determined there were no events that would indicate the carrying amount of its goodwill may not be recoverable, and as such, no impairment charge was recorded. Intangible Assets Intangible assets consisted of the following:
Estimated Useful Life (in years)
Gross Carrying Value
Accumulated Amortization
Net Book Value
As of December 31, 2020
Trademarks
10
$
1,415
$
156
$
1,259
Patents
20
12,775
568
12,207
$
14,190
$
724
$
13,466
As of December 31, 2019
Trademarks
10
3,132
913
2,219
Patents
20
22,955
3,348
19,607
$
26,087
$
4,261
$
21,826
The intangible assets are amortized over the period the Company expects to receive the related economic benefit. Amortization expense related to amortizable intangible assets was $1,090 and $6,064 for the year ended December 31, 2020, and 2019, respectively. As discussed above, the Company identified a triggering event in the first quarter of 2020 and performed a quantitative impairment test on long-lived assets. The expected present value method, a form of the income approach, was utilized to determine the fair value of long-lived assets. This method is based on expected cash flows using a risk-adjusted discount rate, which reflects the weighted average cost of capital of similarly traded public companies. As a result of the impairment test performed, the Company recorded in the first quarter of 2020 an impairment charge of $7.2 million to reduce the carrying value of intangible assets from $21.4 million to $14.2 million, representing its fair value on the date of impairment. As of December 31, 2020, the Company determined there were no events that would indicate the carrying amount of these assets may not be recoverable, and as such, no further impairment charge was recognized. The estimated amortization expense for future periods is as follows:
Fiscal Year
Estimated Amortization Expense
2021
$
966
2022
966
2023
966
2024
966
2025
966
Thereafter
8,636
Total
$
13,4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7 – PROPERTY AND EQUIPMENT, NET Property and equipment consisted of the following:
Estimated Useful Life (in years)
December 31, 2020
December 31, 2019
Fracturing equipment
1.5 to 25
$
263,869
$
651,162
Light duty vehicles
5
2,483
8,188
Furniture and fixtures
5
67
277
IT equipment
3
1,676
6,724
Auxiliary equipment
2 to 20
11,058
38,502
Leasehold improvements
Term of lease
287
725
279,440
705,578
Less: Accumulated depreciation and amortization
(44,108
)
(263,968
)
Property and equipment, net
$
235,332
$
441,610
Depreciation and amortization expense related to property and equipment during the years ended December 31, 2020 and 2019 was $79,263 and $148,149, respectively. As a result of the impairment test on long-lived assets described in “Note 6 – Goodwill and Intangible Assets,” the Company recorded in the first quarter of 2020 an impairment charge of $ 140.3 414.1 2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NOTE 8 – ACCRUED EXPENSES AND OTHER CURRENT LIABILITIES Accrued expenses and other current liabilities consisted of the following:
As of December 31,
2020
2019
Accrued payroll and benefits
$
7,208
$
9,356
Accrued taxes
5,380
9,817
Accrued interest
317
18,190
Other current liabilities
1,876
3,118
Accrued expenses and other current liabilities
$
14,781
$
40,4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 Liabilities (As Restated)</t>
        </is>
      </c>
      <c r="B1" s="2" t="inlineStr">
        <is>
          <t>12 Months Ended</t>
        </is>
      </c>
    </row>
    <row r="2">
      <c r="B2" s="2" t="inlineStr">
        <is>
          <t>Dec. 31, 2020</t>
        </is>
      </c>
    </row>
    <row r="3">
      <c r="A3" s="3" t="inlineStr">
        <is>
          <t>Warrant Liabilities [Abstract]</t>
        </is>
      </c>
    </row>
    <row r="4">
      <c r="A4" s="4" t="inlineStr">
        <is>
          <t>Warrant Liabilities (As Restated)</t>
        </is>
      </c>
      <c r="B4" s="4" t="inlineStr">
        <is>
          <t>NOTE 9 – WARRANT LIABILITES (As Restated) Warrants Pursuant to the Company’s IPO, 32,500,000 warrants (the “public warrants”) were issued and 15,500,000 warrants (the “private placement warrants”) were sold simultaneously to Matlin &amp; Partners Acquisition Sponsor, LLC (the “Sponsor”) and Cantor Fitzgerald (the “Underwriter”). Each warrant entitles its holder to purchase one half of one share of Class A common stock at an exercise price of $5.75 per half share ($11.50 for full share equivalent), to be exercised only for a whole number of shares of our Class A common stock. The warrants became exercisable 30 days after the completion of the transaction and expire five years after that date or earlier upon redemption or liquidation. Once the warrants became exercisable, the Company may redeem the outstanding warrants at a price of $0.01 per warrant upon a minimum of 30 days’ prior written notice of redemption, if the last sale price of the Company’s common stock equals or exceeds $24.00 per share for any 20 trading days within a 30-trading day period ending on the third business day before the Company sends the notice of redemption to the warrant holders. The private placement warrants, however, are nonredeemable so long as they are held by the Sponsor, the Underwriter or their permitted transferees. In March 2019, the Company entered into privately negotiated warrant exchange agreements with certain warrant holders to exchange 10,864,391 public warrants for Class A common stock at a ratio of 0.13 Class A common shares per warrant. In April 2019, pursuant to a previously announced public warrant exchange offer on March 14, 2019, the Company exchanged an additional 11,640,974 public warrants for Class A common stock at a ratio of 0.13 Class A common shares per warrant. See “Note 12 – Mezzanine Equity” for the discussion of the Series A warrants issued pursuant to the Series A preferred stock purchase agreement. During the year ended December 31, 2020, certain warrant holders elected to forfeit 6,327,218 warrants for $0 consideration. As of December 31, 2020, there remained 9,994,635 public warrants and 9,172,782 private placement warrants outstanding, the total of both are exercisable for 9,583,709 shares of Class A common stock. In addition, as of December 31, 2020, 4,844,441 Series A warrants were outstanding pursuant to the Series A preferred stock purchase agreement, and exercisable for 4,844,441 shares of Class A common stock. Fair Value Measurement The Company’s warrants are accounted for as liabilities The following tables present the Company's fair value hierarchy for liabilities measured at fair value on a recurring basis:
Quoted prices in active markets (Level 1)
Other observable inputs (Level 2)
Unobservable inputs (Level 3)
Total
As of December 31, 2020
Public warrants
$
254
$
-
$
-
$
254
Private placement warrants
-
248
-
248
Series A warrants
-
1,117
-
1,117
$
254
$
1,365
$
-
$
1,619
As of December 31, 2019
Public warrants
$
1,299
$
-
$
-
$
1,299
Private placement warrants
-
2,108
-
2,108
Series A warrants
-
4,740
-
4,740
$
1,299
$
6,848
$
-
$
8,147
Public warrants . The fair value of the public warrants are classified as Level 1 in the fair value hierarchy and valued using quoted market prices, as they are traded in active markets. Private placement The fair value of the private placement warrants are classified as a Level 2 in the fair value hierarchy and determined using a Monte Carlo simulation model. Inherent in a Monte Carlo simulation are assumptions related to expected stock-price volatility, expected life, risk-free interest rate and dividend yield. The Company estimates the volatility of its common stock warrants based on implied volatility from the Company’s publicly traded warrants and from historical volatility of select peer company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per half share ($11.50 for full share equivalent) , stock price of $9.91, expected remaining life of 5 years, volatility of 16.7%, risk-free interest rate of 3.0% and dividend rate of 0%. As of December 31, 2020, the valuation for the private placement warrants used the following assumptions: stock price of $0.41, expected remaining life of 2.86 years, volatility of 115.8%, risk-free interest rate of 0.2% and dividend rate of 0%. Series A warrants . The fair value of the Series A warrants are classified as a Level 2 in the fair value hierarchy and is determined using the Black-Scholes valuation method. On the May 24, 2019, the Company estimated the fair value of the Series A warrants at $12,786 using the Black-Scholes option pricing model using the following primary assumptions: exercise price of $7.66, contractual term of 6.5 years, volatility rate of 53.0%, risk-free interest rate of 2.2% and expected dividend rate of 0%. As of December 31, 2020, the valuation for the Series A warrants used the following assumptions: stock price of $0.41, expected remaining term of 4.9 years, volatility of 115.8%, risk-free interest rate of 0.4% and expected dividend rate of 0%. As of December 31, 2019, the valuation for the Series A warrants used the following assumptions: stock price of $1.89, expected remaining term of 5.9 years, volatility of 70.9%, risk-free interest rate of 1.8% and expected dividend rate of 0%. The following table summarizes the activities, including changes in fair values of the Company’s warrant liabilities for the years ended December 31, 2020 and 2019:
As of December 31,
2020
2019
Balance at beginning of period
$
8,147
$
29,110
Issuance of Series A warrants, net
-
12,675
Exercise of warrants
-
(21,535
)
Reclassification of warrant liability upon forfeiture
(203
)
-
Change in fair value of warrant liabilities
(6,342
)
(12,113
)
Amortization of warrant issuance costs
17
10
Balance at end of period
$
1,619
$
8,1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10 – NOTES PAYABLE In 2020 and 2019, the Company entered into various premium finance agreements with a credit finance institution to pay the premiums on insurance policies for its directors’ and officers’ liability, general liability, workers’ compensation, umbrella, auto and pollution coverage needs. For the years ended December 31, 2020 and 2019, the aggregate amount of the premiums financed was $1,121 and $9,928, respectively, payable in equal monthly installments at an interest rate of 5.3% and 4.8%, respectively. These premium finance agreements had a total balance of $998 and $8,068 as of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1 – DEBT Long-term debt consisted of the following:
As of December 31,
2020
2019
Senior Secured Term Loan
$
246,250
$
250,000
ABL Credit Facility
23,710
40,090
PPP Loan
10,000
-
USDA Loan
21,996
-
Equipment financing
12,866
16,065
Capital leases
229
10,474
Total debt principal balance
315,051
316,629
Unamortized discount on debt and debt issuance costs
(17,576
)
(9,449
)
Current maturities
(13,573
)
(22,288
)
Net Long-term debt
$
283,902
$
284,892
Senior Secured Term Loan On May 7, 2019, the Company, USWS LLC, as the borrower, and all the other subsidiaries of the Company entered into a $250,000 Senior Secured Term Loan Credit Agreement (as amended, the “Senior Secured Term Loan”) with CLMG Corp., as administrative and collateral agent, and the lenders party thereto. The Company is required to make quarterly principal payments of 2.0% per annum of the initial principal balance, commencing on January 15, 2020, with final payment due at maturity on May 7, 2024. The Company recorded the related debt discount and debt issuance costs amounting to $5,000 and $5,758, respectively, as a direct deduction to the face amount of the Senior Secured Term Loan and records the amortization of debt discount and debt issue costs to interest expense based on the effective interest rate method over the term of the Senior Secured Term Loan. The Senior Secured Term Loan bears interest at a variable rate per annum equal to the applicable LIBOR rate, subject to a 2.0% floor, plus 8.25%. The Senior Secured Term Loan is not subject to financial covenants but is subject to certain non-financial covenants, including but not limited to, reporting, insurance, notice and collateral maintenance covenants as well as limitations on the incurrence of indebtedness, permitted investments, liens on assets, dispositions of assets, paying dividends, transactions with affiliates, mergers and consolidations. The Senior Secured Term Loan requires mandatory prepayments upon certain dispositions of property or issuance of other indebtedness, as defined, and quarterly a percentage of excess cash flow, if any, equal to 100% (depending on total debt outstanding) commencing in September 2019. Certain mandatory prepayments (excluding excess cash flows sweep) and optional prepayments are subject to a yield maintenance fee for the first two years and prepayment premium of 2% in year three and 1% in year four. Upon the final payment and termination of the Senior Secured Term Loan, we are subject to an exit fee equal to 2.0% of the principal amount of loans then outstanding and the aggregate optional prepayment of principal amounts repaid during the 120 days that occurred prior to such final payment. On April 1, 2020, the Company, USWS LLC, as the borrower, and all the other subsidiaries of the Company entered into a Second Amendment (the “Second Term Loan Amendment”) to the Senior Secured Term Loan with CLMG Corp., as administrative and collateral agent, and the lenders party thereto. Pursuant to the Second Term Loan Amendment, the interest rate on amounts outstanding under the Senior Secured Term Loan was reduced to 0.0% and scheduled principal amortization payments were suspended for the period beginning April 1, 2020 and ending March 31, 2022. Beginning April 1, 2022, the Senior Secured Term Loan, as amended by the Second Term Loan Amendment, will resume incurring interest at the applicable LIBOR rate, subject to a 2.0% floor, plus 8.25%, and scheduled principal amortization payments equal to 0.5% of the initial principal balance of the term loans will resume on a quarterly basis commencing June 30, 2022. Additionally, pursuant to the Second Term Loan Amendment, certain other covenants were amended including, but not limited to, covenants relating to collateral inspections and excess cash flow, and the maturity date of the S enior S ecured T erm L oan was extended to December 5, 2025 . In exchange for entering into the Second Term Loan Amendment, the lenders under the Senior Secured Term Loan received an extension fee comprised of a $20,000 cash payment, 1,050 shares of Series B preferred stock valued at $1,050 based on the stated liquidation preference of $1,000 per share, and 5,529,622 shares of Class A common stock valued at $1,438 based on the closing price of the Class A common stock at the date of issuance. The Series B preferred stock issued to the lenders under the Senior Secured Term Loan had the same terms as the Series B preferred stock issued to certain institutional investors as described in “Note 12 – Mezzanine Equity”. The total fair value of cash and non-cash consideration transferred to the lenders under the Senior Secured Term Loan were accounted for as discount on debt issuance and amortized to interest expense using the effective interest method over the remaining term of the Senior Secured Term Loan. On July 30, 2020, the Company, USWS LLC, as the borrower, and all the other subsidiaries of the Company entered into a Third Amendment (the “Third Term Loan Amendment”) to the Senior Secured Term Loan with CLMG Corp., as administrative and collateral agent, and the lenders party thereto. Pursuant to the Third Term Loan Amendment, the agents and the lenders agreed to make certain modifications and amendments to the Senior Secured Term Loan to, among other things, consent to the entry into the PPP Loan (described within this section), subject to the amended terms and conditions specified for the same in the Third Term Loan Amendment. Additionally, the Third Term Loan Amendment made certain modifications to the Senior Secured Term Loan which limits the Company’s ability to deploy and use collateral outside of the continental United States and other than in connection with oil and gas fracking and exploration without the prior consent of the administrative agent. In the Third Term Loan Amendment the Company further agreed to specific conditions and covenants regarding a turbine rental and services agreement entered on June 19, 2020 and which affect the equipment which is the subject thereof. On November 12, 2020, the Company, USWS LLC, as the borrower, and all of the other subsidiaries of the Company entered into a Fourth Amendment (the “Fourth Term Loan Amendment”) to the Senior Secured Term Loan with CLMG Corp., as administrative and collateral agent, and the lenders party thereto. Pursuant to the Fourth Term Loan Amendment, the agents and the lenders agreed to make certain modifications and amendments to the Senior Secured Term Loan to, among other things, consent to entry into the USDA Loan (described within this section), subject to the amended terms and conditions specified for the same in the Fourth Term Loan Amendment. Additionally, the principal amortization schedule was modified as follows:
(1)
Commencing on December 31, 2020, required quarterly principal payment of $1,250 until September 30, 2025
(2)
Additional principal payment of $2,500 on May 31, 2021
(3)
Principal payment of $2,500 on September 30, 2021, subject to certain conditions as defined in the Fourth Term Loan Amendment The Company accounted for the Second Term Loan Amendment and Fourth Term Loan Amendment as a troubled debt restructuring under ASC 470-60, Troubled Debt Restructurings by Debtors As of December 31, 2020, the outstanding principal balance of the Senior Secured Term Loan was $246,250, of which $10,000 was due within one year from the balance sheet date. ABL Credit Facility On May 7, 2019, the Company, USWS LLC, and all the other subsidiaries of the Company entered into a $75,000 ABL Credit Agreement (the “ABL Credit Facility”) with the lenders party thereto and Bank of America, N.A., as the administrative agent, swing line lender and letter of credit issuer. The ABL Credit Facility had original maturity date of February 6, 2024. The ABL Credit Facility is subject to a borrowing base which is calculated based on a formula referencing the eligible accounts receivables of the Borrower. Borrowings under the ABL Credit Facility bear interest at LIBOR, plus an applicable LIBOR rate margin of 1.5% to 2.0% or base rate margin of 0.5% to 1.0% as defined in the ABL Credit Facility. The unused portion of the ABL Credit Facility is subject to an unused commitment fee of 0.250% to 0.375%. The Company recorded the related debt issuance costs amounting to $1,205 as part of deferred financing costs, net in the consolidated balance sheets, and records the amortization as interest expense ratably over the term of the ABL Credit Facility. All borrowings under the ABL Credit Facility are subject to the satisfaction of customary conditions, including the absence of a default and the accuracy of representations and warranties and certifications regarding sales of certain inventory, and to a borrowing base (described above). In addition, the ABL Credit Facility includes a springing consolidated fixed charge coverage ratio of 1.00 to 1.00 but only when a financial covenant trigger period is in effect as defined in the ABL Credit Facility. Borrowings under the ABL Credit Facility are fully and unconditionally guaranteed jointly and severally by the Company and its subsidiaries, other than future unrestricted subsidiaries. In April, August, and November of 2020, the Company, USWS LLC, and all the other subsidiaries of the Company entered into the First Amendment (the “First ABL Amendment”), Second Amendment (the “Second ABL Amendment”), and Third Amendment (the “Third ABL Amendment”), respectively, to the ABL Credit Facility with the lenders party thereto and Bank of America, N.A., as the administrative agent, swing line lender and letter of credit issuer. Pursuant to the First ABL Amendment, the aggregate revolving commitment under the ABL Credit Facility was reduced from $75,000 to $60,000, the maturity date was extended to April 1, 2025, and the interest rate margin applicable to borrowings under the ABL Credit Facility was increased by 0.50% per annum and a LIBOR floor of 1% was added. In addition, the borrowing base under the ABL Credit Facility was amended to include a FILO Amount (as defined in the ABL Amendment) which increases borrowing base availability by up to the lesser of (i) $4.0 million and (ii) 5.0% of the value of eligible accounts receivable, subject to scheduled monthly reductions. Loans under the ABL Credit Facility which are advanced in respect of the FILO Amount accrue interest at a rate that is 1.50% higher than the rate applicable to other loans under the ABL Credit Facility, and may be repaid only after all other loans under the ABL Credit Facility have been repaid. Pursuant to the Second ABL Amendment, the aggregate revolving commitment under the ABL Credit Facility was reduced from $60,000 to $50,000 and certain modifications were made to eligible accounts in the borrowing base and to the applicable thresholds in the cash dominion trigger period and financial covenant trigger period, among other things. The Company’s option to request an increase in commitments under the accordion feature was also removed under the terms of the Second ABL Amendment. Pursuant to the Third ABL Amendment, the lenders agreed to make certain modifications and amendments to the ABL Credit Facility to, among other things, consent to entry into the USDA Loan (described within this section). Based on ASC 470-50, Modifications and Extinguishments The Paycheck Protection Program (PPP) Loan In July 2020, the Company received an unsecured loan (the “PPP Loan”) amounting to $10,000 that bears interest at a rate of 1.0% per annum and matures in five years under the Paycheck Protection Program from a commercial bank. The Paycheck Protection Program was established under the Coronavirus Aid, Relief and Economic Security Act (as amended, the “CARES Act”) and is administered by the U.S. Small Business Administration. Under the terms of the CARES Act, loan recipients can apply for and be granted forgiveness for all or a portion of the loan. Forgiveness is determined, subject to certain limitations, based on the use of the loan proceeds for payroll costs, interest on mortgages or other debt obligations, rents and utilities. At least 60% of the proceeds must be used for payroll costs. No assurance can be given that the Company will obtain forgiveness of the PPP Loan either in whole or in part. Accordingly, the Company accounted for the PPP Loan as part of long-term debt in the consolidated balance sheets. USDA Loan On November 12, 2020, the Company, USWS LLC, and USWS Holdings entered into a Business Loan Agreement (the “USDA Loan”) with a commercial bank pursuant to the United States Department of Agriculture (“USDA”), Business &amp; Industry Coronavirus Aid, Relief, and Economic Security Act Guaranteed Loan Program, in the aggregate principal amount of up to $25,000 for the purpose of providing long-term financing for eligible working capital. The USDA loan bears interest of 5.75% per annum and is payable according to the following schedule:
(1)
36 monthly consecutive interest payments, beginning on December 12, 2020
(2)
83 monthly consecutive principal and interest payments beginning December 12, 2023
(3)
One final principal and interest payment of the remaining due on November 12, 2030 The Company recorded the related debt discount and debt issuance costs amounting to $506 and $558, respectively, as a direct deduction to the face amount of the USDA Loan and records the amortization of debt discount and debt issue costs to interest expense based on the effective interest rate method over the term of the USDA Loan. The USDA Loan is secured by specific equipment collateral and is guaranteed by the USDA for up to 90% of the total proceeds. The USDA Loan is subject to certain financial covenants. The Company is required to maintain a Debt Service Coverage Ratio (as defined in the USDA Loan) of not less than 1.25:1, to be monitored annually, beginning in calendar year 2021. Additionally, the Company is required to maintain a Debt to Net Worth Ratio (as defined in the USDA Loan) of not more than 9:1, to be monitored annually based upon year-end financial statements beginning in calendar year 2022. As of December 31, 2020, the outstanding principal balance of the USDA Loan was $21,996, presented as long-term debt in the consolidated balance sheets. In January 2021, the Company received the remaining principal amount of $3,004. Equipment Financing In March 2020, the Company entered into an agreement to consolidate various individual equipment financing agreements, which represented substantially all our equipment financing notes, into four notes. The new notes are held by the same lender as the original equipment financing agreements. The amendments under the consolidated equipment financing agreements pertain to maturity date, interest rate, and date of first installment payment. The Company evaluated the debt modification in accordance with ASC 470-50 and concluded that the debt modification did not result in a substantially different debt, and accordingly, no gain or loss was recorded. The total outstanding balance of the consolidated equipment financing agreements as of December 31, 2020 was $12,866, payable in equal monthly installments through May 1, 2024, at an interest rate of 5.7%. The weighted average interest rate of amounts outstanding under the equipment financing agreements was 5.7% and 6.4% per annum as of December 31, 2020 and December 31, 2019, respectively. Payments of Debt Obligations due by Period Presented below is a schedule of the repayment requirements of long-term debt as of December 31, 2020:
Principal Amount
of Long-term Debt
2021
$
13,573
2022
10,017
2023
9,203
2024
9,397
2025
256,503
Thereafter
16,358
Total
$
315,0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0</t>
        </is>
      </c>
    </row>
    <row r="3">
      <c r="A3" s="3" t="inlineStr">
        <is>
          <t>Temporary Equity Disclosure [Abstract]</t>
        </is>
      </c>
    </row>
    <row r="4">
      <c r="A4" s="4" t="inlineStr">
        <is>
          <t>MEZZANINE EQUITY</t>
        </is>
      </c>
      <c r="B4" s="4" t="inlineStr">
        <is>
          <t xml:space="preserve">NOTE 12 – MEZZANINE EQUITY (As Restated) Series A Redeemable Convertible Preferred Stock The following table summarizes the Company’s Series A Redeemable Convertible Preferred Stock, par value $0.0001 per share (“Series A preferred stock”) activities for the year ended December 31, 2020:
Shares
Amount (As Restated)
Series A preferred stock as of December 31, 2019
55,000
$
35,591
Deemed and imputed dividends on Series A preferred stock
-
13,022
Accrued Series A preferred stock dividends
-
7,214
Conversion of Series A preferred stock to Class A common stock
(5,000
)
(4,852
)
Series A preferred stock as of December 31, 2020
50,000
$
50,975
The Company is authorized to issue up to 10,000,000 shares of preferred stock, par value $0.0001 per share. On May 23, 2019, the Company entered into a Purchase Agreement (the “Purchase Agreement”) with certain institutional investors (collectively, the “Purchasers”) to issue and sell in a private placement 55,000 shares of Series A preferred stock, which was a newly created series of convertible redeemable preferred stock of the Company, for an aggregate purchase price of $1,000 per share, for total gross proceeds of $55,000. At the initial closing on May 24, 2019 (“Closing Date”), the Purchasers purchased all the Series A preferred stock and 2,933,333 initial warrants exercisable for shares of Class A common stock. Subject to there being Series A preferred stock outstanding, the Company will issue an additional 4,399,992 warrants to the Purchasers in quarterly installments of 488,888 warrants beginning nine months after the Closing Date. Crestview III USWS, L.P. and Crestview III USWS TE, LLC, two of the Purchasers, are part of an affiliate group which, prior to the Closing Date, held an aggregate 29.80% ownership interest in the Company and is entitled to designate for nomination by the Company for election two directors to serve on the Company’s Board of Directors. During the year ended December 31, 2020, the Company issued 1,911,108 additional warrants to the Purchasers. Holders of shares of Series A preferred stock are entitled to receive cumulative dividends, compounding and accruing quarterly in arrears, from the Closing Date until the second anniversary of the Closing Date, at an annual rate of 12.0%, and thereafter, 16% of the stated value of $1,000 per share, subject to increase in connection with the payment of dividends in kind. Dividends are payable, at the Company’s option, in cash from legally available funds or in kind by increasing the stated value of the outstanding Series A preferred stock by the amount per share of the dividend on February 24, May 24, August 24, and November 24 of each year. During the year ended December 31, 2020, the Company’s Board of Directors did not declare a dividend on the Series A preferred stock resulting in the dividends for these periods being paid-in-kind in accordance with the Series A preferred stock’s Certificate of Designations. The Series A preferred stock is redeemable by the Company at any time for cash equal to the stated value per share on the date of redemption, except for a redemption occurring prior to the nine-month anniversary of the Closing Date, in which case the redemption price shall be $1,092.73 per share. If the Company notifies the holders that it has elected to redeem the Series A preferred stock, the holder may instead elect to convert such shares into Class A common stock. If the Company funds the redemption with proceeds of an equity offering within one year of the Closing Date, then any converting shares will convert at a ratio that is based on the higher of the price to the public in the offering or the ordinary conversion price of $6.67. Otherwise, such converting shares will convert by reference to the ordinary conversion price. In any event, the Series A preferred stock converting in response to a redemption notice will net settle for a combination of cash and Class A common stock. Following the first anniversary of the Closing Date, each holder of Series A preferred stock may convert all or any portion of its shares of Series A preferred stock into Class A common stock based on the then-applicable liquidation preference at a conversion price of $6.67, subject to anti-dilution adjustments, at any time, but not more than once per quarter, so long as any conversion is for an underlying conversion value of Class A Common Stock of at least $1,000. The Company has the option to force a conversion of any then outstanding shares of Series A preferred stock following the third anniversary of the Closing Date, and contingent upon (i) the closing price of the Company’s Class A common stock being greater than 130% of the Conversion Price for 20 trading days during any 30-day consecutive trading day period, (ii) the average daily trading volume of the Class A common stock exceeding 250,000 for 20 trading days and (iii) the Company having an effective registration statement on file with the Securities and Exchange Commission (“SEC”) covering resales of the underlying Class A common stock to be received upon such conversion. On the Closing Date, the Company estimated the fair value of the warrants at $12,786 using the Black-Scholes option pricing model using the following primary assumptions: contractual term of 6.5 years, volatility rate of 53.0%, risk-free interest rate of 2.2% and expected dividend rate of 0%. The fair value of $12,786 was allocated to the warrants, creating a corresponding preferred stock discount in the same amount. Due to the reduction of allocated proceeds to Series A preferred stock, the effective conversion price was approximately $5.40 per share creating a beneficial conversion feature of $22,104 which further reduced the carrying value of the Series A preferred stock. Since the holders’ conversion option of the Series A preferred stock could only be exercisable after the first anniversary of the Closing Date, the discount resulting from the beneficial conversion feature was accreted over one year as deemed preferred dividends using the effective yield method, resulting in a corresponding increase in the carrying value of the Series A preferred stock over the same time period. The Series A preferred stock had similar characteristics of an “Increasing Rate Security” as described by SEC Staff Accounting Bulletin Topic 5Q, Increasing Rate Preferred Stock. As a result, the discount on Series A preferred stock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preferred stock by a corresponding amount. The discount is therefore being amortized over two years using the effective yield method. The amortization in each period is the amount which, together with the stated dividend in the period, results in a constant rate of effective cost with regard to the carrying amount of the Series A preferred stock. The Series A preferred stock was recorded as Mezzanine Equity, net of issuance cost, on the consolidated balance sheets because it has redemption features upon certain triggering events that are outside the Company’s control, such as change in control. The Company accounted for the warrants as a liability measured at fair value upon issuance, with subsequent changes in fair value reported in the Company’s consolidated statement of operations each reporting period. During the year ended December 31, 2020, one of the Purchasers converted 5,000 shares of Series A preferred stock and accrued dividends into 876,448 shares of Class A common stock pursuant to the certificate of designations authorizing and establishing the rights, preferences, and privileges of the Series A preferred stock. Accordingly, the Company recorded a reduction of $4,852 in the carrying value of the Series A preferred stock. On December 31, 2020, there were 50,000 shares of Series A preferred stock outstanding and convertible into 9,146,254 shares of Class A common stock, and dividends accrued and outstanding with respect to the Series A preferred stock were $11,264 and reflected in the carrying value of Series A preferred stock. Series B Redeemable Convertible Preferred Stock The following table summarizes the Company’s Series B Redeemable Convertible Preferred Stock, par value $0.0001 per share (“Series B preferred stock”) activities for the year ended December 31, 2020:
Shares
Amount
Series B preferred stock as of December 31, 2019
$
-
$
-
Proceeds from issuance of Series B preferred stock
21,000
21,000
Issuance of Series B preferred stock to senior secured term loan lenders
1,050
1,050
Issuance cost associated with Series B preferred stock
-
(1,413
)
Accrued Series B preferred stock dividends
-
2,049
Series B preferred stock as of December 31, 2020
22,050
$
22,686
On March 31, 2020, the Company entered into a purchase agreement with certain institutional investors (collectively, the “Series B Purchasers”), pursuant to which the Company agreed to issue and sell in a private placement 21,000 shares of Series B preferred stock, for an aggregate purchase price of $21,000. On April 1, 2020 (the “Series B Closing Date”), the Series B Purchasers purchased the Series B preferred stock. Two of the Series B Purchasers were affiliates of Crestview Partners, which held, prior to the issuance, an aggregate 36.67% ownership interest in the Company and is entitled to designate for nomination by the Company for election two directors to serve on the Company’s Board of Directors. The Series B preferred stock ranks senior to the Class A common stock and Class B common stock and in parity with the Series A preferred stock, with respect to distributions. The Series B preferred stock has only specified voting rights, including with respect to the issuance or creation of senior securities, amendments to the Company’s Second Amended and Restated Certificate of Incorporation that negatively impact the rights of the Series B preferred stock and the payment of dividends on, or repurchase or redemption of, Class A common stock. Holders of the Series B Preferred Shares will receive distributions of 12.00% per annum on the then-applicable liquidation preference until May 24, 2021 and 16.00% per annum on the liquidation preference thereafter. Distributions are not required to be paid in cash and, if not paid in cash, will automatically accrue and be added to the liquidation preference. The Company has the option, but no obligation, to redeem the Series B preferred stock for cash. If the Company notifies the holders that it has elected to redeem the Series B preferred stock, a holder may instead elect to convert its shares of Series B preferred stock at the specified conversion price, which is initially $0.308 per share. The Series B preferred stock converted in response to a redemption notice will net settle for a combination of cash and Class A common stock. Each holder of Series B preferred stock may convert all or any portion of its Series B preferred stock into Class A common stock based on the then-applicable liquidation preference, subject to anti-dilution adjustments, at any time, but not more than once per quarter, so long as any conversion is for at least $1,000 based on the liquidation preference on the date of the conversion notice. Following the eighteen-month anniversary of the Series B Closing Date, the Company may cause the conversion of all or any portion of the Series B preferred stock into Class A common stock if (i) the closing price of the Class A common stock is greater than 130% of the conversion price for 20 days over any 30-day trading period; (ii) the average daily trading volume of the Class A common stock exceeded 250,000 for 20 days over any 30-day trading period; and (iii) the Company has an effective registration statement on file with the SEC covering resales of the underlying Class A common stock to be received upon such conversion. The Series B preferred stock was recorded as Mezzanine Equity, net of issuance cost, on the consolidated balance sheets because it has redemption features upon certain triggering events that are outside the Company’s control, such as change in control. On December 31, 2020, there were 22,050 shares of Series B preferred stock outstanding and convertible into 78,245,727 shares of Class A common stock, and dividends accrued and outstanding with respect to the Series B preferred stock was $2,049 and reflected in the carrying value of Series B preferred stock. In February 2021, 762 shares of Series B preferred stock were converted into 2,745,778 shares of Class A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3 – STOCKHOLDERS’ EQUITY (As Restated) Shares Authorized and Outstanding Preferred Stock The Company is authorized to issue 10,000,000 shares of preferred stock with a par value of $0.0001 per share with such designation, rights and preferences as may be determined from time to time by the Company’s Board of Directors. The Company adopted and filed with the Secretary of State of the State of Delaware each of the Certificate of Designations for the Series A preferred stock and the Series B preferred stock as amendments to the Company’s Second Amended and Restated Certificate of Incorporation (as amended, the “Charter”) each on May 24, 2019 and March 31, 2020, to authorize and establish the rights, preferences and privileges of the Series A preferred stock and Series B preferred stock, respectively. See “Note 12 – Mezzanine Equity” for the discussion of preferred stock issued and outstanding. Class A Common Stock The Company is authorized to issue 400,000,000 shares of Class A common stock with a par value of $0.0001 per share. On December 31, 2020 and December 31, 2019, there were 72,515,342 and 62,857,624 shares of Class A common stock issued and outstanding, respectively. At December 31, 2020, 1,000,000 outstanding shares of Class A common stock were subject to cancellation on November 9, 2024, unless the closing price per share of the Class A common stock has equaled or exceeded $12.00 for any 20 trading days within any 30-trading day period, and 609,677 outstanding shares of Class A common stock were subject to the same cancellation provision, but at a closing price per share of $13.50. On June 26, 2020, the Company entered into an Equity Distribution Agreement (the “ATM Agreement”) with Piper Sandler &amp; Co. relating to the Company’s shares of Class A common stock. In accordance with the terms of the ATM Agreement, the Company may offer and sell over a period, up to $10,275 of our Class A common stock. The ATM Agreement relates to an “at-the-market” offering program. Under the ATM Agreement, the Company will pay Piper Sandler an aggregate commission of up to 3% of the gross sales price per share of Class A common stock sold under the ATM Agreement. The Company sold 792,258 shares of Class A common stock for total net proceeds of $400 under this ATM Agreement as of December 31, 2020. The Company paid $12 in commissions with respect to this sale. In January 2021, we sold an additional 8,340,608 shares of Class A common stock for a total net proceeds of $5,679, after payment of $176 in commissions. Class B Common Stock The Company is authorized to issue 20,000,000 shares of Class B common stock with a par value of $0.0001 per share.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During the year ended December 31, 2020, 3,197,756 shares of Class B common stock were converted to an equivalent number of shares of Class A common stock. As of December 31, 2020 and 2019, there were 2,302,936 and 5,500,692 shares, respectively, of Class B common stock issued and outstanding. Noncontrolling Interest The Company’s noncontrolling ownership interest in consolidated subsidiaries is presented in the consolidated balance sheet within stockholders’ equity (deficit) as a separate component and represents approximately 3% ownership of USWS Holdings as of December 31, 2020. Long-Term Incentive Plan Pursuant to the U.S. Well Services, Inc. 2018 Stock Incentive Plan (the “LTIP”), there were an aggregate 8,160,500 shares of Class A common stock initially made available for issuance under the LTIP. On November 5, 2020, pursuant to the Amended and Restated U.S. Well Services, Inc. 2018 Stock Incentive Plan (the “A&amp;R LTIP”), the Company made grants of deferred stock units and performance incentive awards to certain key employees of the Company. The A&amp;R LTIP, which was approved by the Board of Directors, upon the recommendation of the Compensation Committee of the Board of Directors on September 1, 2020, is expected to be included in the Company’s Proxy Statement for its 2021 Annual Meeting of Stockholders for approval by the Company’s stockholders. Shares issued under the LTIP and A&amp;R LTIP are further discussed in “Note 15 - Share-Based Compensation”. There were no shares available for issuance under the LTIP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693</v>
      </c>
      <c r="C3" s="5" t="n">
        <v>33794</v>
      </c>
    </row>
    <row r="4">
      <c r="A4" s="4" t="inlineStr">
        <is>
          <t>Restricted cash</t>
        </is>
      </c>
      <c r="B4" s="6" t="n">
        <v>1569</v>
      </c>
      <c r="C4" s="6" t="n">
        <v>7610</v>
      </c>
    </row>
    <row r="5">
      <c r="A5" s="4" t="inlineStr">
        <is>
          <t>Accounts receivable (net of allowance for doubtful accounts of $12,000 and $22 in 2020 and 2019, respectively)</t>
        </is>
      </c>
      <c r="B5" s="6" t="n">
        <v>44393</v>
      </c>
      <c r="C5" s="6" t="n">
        <v>79542</v>
      </c>
    </row>
    <row r="6">
      <c r="A6" s="4" t="inlineStr">
        <is>
          <t>Inventory, net</t>
        </is>
      </c>
      <c r="B6" s="6" t="n">
        <v>7965</v>
      </c>
      <c r="C6" s="6" t="n">
        <v>9052</v>
      </c>
    </row>
    <row r="7">
      <c r="A7" s="4" t="inlineStr">
        <is>
          <t>Prepaids and other current assets</t>
        </is>
      </c>
      <c r="B7" s="6" t="n">
        <v>10707</v>
      </c>
      <c r="C7" s="6" t="n">
        <v>13332</v>
      </c>
    </row>
    <row r="8">
      <c r="A8" s="4" t="inlineStr">
        <is>
          <t>Total current assets</t>
        </is>
      </c>
      <c r="B8" s="6" t="n">
        <v>68327</v>
      </c>
      <c r="C8" s="6" t="n">
        <v>143330</v>
      </c>
    </row>
    <row r="9">
      <c r="A9" s="4" t="inlineStr">
        <is>
          <t>Property and equipment, net</t>
        </is>
      </c>
      <c r="B9" s="6" t="n">
        <v>235332</v>
      </c>
      <c r="C9" s="6" t="n">
        <v>441610</v>
      </c>
    </row>
    <row r="10">
      <c r="A10" s="4" t="inlineStr">
        <is>
          <t>Intangible assets, net</t>
        </is>
      </c>
      <c r="B10" s="6" t="n">
        <v>13466</v>
      </c>
      <c r="C10" s="6" t="n">
        <v>21826</v>
      </c>
    </row>
    <row r="11">
      <c r="A11" s="4" t="inlineStr">
        <is>
          <t>Goodwill</t>
        </is>
      </c>
      <c r="B11" s="6" t="n">
        <v>4971</v>
      </c>
      <c r="C11" s="6" t="n">
        <v>4971</v>
      </c>
    </row>
    <row r="12">
      <c r="A12" s="4" t="inlineStr">
        <is>
          <t>Deferred financing costs, net</t>
        </is>
      </c>
      <c r="B12" s="6" t="n">
        <v>1127</v>
      </c>
      <c r="C12" s="6" t="n">
        <v>1045</v>
      </c>
    </row>
    <row r="13">
      <c r="A13" s="4" t="inlineStr">
        <is>
          <t>TOTAL ASSETS</t>
        </is>
      </c>
      <c r="B13" s="6" t="n">
        <v>323223</v>
      </c>
      <c r="C13" s="6" t="n">
        <v>612782</v>
      </c>
    </row>
    <row r="14">
      <c r="A14" s="3" t="inlineStr">
        <is>
          <t>CURRENT LIABILITIES:</t>
        </is>
      </c>
    </row>
    <row r="15">
      <c r="A15" s="4" t="inlineStr">
        <is>
          <t>Accounts payable</t>
        </is>
      </c>
      <c r="B15" s="6" t="n">
        <v>36362</v>
      </c>
      <c r="C15" s="6" t="n">
        <v>70170</v>
      </c>
    </row>
    <row r="16">
      <c r="A16" s="4" t="inlineStr">
        <is>
          <t>Accrued expenses and other current liabilities</t>
        </is>
      </c>
      <c r="B16" s="6" t="n">
        <v>14781</v>
      </c>
      <c r="C16" s="6" t="n">
        <v>40481</v>
      </c>
    </row>
    <row r="17">
      <c r="A17" s="4" t="inlineStr">
        <is>
          <t>Notes payable</t>
        </is>
      </c>
      <c r="B17" s="6" t="n">
        <v>998</v>
      </c>
      <c r="C17" s="6" t="n">
        <v>8068</v>
      </c>
    </row>
    <row r="18">
      <c r="A18" s="4" t="inlineStr">
        <is>
          <t>Current portion of long-term equipment financing</t>
        </is>
      </c>
      <c r="B18" s="6" t="n">
        <v>3519</v>
      </c>
      <c r="C18" s="6" t="n">
        <v>5564</v>
      </c>
    </row>
    <row r="19">
      <c r="A19" s="4" t="inlineStr">
        <is>
          <t>Current portion of long-term capital lease obligation</t>
        </is>
      </c>
      <c r="B19" s="6" t="n">
        <v>54</v>
      </c>
      <c r="C19" s="6" t="n">
        <v>10474</v>
      </c>
    </row>
    <row r="20">
      <c r="A20" s="4" t="inlineStr">
        <is>
          <t>Current portion of long-term debt</t>
        </is>
      </c>
      <c r="B20" s="6" t="n">
        <v>10000</v>
      </c>
      <c r="C20" s="6" t="n">
        <v>6250</v>
      </c>
    </row>
    <row r="21">
      <c r="A21" s="4" t="inlineStr">
        <is>
          <t>Total current liabilities</t>
        </is>
      </c>
      <c r="B21" s="6" t="n">
        <v>65714</v>
      </c>
      <c r="C21" s="6" t="n">
        <v>141007</v>
      </c>
    </row>
    <row r="22">
      <c r="A22" s="4" t="inlineStr">
        <is>
          <t>Warrant liabilities</t>
        </is>
      </c>
      <c r="B22" s="6" t="n">
        <v>1619</v>
      </c>
      <c r="C22" s="6" t="n">
        <v>8147</v>
      </c>
    </row>
    <row r="23">
      <c r="A23" s="4" t="inlineStr">
        <is>
          <t>Long-term equipment financing</t>
        </is>
      </c>
      <c r="B23" s="6" t="n">
        <v>9347</v>
      </c>
      <c r="C23" s="6" t="n">
        <v>10501</v>
      </c>
    </row>
    <row r="24">
      <c r="A24" s="4" t="inlineStr">
        <is>
          <t>Long-term debt</t>
        </is>
      </c>
      <c r="B24" s="6" t="n">
        <v>274555</v>
      </c>
      <c r="C24" s="6" t="n">
        <v>274391</v>
      </c>
    </row>
    <row r="25">
      <c r="A25" s="4" t="inlineStr">
        <is>
          <t>Other long-term liabilities</t>
        </is>
      </c>
      <c r="B25" s="6" t="n">
        <v>3539</v>
      </c>
      <c r="C25" s="6" t="n">
        <v>215</v>
      </c>
    </row>
    <row r="26">
      <c r="A26" s="4" t="inlineStr">
        <is>
          <t>TOTAL LIABILITIES</t>
        </is>
      </c>
      <c r="B26" s="6" t="n">
        <v>354774</v>
      </c>
      <c r="C26" s="6" t="n">
        <v>434261</v>
      </c>
    </row>
    <row r="27">
      <c r="A27" s="4" t="inlineStr">
        <is>
          <t>Commitments and contingencies (NOTE 18)</t>
        </is>
      </c>
      <c r="B27" s="4" t="inlineStr">
        <is>
          <t xml:space="preserve"> </t>
        </is>
      </c>
      <c r="C27" s="4" t="inlineStr">
        <is>
          <t xml:space="preserve"> </t>
        </is>
      </c>
    </row>
    <row r="28">
      <c r="A28" s="3" t="inlineStr">
        <is>
          <t>STOCKHOLDERS' EQUITY (DEFICIT)</t>
        </is>
      </c>
    </row>
    <row r="29">
      <c r="A29" s="4" t="inlineStr">
        <is>
          <t>Additional paid in capital</t>
        </is>
      </c>
      <c r="B29" s="6" t="n">
        <v>217212</v>
      </c>
      <c r="C29" s="6" t="n">
        <v>225382</v>
      </c>
    </row>
    <row r="30">
      <c r="A30" s="4" t="inlineStr">
        <is>
          <t>Accumulated deficit</t>
        </is>
      </c>
      <c r="B30" s="6" t="n">
        <v>-322431</v>
      </c>
      <c r="C30" s="6" t="n">
        <v>-93091</v>
      </c>
    </row>
    <row r="31">
      <c r="A31" s="4" t="inlineStr">
        <is>
          <t>Total stockholders' equity (deficit) attributable to U.S. Well Services, Inc.</t>
        </is>
      </c>
      <c r="B31" s="6" t="n">
        <v>-105212</v>
      </c>
      <c r="C31" s="6" t="n">
        <v>132297</v>
      </c>
    </row>
    <row r="32">
      <c r="A32" s="4" t="inlineStr">
        <is>
          <t>Noncontrolling interest</t>
        </is>
      </c>
      <c r="C32" s="6" t="n">
        <v>10633</v>
      </c>
    </row>
    <row r="33">
      <c r="A33" s="4" t="inlineStr">
        <is>
          <t>Total Stockholders' Equity (Deficit)</t>
        </is>
      </c>
      <c r="B33" s="6" t="n">
        <v>-105212</v>
      </c>
      <c r="C33" s="6" t="n">
        <v>142930</v>
      </c>
    </row>
    <row r="34">
      <c r="A34" s="4" t="inlineStr">
        <is>
          <t>TOTAL LIABILITIES, MEZZANINE EQUITY AND STOCKHOLDERS' EQUITY (DEFICIT)</t>
        </is>
      </c>
      <c r="B34" s="6" t="n">
        <v>323223</v>
      </c>
      <c r="C34" s="6" t="n">
        <v>612782</v>
      </c>
    </row>
    <row r="35">
      <c r="A35" s="4" t="inlineStr">
        <is>
          <t>Series A Convertible Redeemable Preferred Stock [Member]</t>
        </is>
      </c>
    </row>
    <row r="36">
      <c r="A36" s="3" t="inlineStr">
        <is>
          <t>MEZZANINE EQUITY</t>
        </is>
      </c>
    </row>
    <row r="37">
      <c r="A37" s="4" t="inlineStr">
        <is>
          <t>Redeemable Convertible Preferred Stock</t>
        </is>
      </c>
      <c r="B37" s="6" t="n">
        <v>50975</v>
      </c>
      <c r="C37" s="6" t="n">
        <v>35591</v>
      </c>
    </row>
    <row r="38">
      <c r="A38" s="4" t="inlineStr">
        <is>
          <t>Series B Convertible Redeemable Preferred Stock [Member]</t>
        </is>
      </c>
    </row>
    <row r="39">
      <c r="A39" s="3" t="inlineStr">
        <is>
          <t>MEZZANINE EQUITY</t>
        </is>
      </c>
    </row>
    <row r="40">
      <c r="A40" s="4" t="inlineStr">
        <is>
          <t>Redeemable Convertible Preferred Stock</t>
        </is>
      </c>
      <c r="B40" s="6" t="n">
        <v>22686</v>
      </c>
    </row>
    <row r="41">
      <c r="A41" s="4" t="inlineStr">
        <is>
          <t>Common Class A [Member]</t>
        </is>
      </c>
    </row>
    <row r="42">
      <c r="A42" s="3" t="inlineStr">
        <is>
          <t>STOCKHOLDERS' EQUITY (DEFICIT)</t>
        </is>
      </c>
    </row>
    <row r="43">
      <c r="A43" s="4" t="inlineStr">
        <is>
          <t>Common stock</t>
        </is>
      </c>
      <c r="B43" s="6" t="n">
        <v>7</v>
      </c>
      <c r="C43" s="6" t="n">
        <v>5</v>
      </c>
    </row>
    <row r="44">
      <c r="A44" s="4" t="inlineStr">
        <is>
          <t>Total Stockholders' Equity (Deficit)</t>
        </is>
      </c>
      <c r="B44" s="5" t="n">
        <v>7</v>
      </c>
      <c r="C44" s="6" t="n">
        <v>5</v>
      </c>
    </row>
    <row r="45">
      <c r="A45" s="4" t="inlineStr">
        <is>
          <t>Common Class B [Member]</t>
        </is>
      </c>
    </row>
    <row r="46">
      <c r="A46" s="3" t="inlineStr">
        <is>
          <t>STOCKHOLDERS' EQUITY (DEFICIT)</t>
        </is>
      </c>
    </row>
    <row r="47">
      <c r="A47" s="4" t="inlineStr">
        <is>
          <t>Common stock</t>
        </is>
      </c>
      <c r="C47" s="6" t="n">
        <v>1</v>
      </c>
    </row>
    <row r="48">
      <c r="A48" s="4" t="inlineStr">
        <is>
          <t>Total Stockholders' Equity (Deficit)</t>
        </is>
      </c>
      <c r="C48"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NOTE 14 – EARNINGS (LOSS) PER SHARE (As Restated) Basic earnings (loss) per share is computed by dividing income (loss)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exercise of warrants, conversion of Series A and Series B preferred stock, conversion of Class B common stock, vesting of restricted shares of Class A common stock, and issuance of Class A common stock associated with the deferred stock units and certain performance awards. Basic and diluted net income (loss) per share excludes the income (loss) attributable to and shares associated with the 1,609,677 Class A shares that are subject to cancellation on November 9, 2024 if certain market conditions have not been met. The Company included in the calculation accrued dividends on Series A and Series B preferred stock and related deemed and imputed dividends. The following table sets forth the calculation of basic and diluted earnings (loss) per share for the periods indicated based on the weighted average number of shares of Class A common stock outstanding for the period:
Years Ended December 31,
2020 (As Restated)
2019 (As Restated)
Basic Net Income (Loss) Per Share
Numerator:
Net loss attributable to U.S. Well Services, Inc.
$
(229,340
)
$
(81,810
)
Net loss attributable to cancellable Class A shares
5,560
2,540
Basic net loss attributable to U.S. Well Services, Inc. shareholders
(223,780
)
(79,270
)
Dividends accrued on Series A preferred stock
(7,214
)
(4,050
)
Dividends accrued on Series B preferred stock
(2,049
)
-
Deemed and imputed dividends on Series A preferred stock
(13,022
)
(11,796
)
Deemed dividends on Series B preferred stock
(564
)
-
Basic net loss attributable to U.S. Well Services, Inc. common shareholders
$
(246,629
)
$
(95,116
)
Denominator:
Weighted average shares outstanding
66,400,924
51,853,183
Cancellable Class A common stock
(1,609,677
)
(1,609,677
)
Basic and diluted weighted average shares outstanding
64,791,247
50,243,506
Basic and diluted net income (loss) per share attributable to Class A shareholders
$
(3.81
)
$
(1.89
) A summary of securities excluded from the computation of diluted earnings per share is presented below for the applicable periods:
Years Ended December 31,
2020
2019
Diluted earnings per share:
Anti-dilutive stock options
877,266
1,068,162
Anti-dilutive warrants
14,428,150
15,680,651
Anti-dilutive restricted stock
1,449,287
2,723,637
Anti-dilutive deferred stock units
8,911,858
-
Anti-dilutive Pool B awards
10,142,494
-
Anti-dilutive Class B common stock convertible into Class A common stock
2,302,936
5,500,692
Anti-dilutive Series A preferred stock convertible into Class A common stock
9,058,176
8,853,028
Anti-dilutive Series B preferred stock convertible into Class A common stock
78,245,727
-
Potentially dilutive securities excluded as anti-dilutive
125,415,894
33,826,1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NOTE 15 – SHARE-BASED COMPENSATION Share-based compensation expense consisted of the following:
Years Ended December 31,
2020
2019
Restricted stock
$
4,719
$
6,496
Unrestricted stock
-
418
Stock options
905
841
DSUs
984
-
Pool A awards
2,328
-
Pool B awards
1,120
-
Total
$
10,056
(1)
$
7,755
(2) (1) administrative expenses in the consolidated statement of operations. (2) administrative expenses in the consolidated statement of operations. Restricted Stock The following table summarizes restricted stock activity in 2020:
Number of shares
Weighted- average grant-date fair value (per share data)
Non-vested restricted stock as of December 31, 2019
2,723,637
$
8.87
Granted
-
-
Vested
(690,237
)
8.87
Forfeited
(584,113
)
8.91
Non-vested restricted stock as of December 31, 2020
1,449,287
$
8.85
In 2019, the Company granted shares of restricted Class A common stock (“restricted stock”) totaling 2,218,183 to certain employees of the Company pursuant to the LTIP. Restricted stock is subject to restrictions on transfer and is generally subject to a risk of forfeiture if the award recipient is no longer an employee of the Company prior to the lapse of the restriction. The restricted stock granted in 2019 had a total fair value of $19,764 and vests over four years in equal installments each year on the anniversary of the grant date. The fair value of the restricted stock granted in 2019 was determined using the closing price of the Company’s Class A common stock on the grant date. As of December 31, 2020, the total unrecognized compensation cost related to restricted stock was $7,345 which is expected to be recognized over a weighted-average period of 2.15 years. Unrestricted stock In 2019, the Company granted 46,875 shares of fully vested and unrestricted Class A common stock (“unrestricted stock”) under the LTIP to certain board members in exchange for their services as a director of the Company, in accordance with the existing compensation plan of the Board of Directors. The fair value of the unrestricted stock was $8.91 per share, which was determined using the closing price of the Company’s Class A common stock on the grant date. Stock options The following table summarizes stock option activity in 2020:
Number of shares
Weighted average exercise price (per share data)
Weighted Average Remaining Contractual Life (years)
Outstanding as of December 31, 2019
1,068,162
$
8.91
6.21
Granted
-
$
-
-
Exercised
-
-
-
Forfeited/Expired
(190,896
)
8.91
-
Outstanding as of December 31, 2020
877,266
$
8.91
5.21
Exercisable as of December 31, 2020
219,317
$
8.91
5.21
In 2019, the Company granted a total of 1,068,162 stock options under the LTIP to certain employees of the Company. The fair value of stock options on the date of grant was $3.95 per option, which was calculated using the Black-Scholes valuation model. These stock options were granted with seven-year As of December 31, 2020, the total unrecognized compensation cost related to stock options was $1,906 which is expected to be recognized over a weighted average period of 2.21 years. Deferred Stock Units In 2020, the Company granted 8,911,858 Deferred Stock Units (“DSUs”) to certain key employees of the Company pursuant to the A&amp;R LTIP. Each DSU represents the right to receive one share of the Company’s Class A common stock. DSUs granted in 2020 had total fair value of $ 2,954 , which was determined using the closing price of Class A common stock on each grant date. DSUs vest over three years in equal installments each year on the anniversary of the vesting effective date , subject to the grantee’s continuous service through each vesting period. As of December 31, 2020, the total unrecognized compensation cost related to DSUs was $1,969 which is expected to be recognized over a weighted average period of 2 years. Pool A Performance Award In 2020, the Company made grants of Pool A Performance Awards (“Pool A Award”) to certain key employees of the Company. Each Pool A Award represents the right to receive, at the Company’s election, a fixed monetary amount either in cash or a variable number of shares of the Company’s Class A common stock based on its closing share price on the date of settlement. The Pool A Award became fully vested as of January 1, 2021 but settlement will not occur until the fifth anniversary of the grant date. The Company accounts for the Pool A Award under liability accounting as a result of the fixed monetary amount that could be settled either in cash or a variable number of shares of the Company’s Class A common stock. The Company considers the delayed settlement as a post-vesting restriction which would impact the determination of grant-date fair value of the award. The Pool A Award granted in 2020 had a total fair value of $2,328, which was estimated using a risk-adjusted discount rate, which reflects the weighted average cost of capital of similarly traded public companies. As of December 31, 2020, we recorded Pool A Award liability of $2,328, presented as part of other long-term liabilities in the consolidated balance sheets. Subsequent changes in the fair value of the liability from December 31, 2020 through the date of settlement will be recorded as additional compensation cost. Pool B Performance Award In 2020, the Company made grants of Pool B Performance Awards (“Pool B Award”) to certain key employees of the Company. Each Pool B Award represents the right to receive, at the Company’s election, either a cash payment calculated in accordance with the award agreement, or a fixed number of shares of the Company’s Class A common stock. The Pool B Award granted in 2020 had total fair value of $3,362, which was determined using the closing price of Class A common stock on each grant date. The Pool B Award vests over three years in equal installments each year on the anniversary of the vesting effective date, subject to the grantee’s continuous services through each vesting period. As of December 31, 2020, the total unrecognized compensation cost related to Pool B Award was $2,241, which is expected to be recognized over a weighted average period of 2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NOTE 16 – EMPLOYEE BENEFIT PLAN On March 1, 2013, the Company established the U.S. Well Services 401(k) Plan. The Company matched 100% of employee contributions up to 6% of the employee’s salary, subject to cliff vesting after two years of service. At the end of the first quarter of 2020, the Company suspended its match of employee contributions. Our matching contributions were $976 and $3,843 for the years ended December 31, 2020 and 2019, respectively, and included in cost of services and selling, general and administrative expenses in the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s Restated)</t>
        </is>
      </c>
      <c r="B1" s="2" t="inlineStr">
        <is>
          <t>12 Months Ended</t>
        </is>
      </c>
    </row>
    <row r="2">
      <c r="B2" s="2" t="inlineStr">
        <is>
          <t>Dec. 31, 2020</t>
        </is>
      </c>
    </row>
    <row r="3">
      <c r="A3" s="3" t="inlineStr">
        <is>
          <t>Income Tax Disclosure [Abstract]</t>
        </is>
      </c>
    </row>
    <row r="4">
      <c r="A4" s="4" t="inlineStr">
        <is>
          <t>Income Taxes (As Restated)</t>
        </is>
      </c>
      <c r="B4" s="4" t="inlineStr">
        <is>
          <t xml:space="preserve">NOTE 17 – INCOME TAXES (As Restated) The Company’s net deferred tax assets are as follows:
December 31,
Deferred Tax Assets
2020 (As Restated)
2019
Net Operating Loss Carryforward
$
56,815
$
30,485
Startup/Organization Expenses
177
163
Investment in Partnership
70,244
19,489
Interest Expense
1,652
911
Attributes/Other
137
186
Total Deferred Tax Assets
129,025
51,234
Less Valuation Allowance
(129,025
)
(51,234
)
Total Deferred Tax Assets, net
$
-
$
-
Deferred Tax Liabilities
-
-
Net Deferred Tax Assets
$
-
$
-
The income tax provision consists of the following:
Years ended December 31,
Current
2020
2019
Federal
$
(757
)
$
-
State
(67
)
(77
)
Total Current
(824
)
(77
)
Deferred
Federal
-
-
State
-
-
Total Deferred
-
-
Total
$
(824
)
$
(77
) A reconciliation of the federal income tax rate to the Company’s effective tax rate at December 31, 2020 is as follows (As Restated):
Pre-tax book loss
$
241,212
Federal Provision (Benefit)
(50,656
)
-21.00
%
Noncontrolling Interest
(14,259
)
-5.91
%
Permanent Differences
501
0.21
%
State Income Taxes, net of Federal Benefit
(53
)
-0.02
%
NOL Carryback, effect of rate change
(289
)
-0.12
%
Return to Provision, Other
1,846
0.76
%
Valuation Allowance
62,086
25.74
%
Total Provision (Benefit)
$
(824
)
-0.34
% As of December 31, 2020, the Company had total U.S. federal net operating loss ("NOL") carryforwards of $240,463 and state NOLs of $277,305 available to offset future taxable income. $28,387 of the federal NOLs would begin to expire in 2036 if unused. Federal NOLs generated after December 31, 2017 do not expire and the state rules vary by state. After consideration of all the information available, management has established a valuation allowance against the deferred tax assets of the Company's tax loss carryforwards to the extent it is not more likely than not they will be realized. As of December 31, 2020, the valuation allowance totaled $129,025.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positive and negative evidence with respect to sources of taxable income for purposes of determining the realization of deferred tax assets. In accordance with Section 382 of the Internal Revenue Code, deductibility of the Company’s NOLs may be subject to an annual limitation in the event of a change in control as defined under the regulations. The Company files income tax returns in the U.S. federal jurisdiction and various state and local jurisdictions and is subject to examination by the taxing authorities. We follow guidance issued by the Financial Accounting Standards Board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did not record any liabilities for uncertain tax positions as of December 31, 2020 or December 31, 2019. We record income tax-related interest and penalties, if any, as a component of income tax expense. We did not incur any material interest or penalties on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was named a defendant in a case filed on January 14, 2019 in the Superior Court of the State of Delaware styled Smart Sand, Inc. v. U.S. Well Services LLC In addition to the case noted above, the Company is involved in various pending or potential legal actions in the ordinary course of business. Management is unable to predict the ultimate outcome of these actions because of the inherent uncertainty of litigation. However, management believes that the most probable, ultimate resolution of the remaining matters will not have a material adverse effect on our consolidated financial position, results of operations or cash flows. Sand Purchase Agreements The Company entered into agreements for the supply of proppant for use in its hydraulic fracturing operations. Under the terms of these agreements, the Company is subject to minimum purchase quantities on a monthly, quarterly, or annual basis at fixed prices or may pay penalties in the event of any shortfall. As of December 31, 2020, we estimated and accrued for a shortfall in quantities. This accrual is presented as part of accrued liabilities on the consolidated balance sheets. As of December 31, 2020, the Company’s contracted volumes in dollars was $16,002. The Company’s minimum commitments was $13,393, which represents the aggregate amounts that we would be obligated to pay if we procured no additional proppant under the contracts after December 31, 2020. Operating Lease Agreements The Company has various operating leases for facilities with terms ranging from 24 to 76 months. Rent expense was $2,359 and $2,646 for the years ended December 31, 2020 and 2019, respectively, of which $1,655 and $2,130, respectively, are recorded as part of cost of services and $704, and $516, respectively, are recorded as part of selling, general and administrative expenses in the consolidated statements of operations. The following is a schedule of future minimum payments on non-cancellable operating leases as of December 31, 2020:
2021
$
1,114
2022
828
2023
308
2024
258
2025
67
Thereafter
-
Total future minimum rentals
$
2,575
On April 1, 2020, the Company entered into an agreement to extend the lease on one of its facilities. The extended term of the lease is for a period of 36 months commencing on April 1, 2020, with rent throughout the term totaling $0.7 million. Self-insurance The Company establishes a self-insured plan for employees’ healthcare benefits except for losses more than varying threshold amounts. The Company charges to expense all actual claims made during each reporting period, as well as an estimate of claims incurred, but not yet reported. The amount of estimated claims incurred, but not reported as of December 31, 2020 and 2019 was $189 and $588, respectively, and was reported as accrued expenses in the consolidated balance sheets. We believe that the liabilities we have recorded are appropriate based on the known facts and circumstances and do not expect further losses materially more than the amounts already accrued for existing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9 – RELATED PARTY TRANSACTIONS On May 24, 2019, Crestview Partners purchased 20,000 shares of Series A preferred stock for a total payment of $20,000. Along with the Series A preferred stock, Crestview received 1,066,666 initial warrants with the right to receive additional warrants. During the year ended December 31, 2020, Crestview received 711,112 additional warrants. On April 1, 2020, Crestview Partners purchased 11,500 shares of Series B preferred stock for a total payment of $11,500. The TCW Group, Inc. purchased 6,500 shares of Series B preferred stock for a total payment of $6,500 and David Matlin, a member of the Company’s Board of Directors, purchased 1,878 shares of Series B preferred stock for a total payment of $1,8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nd related notes have been prepared in conformity with generally accepted accounting principles in the United States of America (“GAAP”) and pursuant to the rules and regulations of the Securities and Exchange Commission (“SEC”). Our operations are organized into a single business segment, which consists of hydraulic fracturing services, and we have one reportable geographical business segment, the United States.</t>
        </is>
      </c>
    </row>
    <row r="5">
      <c r="A5" s="4" t="inlineStr">
        <is>
          <t>Principles of Consolidation</t>
        </is>
      </c>
      <c r="B5" s="4" t="inlineStr">
        <is>
          <t>Principles of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useful lives for depreciation and amortization of property and equipment and intangibles, impairment assessments of goodwill and long-lived assets, Level 2 inputs used in fair value estimation of warrant liabilities, term loans and certain liability-classified share-based compensation, and the assumptions used in our Black-Scholes and Monte Carlo option pricing models associated with the valuation of warrant liabilities, share-based compensation and certain equity instruments. Actual results could differ from those estimates.</t>
        </is>
      </c>
    </row>
    <row r="7">
      <c r="A7" s="4" t="inlineStr">
        <is>
          <t>Cash and Cash Equivalents</t>
        </is>
      </c>
      <c r="B7" s="4" t="inlineStr">
        <is>
          <t>Cash and Cash Equivalents Cash equivalents are highly liquid investments with an original maturity at the date of acquisition of three months or less. Cash and cash equivalents consist of cash on deposit with domestic banks and, at times, may exceed federally insured limits.</t>
        </is>
      </c>
    </row>
    <row r="8">
      <c r="A8" s="4" t="inlineStr">
        <is>
          <t>Restricted Cash</t>
        </is>
      </c>
      <c r="B8" s="4" t="inlineStr">
        <is>
          <t>Restricted Cash Cash and cash equivalents that are restricted as to withdrawal or use under the terms of certain contractual agreements, or are reserved for a specific purpose, that are not readily available for immediate or general use are recorded in restricted cash in our consolidated balance sheets. The restricted cash in our consolidated balance sheet represents cash transferred into a trust account to support our workers’ compensation obligations and cash held for use in approved capital expenditures amounting to $513 and $1,056, respectively, as of December 31, 2020, and $513 and $7,097, respectively, as of December 31, 2019. The following table provides a reconciliation of the amount of cash and cash equivalents reported on the consolidated balance sheets to the total of cash and cash equivalents and restricted cash shown on the consolidated statements of cash flows:
As of December 31,
2020
2019
Cash and cash equivalents
$
3,693
$
33,794
Restricted cash
1,569
7,610
Cash and cash equivalents and restricted cash
$
5,262
$
41,404</t>
        </is>
      </c>
    </row>
    <row r="9">
      <c r="A9" s="4" t="inlineStr">
        <is>
          <t>Inventory</t>
        </is>
      </c>
      <c r="B9" s="4" t="inlineStr">
        <is>
          <t>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and used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 As of December 31, 20 20 and 201 9 , the Company ha d established inventory reserves of $ 315 and $ , respectively, for obsolete and slow-moving inventory. The following table shows the change in the inventory reserves:
As of December 31,
2020
2019
Balance at beginning of period
$
579
$
572
Charges to costs and expenses
620
359
Recoveries and write-offs
(884
)
(352
)
Balance at end of period
$
315
$
579</t>
        </is>
      </c>
    </row>
    <row r="10">
      <c r="A10" s="4" t="inlineStr">
        <is>
          <t>Property and Equipment</t>
        </is>
      </c>
      <c r="B10" s="4" t="inlineStr">
        <is>
          <t>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hydraulic fractur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In the first quarter of 2020, our review of impairment of long-lived assets (refer to “Note 6 – Goodwill and Intangible Assets”) necessitated a review of the useful lives of our property and equipment. Current trends in hydraulic fracturing equipment operating conditions, such as increasing treating pressures and higher pumping rates, along with the increase in daily pumping time are shortening the useful life of certain critical components we use. We determined that the average useful life of fluid ends and fuel injectors is now less than one year, resulting in our determination that costs associated with the replacement of these components will no longer be capitalized, but instead expensed as they are used in operations. This change in accounting estimate was made effective in March 2020 and accounted for prospectively.</t>
        </is>
      </c>
    </row>
    <row r="11">
      <c r="A11" s="4" t="inlineStr">
        <is>
          <t>Long-lived Assets</t>
        </is>
      </c>
      <c r="B11" s="4" t="inlineStr">
        <is>
          <t xml:space="preserve">Long-lived Assets Long-lived assets, such as property and equipment and amortizable identifiable intangible assets are reviewed for impairment whenever events or changes in circumstances indicate that the carrying amount of an asset may not be recoverable. When making this assessment, the following factors are considered: current operating results, trends, and prospects, as well as the effects of obsolescence, demand, competition, and other economic factors. We determine recoverability by evaluating whether the undiscounted estimated future net cash flows of the asset or asset group are less than its carrying value. When impairment is indicated, we proceed to Step 2 of the impairment test and measure the impairment as the amount by which the assets carrying value exceeds its fair value. Management considers several factors such as estimated future cash flows, appraisals, and current market value analysis in determining fair value. Assets are written down to fair value if the concluded current fair value is below the net carrying value. Impairment loss on long-lived assets of $147,543 was recorded during the first quarter of 2020 (refer to “Note 6 – Goodwill and Intangible Assets”). </t>
        </is>
      </c>
    </row>
    <row r="12">
      <c r="A12" s="4" t="inlineStr">
        <is>
          <t>Goodwill</t>
        </is>
      </c>
      <c r="B12" s="4" t="inlineStr">
        <is>
          <t>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f each year,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d the trading multiples of similarly traded public companies as they related to the Company’s operating metrics. An impairment charge would be recognized for the amount by which the carrying amount of the reporting unit exceeds the reporting unit’s fair value, and only limited to the total amount of goodwill allocated to the reporting unit.</t>
        </is>
      </c>
    </row>
    <row r="13">
      <c r="A13" s="4" t="inlineStr">
        <is>
          <t>Deferred Financing Costs</t>
        </is>
      </c>
      <c r="B13" s="4" t="inlineStr">
        <is>
          <t>Deferred Financing Costs Costs incurred to obtain financing are capitalized and amortized to interest expense using the effective interest method over the contractual term of the debt. At the balance sheet date, deferred financing costs related to term loans are presented as a direct deduction from the debt liability, while deferred financing costs related to the revolver facility are presented as deferred financing costs, net, on the consolidated balance sheets.</t>
        </is>
      </c>
    </row>
    <row r="14">
      <c r="A14" s="4" t="inlineStr">
        <is>
          <t>Warrant Liabilities</t>
        </is>
      </c>
      <c r="B14" s="4" t="inlineStr">
        <is>
          <t>Warrant Liabilitie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Embedded Derivatives The Company issued public warrants and private placement warrants (collectively, the “public and private placement warrants”) in connection with its initial public offering (the “IPO”) in November 2018. Additionally, the Company issued warrants to certain institutional investors in connection with its private placement of Series A Preferred Stock on May 24, 2019 (“Series A warrants,” and together with the public and private placement warrants, the “warrants”). All of our outstanding warrants are recognized as liabilities. Accordingly, we recognize the warrant instruments as liabilities at fair value upon issuance and adjust the instruments to fair value at the end of each reporting period. Any change in fair value is recognized in our consolidated statement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t>
        </is>
      </c>
    </row>
    <row r="15">
      <c r="A15" s="4" t="inlineStr">
        <is>
          <t>Fair Value of Financial Instruments</t>
        </is>
      </c>
      <c r="B15" s="4" t="inlineStr">
        <is>
          <t xml:space="preserve">Fair Value of Financial Instruments Fair value is defined under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December 31, 2020 and December 31, 2019: Senior Secured Term Loan . The fair value of the Senior Secured Term Loan is $198.0 Equipment financing . The carrying value of the equipment financing approximates fair value as its terms are consistent with and comparable to current market rates as of December 31, 2020 and December 31, 2019, respectively. See “Note 9 – Warrant Liabilities” for fair value measurements associated with the Company’s warrants. </t>
        </is>
      </c>
    </row>
    <row r="16">
      <c r="A16" s="4" t="inlineStr">
        <is>
          <t>Revenue Recognition</t>
        </is>
      </c>
      <c r="B16" s="4" t="inlineStr">
        <is>
          <t xml:space="preserve">Revenue Recognition Effective January 1, 2019, the Company adopted ASC 606, Revenue from Contracts with Customers, Under the standard, revenue recognition is based on the customer’s ability to benefit from the services rendered in an amount that reflects the consideration expected to be received in exchange for those services. Taxes collected from customers and remitted to governmental authorities are accounted for on a net basis and therefore excluded from revenues in the Company’s financial statements. The Company’s revenues consist of providing hydraulic fracturing services for either a pre-determined term or number of stages/wells to E&amp;P companies operating in the onshore oil and natural gas basins of the United States. In the performance of these services, and at the request of our customers, we may also provide consumables such as chemicals and sand. Revenues are earned as services are rendered, which is generally on a per stage or daily rate basis. Customers are invoiced according to contract terms upon the completion of a well or monthly with payment due typically 30 days from invoice date. Hydraulic fracturing is a well-stimulation technique intended to optimize hydrocarbon flow paths during the completion phase of wellbores. The process involves the injection of water, sand, and chemicals under high pressure into shale formations. The Company’s performance obligations are satisfied over time, typically measured in number of stages completed or the number of pumping days a fleet is available to pump for a customer in a month. A field ticket is created for each stage completed that records all services performed, including any chemicals and proppant we provided and consumed in completing the stage. The field ticket is signed by a customer representative and evidences the amounts to which the Company has a right to invoice and thus to recognize as revenue.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The practical expedient permits an entity to recognize revenue in the amount to which it has a right to invoice the customer if that amount corresponds directly with the value to the customer of the entity’s performance completed to date. The Company believes that this is an accurate reflection of the value transferred to the customer as each incremental obligation is performed. The Company has elected to expense sales commissions paid upon the successful signing of a new customer contract as incurred if the related contract will be fully satisfied within one year. For contracts that will not be fully satisfied within one year, these incremental costs of obtaining a contract with a customer will be recognized as a contract asset and amortized on a straight-line basis over the life of the contract. </t>
        </is>
      </c>
    </row>
    <row r="17">
      <c r="A17" s="4" t="inlineStr">
        <is>
          <t>Accounts Receivable</t>
        </is>
      </c>
      <c r="B17" s="4" t="inlineStr">
        <is>
          <t>Accounts Receivable 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The Company held a reserve for doubtful accounts of $12,000 and $22 as of December 31, 2020 and 2019, respectively. The reserve was recorded due to growing uncertainty as to collectability of billed amounts from customers weakened by the economic downturn in 2020. The following table shows the change in allowance for doubtful accounts:
As of December 31,
2020
2019
Balance at beginning of period
$
22
$
189
Charges to costs and expenses
12,031
434
Recoveries and write-offs
(53
)
(601
)
Balance at end of period
$
12,000
$
22</t>
        </is>
      </c>
    </row>
    <row r="18">
      <c r="A18" s="4" t="inlineStr">
        <is>
          <t>Major Customer and Concentration of Credit Risk</t>
        </is>
      </c>
      <c r="B18" s="4" t="inlineStr">
        <is>
          <t>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Years Ended December 31,
2020
2019
Customer A
11.2%
18.4%
Customer B
19.7%
*
Customer C
18.4%
*
Customer D
*
18.3%
Customer E
13.2%
*
Customer F
18.2%
*
Customer G
*
15.7%
An asterisk indicates that revenue is less than ten percent.
The following table shows the percentage of trade receivables from our significant customers:
Years Ended December 31,
2020
2019
Customer A
*
12.0%
Customer B
32.2%
10.3%
Customer C
17.0%
*
Customer D
*
12.1%
Customer E
*
*
Customer F
12.7%
*
Customer G
12.5%
34.5%
Customer H
*
15.9%
Customer I
13.5%
*
An asterisk indicates that trade receivable is less than ten percent.</t>
        </is>
      </c>
    </row>
    <row r="19">
      <c r="A19" s="4" t="inlineStr">
        <is>
          <t>Share-Based Compensation</t>
        </is>
      </c>
      <c r="B19" s="4" t="inlineStr">
        <is>
          <t>Share-Based Compensation Share based compensation is measured on the grant date and fair value is recognized as expense over the requisite service period, which is generally the vesting period of the award. The Company recognizes forfeitures as they occur rather than estimating expected forfeitures. The fair value of time-based restricted stock, DSUs, or other performance incentive awards is determined based on the number of shares or units granted and the closing price of Class A common stock on the date of grant. The fair value of stock options is determined by applying the Black-Sholes model on the grant-date market value of the underlying Class A common stock. Restricted stock with market conditions is valued using a Monte Carlo simulation analysis. Deferred compensation expense associated with liability-based awards, such as certain performance incentive awards that could be settled either in cash or through issuance of a variable number of shares based on a fixed monetary amount at inception, is recognized at the fixed monetary amount at inception and is amortized on a straight-line basis over the requisite service period, which is generally the vesting period. However, the Company considers any delayed settlement as a post-vesting restriction which impacts the determination of the grant-date fair value of the award. The Company estimates fair value by using a risk-adjusted discount rate, which reflects the weighted average cost of capital of similarly traded public companies.</t>
        </is>
      </c>
    </row>
    <row r="20">
      <c r="A20" s="4" t="inlineStr">
        <is>
          <t>Fair Value of Preferred Stock</t>
        </is>
      </c>
      <c r="B20" s="4" t="inlineStr">
        <is>
          <t>Fair Value of Preferred Stock The fair value of Series A preferred stock at the date of issuance was estimated by calculating the present value of its one-year The fair value of Series B preferred stock is the stated value, which is equal to the proceeds received from issuance.</t>
        </is>
      </c>
    </row>
    <row r="21">
      <c r="A21" s="4" t="inlineStr">
        <is>
          <t>Embedded Conversion Features</t>
        </is>
      </c>
      <c r="B21" s="4" t="inlineStr">
        <is>
          <t>Embedded Conversion Features The Company evaluates embedded conversion features within a convertible instrument under ASC 815, Derivatives and Hedging Debt with Conversion and Other Options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deemed dividends over the period from the date of the convertible instrument’s issuance to the earliest redemption date, provided that the convertible instrument is not currently redeemable but probable of becoming redeemable in the future.</t>
        </is>
      </c>
    </row>
    <row r="22">
      <c r="A22" s="4" t="inlineStr">
        <is>
          <t>Income Taxes</t>
        </is>
      </c>
      <c r="B22" s="4" t="inlineStr">
        <is>
          <t>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Our deferred tax calculation and valuation allowance requires us to make certain estimates about future operations. Changes in state or federal tax laws, as well as changes in our financial condition or the carrying value of existing assets and liabilities, could affect those estimates. The effect of a change in tax rates is recognized as income or expense in the period that the rate is enact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23">
      <c r="A23" s="4" t="inlineStr">
        <is>
          <t>Recent Accounting Pronouncements</t>
        </is>
      </c>
      <c r="B23" s="4" t="inlineStr">
        <is>
          <t>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 In March 2020, the FASB issued ASU 2020-03, Codification Improvements to Financial Instruments ASU 2020 03 In June 2020, the FASB issued ASU 2020-05, Revenue from Contracts with Customers (Topic 606) and Leases (Topic 842) - Effective Dates for Certain Entities Recent Accounting Pronouncements Not Yet Adopted In February 2016, the FASB issued ASU 2016-02, Leases (Topic 842) liabilities and right-of-use assets upon our adoption of Topic 842, which will increase our total assets and total liabilities that we report relative to such amounts prior to adoption. The Company will use the modified retrospective with applied transition method upon adoption of the standard. Under this adoption method, all leases that are in effect and in existence as of, and after transition date will be applied as of the transition date, with a cumulative impact to retained earnings in that period. Prior period financial statements would be stated under the old guidance ASC 840 with no change to prior periods or disclosures associated with prior period. In June 2016, the FASB issued ASU 2016-13, Financial Instruments – Credit Losses (Topic 326)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new guidance will be effective for small reporting companies for fiscal years beginning after December 15, 2023, including interim periods within those fiscal years. Early adoption is permitt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3" t="inlineStr">
        <is>
          <t>Prior Period Adjustment [Abstract]</t>
        </is>
      </c>
    </row>
    <row r="4">
      <c r="A4" s="4" t="inlineStr">
        <is>
          <t>Schedule of Consolidated Balance Sheets</t>
        </is>
      </c>
      <c r="B4" s="4" t="inlineStr">
        <is>
          <t>CONSOLIDATED BALANCE SHEETS
As Previously Reported
Adjustments
As Restated
As of December 31, 2020
Warrant liabilities
$
-
$
1,619
$
1,619
Total liabilities
353,155
1,619
354,774
Series A Redeemable Convertible Preferred Stock
52,776
(1,801
)
50,975
Additional paid in capital
241,465
(24,253
)
217,212
Accumulated deficit
(346,866
)
24,435
(322,431
)
Total stockholders' equity (deficit)
(105,394
)
182
(105,212
)
As of December 31, 2019
Warrant liabilities
$
-
$
8,147
$
8,147
Total liabilities
426,114
8,147
434,261
Series A Redeemable Convertible Preferred Stock
38,928
(3,337
)
35,591
Additional paid in capital
248,302
(22,920
)
225,382
Accumulated deficit
(111,201
)
18,110
(93,091
)
Total stockholders' equity attributable to U.S. Well Services, Inc.
137,107
(4,810
)
132,297
Total stockholders' equity
147,740
(4,810
)
142,930
As of December 31, 2018
Warrant liabilities
$
-
$
29,110
$
29,110
Total liabilities
239,881
29,110
268,991
Additional paid in capital
204,928
(35,117
)
169,811
Accumulated deficit
(17,383
)
6,007
(11,376
)
Total stockholders' equity attributable to U.S. Well Services, Inc.
187,551
(29,110
)
158,441
Total stockholders' equity
240,349
(29,110
)
211,239
CONDENSED CONSOLIDATED BALANCE SHEETS (unaudited)
As Previously Reported
Adjustments
As Restated
As of September 30, 2020
Warrant liabilities
$
-
$
1,187
$
1,187
Total liabilities
322,100
1,187
323,287
Series A Redeemable Convertible Preferred Stock
50,907
(183
)
50,724
Additional paid in capital
240,547
(26,073
)
214,474
Accumulated deficit
(317,642
)
25,069
(292,573
)
Total stockholders' equity (deficit)
(77,088
)
(1,004
)
(78,092
)
As of June 30, 2020
Warrant liabilities
$
-
$
2,966
$
2,966
Total liabilities
328,069
2,966
331,035
Series A Redeemable Convertible Preferred Stock
53,277
(1,976
)
51,301
Additional paid in capital
237,872
(24,281
)
213,591
Accumulated deficit
(301,705
)
23,291
(278,414
)
Total stockholders' equity (deficit)
(63,826
)
(990
)
(64,816
)
As of March 31, 2020
Warrant liabilities
$
-
$
1,599
$
1,599
Total liabilities
410,090
1,599
411,689
Series A Redeemable Convertible Preferred Stock
46,928
(2,615
)
44,313
Additional paid in capital
242,143
(23,643
)
218,500
Accumulated deficit
(283,568
)
24,659
(258,909
)
Total stockholders' equity (deficit)
(41,419
)
1,016
(40,403
)
As of September 30, 2019
Warrant liabilities
$
-
$
16,391
$
16,391
Total liabilities
431,877
16,391
448,268
Series A Redeemable Convertible Preferred Stock
31,968
(3,735
)
28,233
Additional paid in capital
232,080
(22,522
)
209,558
Accumulated deficit
(78,008
)
9,866
(68,142
)
Total stockholders' equity attributable to U.S. Well Services, Inc.
154,078
(12,656
)
141,422
Total stockholders' equity
192,155
(12,656
)
179,499
As of June 30, 2019
Warrant liabilities
$
-
$
33,978
$
33,978
Total liabilities
458,611
33,978
492,589
Series A Redeemable Convertible Preferred Stock
25,892
(3,905
)
21,987
Additional paid in capital
236,398
(22,352
)
214,046
Accumulated deficit
(61,039
)
(7,721
)
(68,760
)
Total stockholders' equity attributable to U.S. Well Services, Inc.
175,365
(30,073
)
145,292
Total stockholders' equity
217,279
(30,073
)
187,206
As of March 31, 2019
Warrant liabilities
$
-
$
38,049
$
38,049
Total liabilities
394,659
38,049
432,708
Additional paid in capital
206,008
(25,339
)
180,669
Accumulated deficit
(39,560
)
(12,710
)
(52,270
)
Total stockholders' equity attributable to U.S. Well Services, Inc.
166,454
(38,049
)
128,405
Total stockholders' equity
213,355
(38,049
)
175,306</t>
        </is>
      </c>
    </row>
    <row r="5">
      <c r="A5" s="4" t="inlineStr">
        <is>
          <t>Schedule of Consolidated Statements of Operations</t>
        </is>
      </c>
      <c r="B5" s="4" t="inlineStr">
        <is>
          <t>CONSOLIDATED STATEMENTS OF OPERATIONS
As Previously Reported
Adjustments
As Restated
For the year ended December 31, 2020
Interest expense, net
$
(25,209
)
$
(17
)
$
(25,226
)
Change in fair value of warrant liabilities
-
6,342
6,342
Loss before income taxes
(247,537
)
6,325
(241,212
)
Net loss
(246,713
)
6,325
(240,388
)
Net loss attributable to U.S. Well Services, Inc.
(235,665
)
6,325
(229,340
)
Deemed and imputed dividends on Series A preferred stock
(11,666
)
(1,356
)
(13,022
)
Net loss attributable to U.S. Well Services, Inc. common stockholders
(257,158
)
4,969
(252,189
)
Loss per common share - Basic and diluted
$
(3.88
)
$
0.07
$
(3.81
)
For the year ended December 31, 2019
Interest expense, net
$
(30,099
)
$
(10
)
$
(30,109
)
Change in fair value of warrant liabilities
-
12,113
12,113
Loss before income taxes
(116,159
)
12,103
(104,056
)
Net loss
(116,082
)
12,103
(103,979
)
Net loss attributable to U.S. Well Services, Inc.
(93,913
)
12,103
(81,810
)
Deemed and imputed dividends on Series A preferred stock
(11,206
)
(590
)
(11,796
)
Net loss attributable to U.S. Well Services, Inc. common stockholders
(109,169
)
11,513
(97,656
)
Loss per common share - Basic and diluted
$
(2.11
)
$
0.22
$
(1.89
)
For the year ended December 31, 2018
Change in fair value of warrant liabilities
$
-
$
6,007
$
6,007
Loss before income taxes
(70,462
)
6,007
(64,455
)
Net loss
(70,814
)
6,007
(64,807
)
Net loss attributable to U.S. Well Services, Inc.
(65,896
)
6,007
(59,889
)
Loss per common share - Basic and diluted
$
(1.33
)
$
0.12
$
(1.21
)
CONDENSED CONSOLIDATED STATEMENTS OF OPERATIONS (unaudited)
Three Months Ended
September 30, 2020
June 30, 2020
March 31, 2020
September 30, 2019
June 30, 2019
March 31, 2019
Interest expense, net
As Previously Reported
$
(5,744
)
$
(5,661
)
$
(7,952
)
$
(8,449
)
$
(7,820
)
$
(5,115
)
Adjustments
(4
)
(4
)
(4
)
(4
)
(2
)
-
As Restated
(5,748
)
(5,665
)
(7,956
)
(8,453
)
(7,822
)
(5,115
)
Change in fair value of warrant liabilities
As Previously Reported
$
-
$
-
$
-
$
-
$
-
$
-
Adjustments
1,783
(1,364
)
6,553
17,591
4,991
(18,717
)
As Restated
1,783
(1,364
)
6,553
17,591
4,991
(18,717
)
Loss before income taxes
As Previously Reported
$
(16,075
)
$
(18,221
)
$
(183,917
)
$
(21,210
)
$
(26,605
)
$
(28,365
)
Adjustments
1,779
(1,368
)
6,549
17,587
4,989
(18,717
)
As Restated
(14,296
)
(19,589
)
(177,368
)
(3,623
)
(21,616
)
(47,082
)
Net loss
As Previously Reported
$
(15,988
)
$
(18,234
)
$
(183,167
)
$
(21,249
)
$
(26,911
)
$
(28,489
)
Adjustments
1,779
(1,368
)
6,549
17,587
4,989
(18,717
)
As Restated
(14,209
)
(19,602
)
(176,618
)
(3,662
)
(21,922
)
(47,206
)
Net income (loss) attributable to U.S. Well Services, Inc.
As Previously Reported
$
(15,937
)
$
(18,137
)
$
(172,367
)
$
(16,969
)
$
(21,479
)
$
(22,272
)
Adjustments
1,779
(1,368
)
6,549
17,587
4,989
(18,717
)
As Restated
(14,158
)
(19,505
)
(165,818
)
618
(16,490
)
(40,989
)
Deemed and imputed dividends on Series A preferred stock
As Previously Reported
$
(467
)
$
(4,504
)
$
(6,249
)
$
(4,406
)
$
(1,560
)
$
-
Adjustments
3
(638
)
(723
)
(170
)
(22
)
-
As Restated
(464
)
(5,142
)
(6,972
)
(4,576
)
(1,582
)
-
Net loss attributable to U.S. Well Services, Inc. common stockholders
As Previously Reported
$
(18,939
)
$
(25,152
)
$
(180,367
)
$
(23,045
)
$
(23,699
)
$
(22,272
)
Adjustments
1,782
(2,006
)
5,826
17,417
4,967
(18,717
)
As Restated
(17,157
)
(27,158
)
(174,541
)
(5,628
)
(18,732
)
(40,989
)
Loss per common share - Basic and diluted
As Previously Reported
$
(0.28
)
$
(0.38
)
$
(3.00
)
$
(0.45
)
$
(0.46
)
$
(0.45
)
Adjustments
0.03
(0.03
)
0.10
0.34
0.09
(0.39
)
As Restated
(0.25
)
(0.41
)
(2.90
)
(0.11
)
(0.37
)
(0.84
)
CONDENSED CONSOLIDATED STATEMENTS OF OPERATIONS (unaudited)
Nine Months Ended September 30,
Six Months Ended June 30,
2020
2019
2020
2019
Interest expense, net
As Previously Reported
$
(19,357
)
$
(21,384
)
$
(13,613
)
$
(12,935
)
Adjustments
(12
)
(6
)
(8
)
(2
)
As Restated
(19,369
)
(21,390
)
(13,621
)
(12,937
)
Change in fair value of warrant liabilities
As Previously Reported
$
-
$
-
$
-
$
-
Adjustments
6,972
3,865
5,189
(13,726
)
As Restated
6,972
3,865
5,189
(13,726
)
Loss before income taxes
As Previously Reported
$
(218,213
)
$
(76,180
)
$
(202,138
)
$
(54,970
)
Adjustments
6,960
3,859
5,181
(13,728
)
As Restated
(211,253
)
(72,321
)
(196,957
)
(68,698
)
Net loss
As Previously Reported
$
(217,389
)
$
(76,649
)
$
(201,401
)
$
(55,400
)
Adjustments
6,960
3,859
5,181
(13,728
)
As Restated
(210,429
)
(72,790
)
(196,220
)
(69,128
)
Net loss attributable to U.S. Well Services, Inc.
As Previously Reported
$
(206,441
)
$
(60,720
)
$
(190,504
)
$
(43,751
)
Adjustments
6,960
3,859
5,181
(13,728
)
As Restated
(199,481
)
(56,861
)
(185,323
)
(57,479
)
Deemed and imputed dividends on Series A preferred stock
As Previously Reported
$
(11,220
)
$
(5,966
)
$
(10,753
)
$
(1,560
)
Adjustments
(1,358
)
(192
)
(1,361
)
(22
)
As Restated
(12,578
)
(6,158
)
(12,114
)
(1,582
)
Net loss attributable to U.S. Well Services, Inc. common stockholders
As Previously Reported
$
(224,458
)
$
(69,016
)
$
(205,519
)
$
(45,971
)
Adjustments
5,602
3,667
3,820
(13,750
)
As Restated
(218,856
)
(65,349
)
(201,699
)
(59,721
)
Loss per common share - Basic and diluted
As Previously Reported
$
(3.46
)
$
(1.36
)
$
(3.25
)
$
(0.92
)
Adjustments
0.09
0.07
0.06
(0.27
)
As Restated
(3.37
)
(1.29
)
(3.19
)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Cash and Cash Equivalents and Restricted Cash</t>
        </is>
      </c>
      <c r="B4" s="4" t="inlineStr">
        <is>
          <t>The following table provides a reconciliation of the amount of cash and cash equivalents reported on the consolidated balance sheets to the total of cash and cash equivalents and restricted cash shown on the consolidated statements of cash flows:
As of December 31,
2020
2019
Cash and cash equivalents
$
3,693
$
33,794
Restricted cash
1,569
7,610
Cash and cash equivalents and restricted cash
$
5,262
$
41,404</t>
        </is>
      </c>
    </row>
    <row r="5">
      <c r="A5" s="4" t="inlineStr">
        <is>
          <t>Change in the Inventory Reserves</t>
        </is>
      </c>
      <c r="B5" s="4" t="inlineStr">
        <is>
          <t>As of December 31,
2020
2019
Balance at beginning of period
$
579
$
572
Charges to costs and expenses
620
359
Recoveries and write-offs
(884
)
(352
)
Balance at end of period
$
315
$
579</t>
        </is>
      </c>
    </row>
    <row r="6">
      <c r="A6" s="4" t="inlineStr">
        <is>
          <t>Change in Allowance for Doubtful Accounts</t>
        </is>
      </c>
      <c r="B6" s="4" t="inlineStr">
        <is>
          <t>The following table shows the change in allowance for doubtful accounts:
As of December 31,
2020
2019
Balance at beginning of period
$
22
$
189
Charges to costs and expenses
12,031
434
Recoveries and write-offs
(53
)
(601
)
Balance at end of period
$
12,000
$
22</t>
        </is>
      </c>
    </row>
    <row r="7">
      <c r="A7" s="4" t="inlineStr">
        <is>
          <t>Schedule of Percentage of Revenues and Trade Receivables from Customers</t>
        </is>
      </c>
      <c r="B7" s="4" t="inlineStr">
        <is>
          <t>The following table shows the percentage of revenues from our significant customers:
Years Ended December 31,
2020
2019
Customer A
11.2%
18.4%
Customer B
19.7%
*
Customer C
18.4%
*
Customer D
*
18.3%
Customer E
13.2%
*
Customer F
18.2%
*
Customer G
*
15.7%
An asterisk indicates that revenue is less than ten percent.
The following table shows the percentage of trade receivables from our significant customers:
Years Ended December 31,
2020
2019
Customer A
*
12.0%
Customer B
32.2%
10.3%
Customer C
17.0%
*
Customer D
*
12.1%
Customer E
*
*
Customer F
12.7%
*
Customer G
12.5%
34.5%
Customer H
*
15.9%
Customer I
13.5%
*
An asterisk indicates that trade receivable is less than ten perc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s and Other Current Assets</t>
        </is>
      </c>
      <c r="B4" s="4" t="inlineStr">
        <is>
          <t>Prepaids and other current assets include the following:
As of December 31,
2020
2019
Prepaid insurance
$
3,162
$
11,127
Recoverable costs from insurance
4,635
-
Income tax receivable
1,567
810
Other current assets
1,343
1,395
Total prepaid expenses and other current assets
$
10,707
$
13,3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t>
        </is>
      </c>
      <c r="B2" s="5" t="n">
        <v>12000</v>
      </c>
      <c r="C2" s="5" t="n">
        <v>22</v>
      </c>
    </row>
    <row r="3">
      <c r="A3" s="4" t="inlineStr">
        <is>
          <t>Series A Convertible Redeemable Preferred Stock [Member]</t>
        </is>
      </c>
    </row>
    <row r="4">
      <c r="A4" s="4" t="inlineStr">
        <is>
          <t>Mezzanine Equity, par value</t>
        </is>
      </c>
      <c r="B4" s="7" t="n">
        <v>0.0001</v>
      </c>
      <c r="C4" s="7" t="n">
        <v>0.0001</v>
      </c>
    </row>
    <row r="5">
      <c r="A5" s="4" t="inlineStr">
        <is>
          <t>Mezzanine Equity, authorized</t>
        </is>
      </c>
      <c r="B5" s="6" t="n">
        <v>55000</v>
      </c>
      <c r="C5" s="6" t="n">
        <v>55000</v>
      </c>
    </row>
    <row r="6">
      <c r="A6" s="4" t="inlineStr">
        <is>
          <t>Mezzanine Equity, issued</t>
        </is>
      </c>
      <c r="B6" s="6" t="n">
        <v>50000</v>
      </c>
      <c r="C6" s="6" t="n">
        <v>55000</v>
      </c>
    </row>
    <row r="7">
      <c r="A7" s="4" t="inlineStr">
        <is>
          <t>Mezzanine Equity, outstanding</t>
        </is>
      </c>
      <c r="B7" s="6" t="n">
        <v>50000</v>
      </c>
      <c r="C7" s="6" t="n">
        <v>55000</v>
      </c>
    </row>
    <row r="8">
      <c r="A8" s="4" t="inlineStr">
        <is>
          <t>Mezzanine Equity, liquidation preference</t>
        </is>
      </c>
      <c r="B8" s="5" t="n">
        <v>60418</v>
      </c>
      <c r="C8" s="5" t="n">
        <v>59050</v>
      </c>
    </row>
    <row r="9">
      <c r="A9" s="4" t="inlineStr">
        <is>
          <t>Common Class A [Member]</t>
        </is>
      </c>
    </row>
    <row r="10">
      <c r="A10" s="4" t="inlineStr">
        <is>
          <t>Common stock, par value</t>
        </is>
      </c>
      <c r="B10" s="7" t="n">
        <v>0.0001</v>
      </c>
      <c r="C10" s="7" t="n">
        <v>0.0001</v>
      </c>
    </row>
    <row r="11">
      <c r="A11" s="4" t="inlineStr">
        <is>
          <t>Common stock, authorized</t>
        </is>
      </c>
      <c r="B11" s="6" t="n">
        <v>400000000</v>
      </c>
      <c r="C11" s="6" t="n">
        <v>400000000</v>
      </c>
    </row>
    <row r="12">
      <c r="A12" s="4" t="inlineStr">
        <is>
          <t>Common stock, issued</t>
        </is>
      </c>
      <c r="B12" s="6" t="n">
        <v>72515342</v>
      </c>
      <c r="C12" s="6" t="n">
        <v>62857624</v>
      </c>
    </row>
    <row r="13">
      <c r="A13" s="4" t="inlineStr">
        <is>
          <t>Common stock, outstanding</t>
        </is>
      </c>
      <c r="B13" s="6" t="n">
        <v>72515342</v>
      </c>
      <c r="C13" s="6" t="n">
        <v>62857624</v>
      </c>
    </row>
    <row r="14">
      <c r="A14" s="4" t="inlineStr">
        <is>
          <t>Common Class B [Member]</t>
        </is>
      </c>
    </row>
    <row r="15">
      <c r="A15" s="4" t="inlineStr">
        <is>
          <t>Common stock, par value</t>
        </is>
      </c>
      <c r="B15" s="7" t="n">
        <v>0.0001</v>
      </c>
      <c r="C15" s="7" t="n">
        <v>0.0001</v>
      </c>
    </row>
    <row r="16">
      <c r="A16" s="4" t="inlineStr">
        <is>
          <t>Common stock, authorized</t>
        </is>
      </c>
      <c r="B16" s="6" t="n">
        <v>20000000</v>
      </c>
      <c r="C16" s="6" t="n">
        <v>20000000</v>
      </c>
    </row>
    <row r="17">
      <c r="A17" s="4" t="inlineStr">
        <is>
          <t>Common stock, issued</t>
        </is>
      </c>
      <c r="B17" s="6" t="n">
        <v>2302936</v>
      </c>
      <c r="C17" s="6" t="n">
        <v>5500692</v>
      </c>
    </row>
    <row r="18">
      <c r="A18" s="4" t="inlineStr">
        <is>
          <t>Common stock, outstanding</t>
        </is>
      </c>
      <c r="B18" s="6" t="n">
        <v>2302936</v>
      </c>
      <c r="C18" s="6" t="n">
        <v>5500692</v>
      </c>
    </row>
    <row r="19">
      <c r="A19" s="4" t="inlineStr">
        <is>
          <t>Series B Convertible Redeemable Preferred Stock [Member]</t>
        </is>
      </c>
    </row>
    <row r="20">
      <c r="A20" s="4" t="inlineStr">
        <is>
          <t>Mezzanine Equity, par value</t>
        </is>
      </c>
      <c r="B20" s="7" t="n">
        <v>0.0001</v>
      </c>
      <c r="C20" s="7" t="n">
        <v>0.0001</v>
      </c>
    </row>
    <row r="21">
      <c r="A21" s="4" t="inlineStr">
        <is>
          <t>Mezzanine Equity, authorized</t>
        </is>
      </c>
      <c r="B21" s="6" t="n">
        <v>22050</v>
      </c>
      <c r="C21" s="6" t="n">
        <v>0</v>
      </c>
    </row>
    <row r="22">
      <c r="A22" s="4" t="inlineStr">
        <is>
          <t>Mezzanine Equity, issued</t>
        </is>
      </c>
      <c r="B22" s="6" t="n">
        <v>22050</v>
      </c>
      <c r="C22" s="6" t="n">
        <v>0</v>
      </c>
    </row>
    <row r="23">
      <c r="A23" s="4" t="inlineStr">
        <is>
          <t>Mezzanine Equity, outstanding</t>
        </is>
      </c>
      <c r="B23" s="6" t="n">
        <v>22050</v>
      </c>
      <c r="C23" s="6" t="n">
        <v>0</v>
      </c>
    </row>
    <row r="24">
      <c r="A24" s="4" t="inlineStr">
        <is>
          <t>Mezzanine Equity, liquidation preference</t>
        </is>
      </c>
      <c r="B24" s="5" t="n">
        <v>2410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Intangible assets consisted of the following:
Estimated Useful Life (in years)
Gross Carrying Value
Accumulated Amortization
Net Book Value
As of December 31, 2020
Trademarks
10
$
1,415
$
156
$
1,259
Patents
20
12,775
568
12,207
$
14,190
$
724
$
13,466
As of December 31, 2019
Trademarks
10
3,132
913
2,219
Patents
20
22,955
3,348
19,607
$
26,087
$
4,261
$
21,826</t>
        </is>
      </c>
    </row>
    <row r="5">
      <c r="A5" s="4" t="inlineStr">
        <is>
          <t>Schedule of Estimated Future Amortization Expense</t>
        </is>
      </c>
      <c r="B5" s="4" t="inlineStr">
        <is>
          <t>The estimated amortization expense for future periods is as follows:
Fiscal Year
Estimated Amortization Expense
2021
$
966
2022
966
2023
966
2024
966
2025
966
Thereafter
8,636
Total
$
13,4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Estimated Useful Life (in years)
December 31, 2020
December 31, 2019
Fracturing equipment
1.5 to 25
$
263,869
$
651,162
Light duty vehicles
5
2,483
8,188
Furniture and fixtures
5
67
277
IT equipment
3
1,676
6,724
Auxiliary equipment
2 to 20
11,058
38,502
Leasehold improvements
Term of lease
287
725
279,440
705,578
Less: Accumulated depreciation and amortization
(44,108
)
(263,968
)
Property and equipment, net
$
235,332
$
441,6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As of December 31,
2020
2019
Accrued payroll and benefits
$
7,208
$
9,356
Accrued taxes
5,380
9,817
Accrued interest
317
18,190
Other current liabilities
1,876
3,118
Accrued expenses and other current liabilities
$
14,781
$
40,4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As Restated) (Tables)</t>
        </is>
      </c>
      <c r="B1" s="2" t="inlineStr">
        <is>
          <t>12 Months Ended</t>
        </is>
      </c>
    </row>
    <row r="2">
      <c r="B2" s="2" t="inlineStr">
        <is>
          <t>Dec. 31, 2020</t>
        </is>
      </c>
    </row>
    <row r="3">
      <c r="A3" s="3" t="inlineStr">
        <is>
          <t>Warrant Liabilities [Abstract]</t>
        </is>
      </c>
    </row>
    <row r="4">
      <c r="A4" s="4" t="inlineStr">
        <is>
          <t>Summary of Fair Value Hierarchy Liabilities Measured at Fair Value on Recurring Basis</t>
        </is>
      </c>
      <c r="B4" s="4" t="inlineStr">
        <is>
          <t>The following tables present the Company's fair value hierarchy for liabilities measured at fair value on a recurring basis:
Quoted prices in active markets (Level 1)
Other observable inputs (Level 2)
Unobservable inputs (Level 3)
Total
As of December 31, 2020
Public warrants
$
254
$
-
$
-
$
254
Private placement warrants
-
248
-
248
Series A warrants
-
1,117
-
1,117
$
254
$
1,365
$
-
$
1,619
As of December 31, 2019
Public warrants
$
1,299
$
-
$
-
$
1,299
Private placement warrants
-
2,108
-
2,108
Series A warrants
-
4,740
-
4,740
$
1,299
$
6,848
$
-
$
8,147</t>
        </is>
      </c>
    </row>
    <row r="5">
      <c r="A5" s="4" t="inlineStr">
        <is>
          <t>Schedule of Activities, Including Changes in Fair Values of Warrant Liabilities</t>
        </is>
      </c>
      <c r="B5" s="4" t="inlineStr">
        <is>
          <t>The following table summarizes the activities, including changes in fair values of the Company’s warrant liabilities for the years ended December 31, 2020 and 2019:
As of December 31,
2020
2019
Balance at beginning of period
$
8,147
$
29,110
Issuance of Series A warrants, net
-
12,675
Exercise of warrants
-
(21,535
)
Reclassification of warrant liability upon forfeiture
(203
)
-
Change in fair value of warrant liabilities
(6,342
)
(12,113
)
Amortization of warrant issuance costs
17
10
Balance at end of period
$
1,619
$
8,1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ed of the following:
As of December 31,
2020
2019
Senior Secured Term Loan
$
246,250
$
250,000
ABL Credit Facility
23,710
40,090
PPP Loan
10,000
-
USDA Loan
21,996
-
Equipment financing
12,866
16,065
Capital leases
229
10,474
Total debt principal balance
315,051
316,629
Unamortized discount on debt and debt issuance costs
(17,576
)
(9,449
)
Current maturities
(13,573
)
(22,288
)
Net Long-term debt
$
283,902
$
284,892</t>
        </is>
      </c>
    </row>
    <row r="5">
      <c r="A5" s="4" t="inlineStr">
        <is>
          <t>Schedule of Repayment Requirements of Long-term Debt</t>
        </is>
      </c>
      <c r="B5" s="4" t="inlineStr">
        <is>
          <t>Presented below is a schedule of the repayment requirements of long-term debt as of December 31, 2020:
Principal Amount
of Long-term Debt
2021
$
13,573
2022
10,017
2023
9,203
2024
9,397
2025
256,503
Thereafter
16,358
Total
$
315,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zzanine Equity (Tables)</t>
        </is>
      </c>
      <c r="B1" s="2" t="inlineStr">
        <is>
          <t>12 Months Ended</t>
        </is>
      </c>
    </row>
    <row r="2">
      <c r="B2" s="2" t="inlineStr">
        <is>
          <t>Dec. 31, 2020</t>
        </is>
      </c>
    </row>
    <row r="3">
      <c r="A3" s="3" t="inlineStr">
        <is>
          <t>Temporary Equity Disclosure [Abstract]</t>
        </is>
      </c>
    </row>
    <row r="4">
      <c r="A4" s="4" t="inlineStr">
        <is>
          <t>Summary of Series A and Series B Redeemable Convertible Preferred Stock (Series A and Series B Preferred Stock) Activities</t>
        </is>
      </c>
      <c r="B4" s="4" t="inlineStr">
        <is>
          <t>The following table summarizes the Company’s Series A Redeemable Convertible Preferred Stock, par value $0.0001 per share (“Series A preferred stock”) activities for the year ended December 31, 2020:
Shares
Amount (As Restated)
Series A preferred stock as of December 31, 2019
55,000
$
35,591
Deemed and imputed dividends on Series A preferred stock
-
13,022
Accrued Series A preferred stock dividends
-
7,214
Conversion of Series A preferred stock to Class A common stock
(5,000
)
(4,852
)
Series A preferred stock as of December 31, 2020
50,000
$
50,975
The following table summarizes the Company’s Series B Redeemable Convertible Preferred Stock, par value $0.0001 per share (“Series B preferred stock”) activities for the year ended December 31, 2020:
Shares
Amount
Series B preferred stock as of December 31, 2019
$
-
$
-
Proceeds from issuance of Series B preferred stock
21,000
21,000
Issuance of Series B preferred stock to senior secured term loan lenders
1,050
1,050
Issuance cost associated with Series B preferred stock
-
(1,413
)
Accrued Series B preferred stock dividends
-
2,049
Series B preferred stock as of December 31, 2020
22,050
$
22,6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alculation of Basic And Diluted Earnings (Loss) Per Share</t>
        </is>
      </c>
      <c r="B4" s="4" t="inlineStr">
        <is>
          <t>The following table sets forth the calculation of basic and diluted earnings (loss) per share for the periods indicated based on the weighted average number of shares of Class A common stock outstanding for the period:
Years Ended December 31,
2020 (As Restated)
2019 (As Restated)
Basic Net Income (Loss) Per Share
Numerator:
Net loss attributable to U.S. Well Services, Inc.
$
(229,340
)
$
(81,810
)
Net loss attributable to cancellable Class A shares
5,560
2,540
Basic net loss attributable to U.S. Well Services, Inc. shareholders
(223,780
)
(79,270
)
Dividends accrued on Series A preferred stock
(7,214
)
(4,050
)
Dividends accrued on Series B preferred stock
(2,049
)
-
Deemed and imputed dividends on Series A preferred stock
(13,022
)
(11,796
)
Deemed dividends on Series B preferred stock
(564
)
-
Basic net loss attributable to U.S. Well Services, Inc. common shareholders
$
(246,629
)
$
(95,116
)
Denominator:
Weighted average shares outstanding
66,400,924
51,853,183
Cancellable Class A common stock
(1,609,677
)
(1,609,677
)
Basic and diluted weighted average shares outstanding
64,791,247
50,243,506
Basic and diluted net income (loss) per share attributable to Class A shareholders
$
(3.81
)
$
(1.89
)</t>
        </is>
      </c>
    </row>
    <row r="5">
      <c r="A5" s="4" t="inlineStr">
        <is>
          <t>Summary of Securities Excluded from Computation of Diluted Earnings Per Share</t>
        </is>
      </c>
      <c r="B5" s="4" t="inlineStr">
        <is>
          <t>A summary of securities excluded from the computation of diluted earnings per share is presented below for the applicable periods:
Years Ended December 31,
2020
2019
Diluted earnings per share:
Anti-dilutive stock options
877,266
1,068,162
Anti-dilutive warrants
14,428,150
15,680,651
Anti-dilutive restricted stock
1,449,287
2,723,637
Anti-dilutive deferred stock units
8,911,858
-
Anti-dilutive Pool B awards
10,142,494
-
Anti-dilutive Class B common stock convertible into Class A common stock
2,302,936
5,500,692
Anti-dilutive Series A preferred stock convertible into Class A common stock
9,058,176
8,853,028
Anti-dilutive Series B preferred stock convertible into Class A common stock
78,245,727
-
Potentially dilutive securities excluded as anti-dilutive
125,415,894
33,826,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hare-based Compensation Expense</t>
        </is>
      </c>
      <c r="B4" s="4" t="inlineStr">
        <is>
          <t xml:space="preserve">Share-based compensation expense consisted of the following:
Years Ended December 31,
2020
2019
Restricted stock
$
4,719
$
6,496
Unrestricted stock
-
418
Stock options
905
841
DSUs
984
-
Pool A awards
2,328
-
Pool B awards
1,120
-
Total
$
10,056
(1)
$
7,755
(2) (1) administrative expenses in the consolidated statement of operations. (2) administrative expenses in the consolidated statement of operations. </t>
        </is>
      </c>
    </row>
    <row r="5">
      <c r="A5" s="4" t="inlineStr">
        <is>
          <t>Schedule of Restricted Stock Transactions</t>
        </is>
      </c>
      <c r="B5" s="4" t="inlineStr">
        <is>
          <t>The following table summarizes restricted stock activity in 2020:
Number of shares
Weighted- average grant-date fair value (per share data)
Non-vested restricted stock as of December 31, 2019
2,723,637
$
8.87
Granted
-
-
Vested
(690,237
)
8.87
Forfeited
(584,113
)
8.91
Non-vested restricted stock as of December 31, 2020
1,449,287
$
8.85</t>
        </is>
      </c>
    </row>
    <row r="6">
      <c r="A6" s="4" t="inlineStr">
        <is>
          <t>Schedule of Stock Option Activity</t>
        </is>
      </c>
      <c r="B6" s="4" t="inlineStr">
        <is>
          <t>The following table summarizes stock option activity in 2020:
Number of shares
Weighted average exercise price (per share data)
Weighted Average Remaining Contractual Life (years)
Outstanding as of December 31, 2019
1,068,162
$
8.91
6.21
Granted
-
$
-
-
Exercised
-
-
-
Forfeited/Expired
(190,896
)
8.91
-
Outstanding as of December 31, 2020
877,266
$
8.91
5.21
Exercisable as of December 31, 2020
219,317
$
8.91
5.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As Restated)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The Company’s net deferred tax assets are as follows:
December 31,
Deferred Tax Assets
2020 (As Restated)
2019
Net Operating Loss Carryforward
$
56,815
$
30,485
Startup/Organization Expenses
177
163
Investment in Partnership
70,244
19,489
Interest Expense
1,652
911
Attributes/Other
137
186
Total Deferred Tax Assets
129,025
51,234
Less Valuation Allowance
(129,025
)
(51,234
)
Total Deferred Tax Assets, net
$
-
$
-
Deferred Tax Liabilities
-
-
Net Deferred Tax Assets
$
-
$
-</t>
        </is>
      </c>
    </row>
    <row r="5">
      <c r="A5" s="4" t="inlineStr">
        <is>
          <t>Schedule of Components of Income Tax Expense (Benefit)</t>
        </is>
      </c>
      <c r="B5" s="4" t="inlineStr">
        <is>
          <t>The income tax provision consists of the following:
Years ended December 31,
Current
2020
2019
Federal
$
(757
)
$
-
State
(67
)
(77
)
Total Current
(824
)
(77
)
Deferred
Federal
-
-
State
-
-
Total Deferred
-
-
Total
$
(824
)
$
(77
)</t>
        </is>
      </c>
    </row>
    <row r="6">
      <c r="A6" s="4" t="inlineStr">
        <is>
          <t>Schedule of Effective Income Tax Rate Reconciliation</t>
        </is>
      </c>
      <c r="B6" s="4" t="inlineStr">
        <is>
          <t>A reconciliation of the federal income tax rate to the Company’s effective tax rate at December 31, 2020 is as follows (As Restated):
Pre-tax book loss
$
241,212
Federal Provision (Benefit)
(50,656
)
-21.00
%
Noncontrolling Interest
(14,259
)
-5.91
%
Permanent Differences
501
0.21
%
State Income Taxes, net of Federal Benefit
(53
)
-0.02
%
NOL Carryback, effect of rate change
(289
)
-0.12
%
Return to Provision, Other
1,846
0.76
%
Valuation Allowance
62,086
25.74
%
Total Provision (Benefit)
$
(824
)
-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on Non-Cancelable Operating Leases</t>
        </is>
      </c>
      <c r="B4" s="4" t="inlineStr">
        <is>
          <t>The following is a schedule of future minimum payments on non-cancellable operating leases as of December 31, 2020:
2021
$
1,114
2022
828
2023
308
2024
258
2025
67
Thereafter
-
Total future minimum rentals
$
2,5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t>
        </is>
      </c>
      <c r="B3" s="5" t="n">
        <v>244007</v>
      </c>
      <c r="C3" s="5" t="n">
        <v>514757</v>
      </c>
    </row>
    <row r="4">
      <c r="A4" s="3" t="inlineStr">
        <is>
          <t>Costs and expenses:</t>
        </is>
      </c>
    </row>
    <row r="5">
      <c r="A5" s="4" t="inlineStr">
        <is>
          <t>Depreciation and amortization</t>
        </is>
      </c>
      <c r="B5" s="6" t="n">
        <v>80353</v>
      </c>
      <c r="C5" s="6" t="n">
        <v>154149</v>
      </c>
    </row>
    <row r="6">
      <c r="A6" s="4" t="inlineStr">
        <is>
          <t>Selling, general and administrative expenses</t>
        </is>
      </c>
      <c r="B6" s="6" t="n">
        <v>43632</v>
      </c>
      <c r="C6" s="6" t="n">
        <v>31856</v>
      </c>
    </row>
    <row r="7">
      <c r="A7" s="4" t="inlineStr">
        <is>
          <t>Impairment of long-lived assets</t>
        </is>
      </c>
      <c r="B7" s="6" t="n">
        <v>147543</v>
      </c>
    </row>
    <row r="8">
      <c r="A8" s="4" t="inlineStr">
        <is>
          <t>Loss on disposal of assets</t>
        </is>
      </c>
      <c r="B8" s="6" t="n">
        <v>7112</v>
      </c>
      <c r="C8" s="6" t="n">
        <v>20065</v>
      </c>
    </row>
    <row r="9">
      <c r="A9" s="4" t="inlineStr">
        <is>
          <t>Loss from operations</t>
        </is>
      </c>
      <c r="B9" s="6" t="n">
        <v>-222436</v>
      </c>
      <c r="C9" s="6" t="n">
        <v>-75270</v>
      </c>
    </row>
    <row r="10">
      <c r="A10" s="4" t="inlineStr">
        <is>
          <t>Interest expense, net</t>
        </is>
      </c>
      <c r="B10" s="6" t="n">
        <v>-25226</v>
      </c>
      <c r="C10" s="6" t="n">
        <v>-30109</v>
      </c>
    </row>
    <row r="11">
      <c r="A11" s="4" t="inlineStr">
        <is>
          <t>Change in fair value of warrant liabilities</t>
        </is>
      </c>
      <c r="B11" s="6" t="n">
        <v>6342</v>
      </c>
      <c r="C11" s="6" t="n">
        <v>12113</v>
      </c>
    </row>
    <row r="12">
      <c r="A12" s="4" t="inlineStr">
        <is>
          <t>Loss on extinguishment of debt</t>
        </is>
      </c>
      <c r="C12" s="6" t="n">
        <v>-12558</v>
      </c>
    </row>
    <row r="13">
      <c r="A13" s="4" t="inlineStr">
        <is>
          <t>Other income</t>
        </is>
      </c>
      <c r="B13" s="6" t="n">
        <v>108</v>
      </c>
      <c r="C13" s="6" t="n">
        <v>1768</v>
      </c>
    </row>
    <row r="14">
      <c r="A14" s="4" t="inlineStr">
        <is>
          <t>Loss before income taxes</t>
        </is>
      </c>
      <c r="B14" s="6" t="n">
        <v>-241212</v>
      </c>
      <c r="C14" s="6" t="n">
        <v>-104056</v>
      </c>
    </row>
    <row r="15">
      <c r="A15" s="4" t="inlineStr">
        <is>
          <t>Income tax benefit</t>
        </is>
      </c>
      <c r="B15" s="6" t="n">
        <v>-824</v>
      </c>
      <c r="C15" s="6" t="n">
        <v>-77</v>
      </c>
    </row>
    <row r="16">
      <c r="A16" s="4" t="inlineStr">
        <is>
          <t>Net loss</t>
        </is>
      </c>
      <c r="B16" s="6" t="n">
        <v>-240388</v>
      </c>
      <c r="C16" s="6" t="n">
        <v>-103979</v>
      </c>
    </row>
    <row r="17">
      <c r="A17" s="4" t="inlineStr">
        <is>
          <t>Net loss attributable to noncontrolling interest</t>
        </is>
      </c>
      <c r="B17" s="6" t="n">
        <v>-11048</v>
      </c>
      <c r="C17" s="6" t="n">
        <v>-22169</v>
      </c>
    </row>
    <row r="18">
      <c r="A18" s="4" t="inlineStr">
        <is>
          <t>Net loss attributable to U.S. Well Services, Inc.</t>
        </is>
      </c>
      <c r="B18" s="6" t="n">
        <v>-229340</v>
      </c>
      <c r="C18" s="6" t="n">
        <v>-81810</v>
      </c>
    </row>
    <row r="19">
      <c r="A19" s="4" t="inlineStr">
        <is>
          <t>Deemed and imputed dividends on Series A preferred stock</t>
        </is>
      </c>
      <c r="B19" s="6" t="n">
        <v>-13022</v>
      </c>
      <c r="C19" s="6" t="n">
        <v>-11796</v>
      </c>
    </row>
    <row r="20">
      <c r="A20" s="4" t="inlineStr">
        <is>
          <t>Deemed dividends on Series B preferred stock</t>
        </is>
      </c>
      <c r="B20" s="6" t="n">
        <v>-564</v>
      </c>
    </row>
    <row r="21">
      <c r="A21" s="4" t="inlineStr">
        <is>
          <t>Net loss attributable to U.S. Well Services, Inc. common stockholders</t>
        </is>
      </c>
      <c r="B21" s="5" t="n">
        <v>-252189</v>
      </c>
      <c r="C21" s="5" t="n">
        <v>-97656</v>
      </c>
    </row>
    <row r="22">
      <c r="A22" s="3" t="inlineStr">
        <is>
          <t>Loss per common share (See Note 14):</t>
        </is>
      </c>
    </row>
    <row r="23">
      <c r="A23" s="4" t="inlineStr">
        <is>
          <t>Basic and diluted</t>
        </is>
      </c>
      <c r="B23" s="8" t="n">
        <v>-3.81</v>
      </c>
      <c r="C23" s="8" t="n">
        <v>-1.89</v>
      </c>
    </row>
    <row r="24">
      <c r="A24" s="3" t="inlineStr">
        <is>
          <t>Weighted average common shares outstanding:</t>
        </is>
      </c>
    </row>
    <row r="25">
      <c r="A25" s="4" t="inlineStr">
        <is>
          <t>Basic and diluted</t>
        </is>
      </c>
      <c r="B25" s="6" t="n">
        <v>64791247</v>
      </c>
      <c r="C25" s="6" t="n">
        <v>50243506</v>
      </c>
    </row>
    <row r="26">
      <c r="A26" s="4" t="inlineStr">
        <is>
          <t>Series A Convertible Redeemable Preferred Stock [Member]</t>
        </is>
      </c>
    </row>
    <row r="27">
      <c r="A27" s="3" t="inlineStr">
        <is>
          <t>Costs and expenses:</t>
        </is>
      </c>
    </row>
    <row r="28">
      <c r="A28" s="4" t="inlineStr">
        <is>
          <t>Dividends accrued on preferred stock</t>
        </is>
      </c>
      <c r="B28" s="5" t="n">
        <v>-7214</v>
      </c>
      <c r="C28" s="5" t="n">
        <v>-4050</v>
      </c>
    </row>
    <row r="29">
      <c r="A29" s="4" t="inlineStr">
        <is>
          <t>Series B Convertible Redeemable Preferred Stock [Member]</t>
        </is>
      </c>
    </row>
    <row r="30">
      <c r="A30" s="3" t="inlineStr">
        <is>
          <t>Costs and expenses:</t>
        </is>
      </c>
    </row>
    <row r="31">
      <c r="A31" s="4" t="inlineStr">
        <is>
          <t>Dividends accrued on preferred stock</t>
        </is>
      </c>
      <c r="B31" s="6" t="n">
        <v>-2049</v>
      </c>
    </row>
    <row r="32">
      <c r="A32" s="4" t="inlineStr">
        <is>
          <t>Service [Member]</t>
        </is>
      </c>
    </row>
    <row r="33">
      <c r="A33" s="3" t="inlineStr">
        <is>
          <t>Costs and expenses:</t>
        </is>
      </c>
    </row>
    <row r="34">
      <c r="A34" s="4" t="inlineStr">
        <is>
          <t>Cost of services (excluding depreciation and amortization)</t>
        </is>
      </c>
      <c r="B34" s="5" t="n">
        <v>187803</v>
      </c>
      <c r="C34" s="5" t="n">
        <v>3839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Description of Business (Details Narrative)</t>
        </is>
      </c>
      <c r="B1" s="2" t="inlineStr">
        <is>
          <t>Dec. 31, 2020</t>
        </is>
      </c>
    </row>
    <row r="2">
      <c r="A2" s="4" t="inlineStr">
        <is>
          <t>Merger and Contribution Agreement [Member] | USWS Holdings [Member]</t>
        </is>
      </c>
    </row>
    <row r="3">
      <c r="A3" s="3" t="inlineStr">
        <is>
          <t>Description Of Business [Line Items]</t>
        </is>
      </c>
    </row>
    <row r="4">
      <c r="A4" s="4" t="inlineStr">
        <is>
          <t>Equity interests ownership</t>
        </is>
      </c>
      <c r="B4" s="4" t="inlineStr">
        <is>
          <t>97.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Consolidated Financial Statements - CONSOLIDATED BALANCE SHEET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Error Corrections And Prior Period Adjustments Restatement [Line Items]</t>
        </is>
      </c>
    </row>
    <row r="3">
      <c r="A3" s="4" t="inlineStr">
        <is>
          <t>Warrant liabilities</t>
        </is>
      </c>
      <c r="B3" s="5" t="n">
        <v>1619</v>
      </c>
      <c r="C3" s="5" t="n">
        <v>1187</v>
      </c>
      <c r="D3" s="5" t="n">
        <v>2966</v>
      </c>
      <c r="E3" s="5" t="n">
        <v>1599</v>
      </c>
      <c r="F3" s="5" t="n">
        <v>8147</v>
      </c>
      <c r="G3" s="5" t="n">
        <v>16391</v>
      </c>
      <c r="H3" s="5" t="n">
        <v>33978</v>
      </c>
      <c r="I3" s="5" t="n">
        <v>38049</v>
      </c>
      <c r="J3" s="5" t="n">
        <v>29110</v>
      </c>
    </row>
    <row r="4">
      <c r="A4" s="4" t="inlineStr">
        <is>
          <t>Total liabilities</t>
        </is>
      </c>
      <c r="B4" s="6" t="n">
        <v>354774</v>
      </c>
      <c r="C4" s="6" t="n">
        <v>323287</v>
      </c>
      <c r="D4" s="6" t="n">
        <v>331035</v>
      </c>
      <c r="E4" s="6" t="n">
        <v>411689</v>
      </c>
      <c r="F4" s="6" t="n">
        <v>434261</v>
      </c>
      <c r="G4" s="6" t="n">
        <v>448268</v>
      </c>
      <c r="H4" s="6" t="n">
        <v>492589</v>
      </c>
      <c r="I4" s="6" t="n">
        <v>432708</v>
      </c>
      <c r="J4" s="6" t="n">
        <v>268991</v>
      </c>
    </row>
    <row r="5">
      <c r="A5" s="4" t="inlineStr">
        <is>
          <t>Additional paid in capital</t>
        </is>
      </c>
      <c r="B5" s="6" t="n">
        <v>217212</v>
      </c>
      <c r="C5" s="6" t="n">
        <v>214474</v>
      </c>
      <c r="D5" s="6" t="n">
        <v>213591</v>
      </c>
      <c r="E5" s="6" t="n">
        <v>218500</v>
      </c>
      <c r="F5" s="6" t="n">
        <v>225382</v>
      </c>
      <c r="G5" s="6" t="n">
        <v>209558</v>
      </c>
      <c r="H5" s="6" t="n">
        <v>214046</v>
      </c>
      <c r="I5" s="6" t="n">
        <v>180669</v>
      </c>
      <c r="J5" s="6" t="n">
        <v>169811</v>
      </c>
    </row>
    <row r="6">
      <c r="A6" s="4" t="inlineStr">
        <is>
          <t>Accumulated deficit</t>
        </is>
      </c>
      <c r="B6" s="6" t="n">
        <v>-322431</v>
      </c>
      <c r="C6" s="6" t="n">
        <v>-292573</v>
      </c>
      <c r="D6" s="6" t="n">
        <v>-278414</v>
      </c>
      <c r="E6" s="6" t="n">
        <v>-258909</v>
      </c>
      <c r="F6" s="6" t="n">
        <v>-93091</v>
      </c>
      <c r="G6" s="6" t="n">
        <v>-68142</v>
      </c>
      <c r="H6" s="6" t="n">
        <v>-68760</v>
      </c>
      <c r="I6" s="6" t="n">
        <v>-52270</v>
      </c>
      <c r="J6" s="6" t="n">
        <v>-11376</v>
      </c>
    </row>
    <row r="7">
      <c r="A7" s="4" t="inlineStr">
        <is>
          <t>Total stockholders' equity (deficit)</t>
        </is>
      </c>
      <c r="B7" s="6" t="n">
        <v>-105212</v>
      </c>
      <c r="C7" s="6" t="n">
        <v>-78092</v>
      </c>
      <c r="F7" s="6" t="n">
        <v>132297</v>
      </c>
      <c r="G7" s="6" t="n">
        <v>141422</v>
      </c>
      <c r="H7" s="6" t="n">
        <v>145292</v>
      </c>
      <c r="I7" s="6" t="n">
        <v>128405</v>
      </c>
      <c r="J7" s="6" t="n">
        <v>158441</v>
      </c>
    </row>
    <row r="8">
      <c r="A8" s="4" t="inlineStr">
        <is>
          <t>Total stockholders' equity</t>
        </is>
      </c>
      <c r="B8" s="6" t="n">
        <v>-105212</v>
      </c>
      <c r="D8" s="6" t="n">
        <v>-64816</v>
      </c>
      <c r="E8" s="6" t="n">
        <v>-40403</v>
      </c>
      <c r="F8" s="6" t="n">
        <v>142930</v>
      </c>
      <c r="G8" s="6" t="n">
        <v>179499</v>
      </c>
      <c r="H8" s="6" t="n">
        <v>187206</v>
      </c>
      <c r="I8" s="6" t="n">
        <v>175306</v>
      </c>
      <c r="J8" s="6" t="n">
        <v>211239</v>
      </c>
    </row>
    <row r="9">
      <c r="A9" s="4" t="inlineStr">
        <is>
          <t>Series A Convertible Redeemable Preferred Stock [Member]</t>
        </is>
      </c>
    </row>
    <row r="10">
      <c r="A10" s="3" t="inlineStr">
        <is>
          <t>Error Corrections And Prior Period Adjustments Restatement [Line Items]</t>
        </is>
      </c>
    </row>
    <row r="11">
      <c r="A11" s="4" t="inlineStr">
        <is>
          <t>Redeemable Convertible Preferred Stock</t>
        </is>
      </c>
      <c r="B11" s="6" t="n">
        <v>50975</v>
      </c>
      <c r="F11" s="6" t="n">
        <v>35591</v>
      </c>
    </row>
    <row r="12">
      <c r="A12" s="4" t="inlineStr">
        <is>
          <t>Series A Convertible Redeemable Preferred Stock [Member]</t>
        </is>
      </c>
    </row>
    <row r="13">
      <c r="A13" s="3" t="inlineStr">
        <is>
          <t>Error Corrections And Prior Period Adjustments Restatement [Line Items]</t>
        </is>
      </c>
    </row>
    <row r="14">
      <c r="A14" s="4" t="inlineStr">
        <is>
          <t>Redeemable Convertible Preferred Stock</t>
        </is>
      </c>
      <c r="C14" s="6" t="n">
        <v>50724</v>
      </c>
      <c r="D14" s="6" t="n">
        <v>51301</v>
      </c>
      <c r="E14" s="6" t="n">
        <v>44313</v>
      </c>
      <c r="G14" s="6" t="n">
        <v>28233</v>
      </c>
      <c r="H14" s="6" t="n">
        <v>21987</v>
      </c>
    </row>
    <row r="15">
      <c r="A15" s="4" t="inlineStr">
        <is>
          <t>As Previously Reported [Member]</t>
        </is>
      </c>
    </row>
    <row r="16">
      <c r="A16" s="3" t="inlineStr">
        <is>
          <t>Error Corrections And Prior Period Adjustments Restatement [Line Items]</t>
        </is>
      </c>
    </row>
    <row r="17">
      <c r="A17" s="4" t="inlineStr">
        <is>
          <t>Total liabilities</t>
        </is>
      </c>
      <c r="B17" s="6" t="n">
        <v>353155</v>
      </c>
      <c r="C17" s="6" t="n">
        <v>322100</v>
      </c>
      <c r="D17" s="6" t="n">
        <v>328069</v>
      </c>
      <c r="E17" s="6" t="n">
        <v>410090</v>
      </c>
      <c r="F17" s="6" t="n">
        <v>426114</v>
      </c>
      <c r="G17" s="6" t="n">
        <v>431877</v>
      </c>
      <c r="H17" s="6" t="n">
        <v>458611</v>
      </c>
      <c r="I17" s="6" t="n">
        <v>394659</v>
      </c>
      <c r="J17" s="6" t="n">
        <v>239881</v>
      </c>
    </row>
    <row r="18">
      <c r="A18" s="4" t="inlineStr">
        <is>
          <t>Additional paid in capital</t>
        </is>
      </c>
      <c r="B18" s="6" t="n">
        <v>241465</v>
      </c>
      <c r="C18" s="6" t="n">
        <v>240547</v>
      </c>
      <c r="D18" s="6" t="n">
        <v>237872</v>
      </c>
      <c r="E18" s="6" t="n">
        <v>242143</v>
      </c>
      <c r="F18" s="6" t="n">
        <v>248302</v>
      </c>
      <c r="G18" s="6" t="n">
        <v>232080</v>
      </c>
      <c r="H18" s="6" t="n">
        <v>236398</v>
      </c>
      <c r="I18" s="6" t="n">
        <v>206008</v>
      </c>
      <c r="J18" s="6" t="n">
        <v>204928</v>
      </c>
    </row>
    <row r="19">
      <c r="A19" s="4" t="inlineStr">
        <is>
          <t>Accumulated deficit</t>
        </is>
      </c>
      <c r="B19" s="6" t="n">
        <v>-346866</v>
      </c>
      <c r="C19" s="6" t="n">
        <v>-317642</v>
      </c>
      <c r="D19" s="6" t="n">
        <v>-301705</v>
      </c>
      <c r="E19" s="6" t="n">
        <v>-283568</v>
      </c>
      <c r="F19" s="6" t="n">
        <v>-111201</v>
      </c>
      <c r="G19" s="6" t="n">
        <v>-78008</v>
      </c>
      <c r="H19" s="6" t="n">
        <v>-61039</v>
      </c>
      <c r="I19" s="6" t="n">
        <v>-39560</v>
      </c>
      <c r="J19" s="6" t="n">
        <v>-17383</v>
      </c>
    </row>
    <row r="20">
      <c r="A20" s="4" t="inlineStr">
        <is>
          <t>Total stockholders' equity (deficit)</t>
        </is>
      </c>
      <c r="B20" s="6" t="n">
        <v>-105394</v>
      </c>
      <c r="C20" s="6" t="n">
        <v>-77088</v>
      </c>
      <c r="F20" s="6" t="n">
        <v>137107</v>
      </c>
      <c r="G20" s="6" t="n">
        <v>154078</v>
      </c>
      <c r="H20" s="6" t="n">
        <v>175365</v>
      </c>
      <c r="I20" s="6" t="n">
        <v>166454</v>
      </c>
      <c r="J20" s="6" t="n">
        <v>187551</v>
      </c>
    </row>
    <row r="21">
      <c r="A21" s="4" t="inlineStr">
        <is>
          <t>Total stockholders' equity</t>
        </is>
      </c>
      <c r="D21" s="6" t="n">
        <v>-63826</v>
      </c>
      <c r="E21" s="6" t="n">
        <v>-41419</v>
      </c>
      <c r="F21" s="6" t="n">
        <v>147740</v>
      </c>
      <c r="G21" s="6" t="n">
        <v>192155</v>
      </c>
      <c r="H21" s="6" t="n">
        <v>217279</v>
      </c>
      <c r="I21" s="6" t="n">
        <v>213355</v>
      </c>
      <c r="J21" s="6" t="n">
        <v>240349</v>
      </c>
    </row>
    <row r="22">
      <c r="A22" s="4" t="inlineStr">
        <is>
          <t>As Previously Reported [Member] | Series A Convertible Redeemable Preferred Stock [Member]</t>
        </is>
      </c>
    </row>
    <row r="23">
      <c r="A23" s="3" t="inlineStr">
        <is>
          <t>Error Corrections And Prior Period Adjustments Restatement [Line Items]</t>
        </is>
      </c>
    </row>
    <row r="24">
      <c r="A24" s="4" t="inlineStr">
        <is>
          <t>Redeemable Convertible Preferred Stock</t>
        </is>
      </c>
      <c r="B24" s="6" t="n">
        <v>52776</v>
      </c>
      <c r="F24" s="6" t="n">
        <v>38928</v>
      </c>
    </row>
    <row r="25">
      <c r="A25" s="4" t="inlineStr">
        <is>
          <t>As Previously Reported [Member] | Series A Convertible Redeemable Preferred Stock [Member]</t>
        </is>
      </c>
    </row>
    <row r="26">
      <c r="A26" s="3" t="inlineStr">
        <is>
          <t>Error Corrections And Prior Period Adjustments Restatement [Line Items]</t>
        </is>
      </c>
    </row>
    <row r="27">
      <c r="A27" s="4" t="inlineStr">
        <is>
          <t>Redeemable Convertible Preferred Stock</t>
        </is>
      </c>
      <c r="C27" s="6" t="n">
        <v>50907</v>
      </c>
      <c r="D27" s="6" t="n">
        <v>53277</v>
      </c>
      <c r="E27" s="6" t="n">
        <v>46928</v>
      </c>
      <c r="G27" s="6" t="n">
        <v>31968</v>
      </c>
      <c r="H27" s="6" t="n">
        <v>25892</v>
      </c>
    </row>
    <row r="28">
      <c r="A28" s="4" t="inlineStr">
        <is>
          <t>Restatement Adjustments [Member]</t>
        </is>
      </c>
    </row>
    <row r="29">
      <c r="A29" s="3" t="inlineStr">
        <is>
          <t>Error Corrections And Prior Period Adjustments Restatement [Line Items]</t>
        </is>
      </c>
    </row>
    <row r="30">
      <c r="A30" s="4" t="inlineStr">
        <is>
          <t>Warrant liabilities</t>
        </is>
      </c>
      <c r="B30" s="6" t="n">
        <v>1619</v>
      </c>
      <c r="C30" s="6" t="n">
        <v>1187</v>
      </c>
      <c r="D30" s="6" t="n">
        <v>2966</v>
      </c>
      <c r="E30" s="6" t="n">
        <v>1599</v>
      </c>
      <c r="F30" s="6" t="n">
        <v>8147</v>
      </c>
      <c r="G30" s="6" t="n">
        <v>16391</v>
      </c>
      <c r="H30" s="6" t="n">
        <v>33978</v>
      </c>
      <c r="I30" s="6" t="n">
        <v>38049</v>
      </c>
      <c r="J30" s="6" t="n">
        <v>29110</v>
      </c>
    </row>
    <row r="31">
      <c r="A31" s="4" t="inlineStr">
        <is>
          <t>Total liabilities</t>
        </is>
      </c>
      <c r="B31" s="6" t="n">
        <v>1619</v>
      </c>
      <c r="C31" s="6" t="n">
        <v>1187</v>
      </c>
      <c r="D31" s="6" t="n">
        <v>2966</v>
      </c>
      <c r="E31" s="6" t="n">
        <v>1599</v>
      </c>
      <c r="F31" s="6" t="n">
        <v>8147</v>
      </c>
      <c r="G31" s="6" t="n">
        <v>16391</v>
      </c>
      <c r="H31" s="6" t="n">
        <v>33978</v>
      </c>
      <c r="I31" s="6" t="n">
        <v>38049</v>
      </c>
      <c r="J31" s="6" t="n">
        <v>29110</v>
      </c>
    </row>
    <row r="32">
      <c r="A32" s="4" t="inlineStr">
        <is>
          <t>Additional paid in capital</t>
        </is>
      </c>
      <c r="B32" s="6" t="n">
        <v>-24253</v>
      </c>
      <c r="C32" s="6" t="n">
        <v>-26073</v>
      </c>
      <c r="D32" s="6" t="n">
        <v>-24281</v>
      </c>
      <c r="E32" s="6" t="n">
        <v>-23643</v>
      </c>
      <c r="F32" s="6" t="n">
        <v>-22920</v>
      </c>
      <c r="G32" s="6" t="n">
        <v>-22522</v>
      </c>
      <c r="H32" s="6" t="n">
        <v>-22352</v>
      </c>
      <c r="I32" s="6" t="n">
        <v>-25339</v>
      </c>
      <c r="J32" s="6" t="n">
        <v>-35117</v>
      </c>
    </row>
    <row r="33">
      <c r="A33" s="4" t="inlineStr">
        <is>
          <t>Accumulated deficit</t>
        </is>
      </c>
      <c r="B33" s="6" t="n">
        <v>24435</v>
      </c>
      <c r="C33" s="6" t="n">
        <v>25069</v>
      </c>
      <c r="D33" s="6" t="n">
        <v>23291</v>
      </c>
      <c r="E33" s="6" t="n">
        <v>24659</v>
      </c>
      <c r="F33" s="6" t="n">
        <v>18110</v>
      </c>
      <c r="G33" s="6" t="n">
        <v>9866</v>
      </c>
      <c r="H33" s="6" t="n">
        <v>-7721</v>
      </c>
      <c r="I33" s="6" t="n">
        <v>-12710</v>
      </c>
      <c r="J33" s="6" t="n">
        <v>6007</v>
      </c>
    </row>
    <row r="34">
      <c r="A34" s="4" t="inlineStr">
        <is>
          <t>Total stockholders' equity (deficit)</t>
        </is>
      </c>
      <c r="B34" s="6" t="n">
        <v>182</v>
      </c>
      <c r="C34" s="6" t="n">
        <v>-1004</v>
      </c>
      <c r="F34" s="6" t="n">
        <v>-4810</v>
      </c>
      <c r="G34" s="6" t="n">
        <v>-12656</v>
      </c>
      <c r="H34" s="6" t="n">
        <v>-30073</v>
      </c>
      <c r="I34" s="6" t="n">
        <v>-38049</v>
      </c>
      <c r="J34" s="6" t="n">
        <v>-29110</v>
      </c>
    </row>
    <row r="35">
      <c r="A35" s="4" t="inlineStr">
        <is>
          <t>Total stockholders' equity</t>
        </is>
      </c>
      <c r="D35" s="6" t="n">
        <v>-990</v>
      </c>
      <c r="E35" s="6" t="n">
        <v>1016</v>
      </c>
      <c r="F35" s="6" t="n">
        <v>-4810</v>
      </c>
      <c r="G35" s="6" t="n">
        <v>-12656</v>
      </c>
      <c r="H35" s="6" t="n">
        <v>-30073</v>
      </c>
      <c r="I35" s="5" t="n">
        <v>-38049</v>
      </c>
      <c r="J35" s="5" t="n">
        <v>-29110</v>
      </c>
    </row>
    <row r="36">
      <c r="A36" s="4" t="inlineStr">
        <is>
          <t>Restatement Adjustments [Member] | Series A Convertible Redeemable Preferred Stock [Member]</t>
        </is>
      </c>
    </row>
    <row r="37">
      <c r="A37" s="3" t="inlineStr">
        <is>
          <t>Error Corrections And Prior Period Adjustments Restatement [Line Items]</t>
        </is>
      </c>
    </row>
    <row r="38">
      <c r="A38" s="4" t="inlineStr">
        <is>
          <t>Redeemable Convertible Preferred Stock</t>
        </is>
      </c>
      <c r="B38" s="5" t="n">
        <v>-1801</v>
      </c>
      <c r="F38" s="5" t="n">
        <v>-3337</v>
      </c>
    </row>
    <row r="39">
      <c r="A39" s="4" t="inlineStr">
        <is>
          <t>Restatement Adjustments [Member] | Series A Convertible Redeemable Preferred Stock [Member]</t>
        </is>
      </c>
    </row>
    <row r="40">
      <c r="A40" s="3" t="inlineStr">
        <is>
          <t>Error Corrections And Prior Period Adjustments Restatement [Line Items]</t>
        </is>
      </c>
    </row>
    <row r="41">
      <c r="A41" s="4" t="inlineStr">
        <is>
          <t>Redeemable Convertible Preferred Stock</t>
        </is>
      </c>
      <c r="C41" s="5" t="n">
        <v>-183</v>
      </c>
      <c r="D41" s="5" t="n">
        <v>-1976</v>
      </c>
      <c r="E41" s="5" t="n">
        <v>-2615</v>
      </c>
      <c r="G41" s="5" t="n">
        <v>-3735</v>
      </c>
      <c r="H41" s="5" t="n">
        <v>-39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Consolidated Financial Statements - CONSOLIDATED STATEMENTS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Error Corrections And Prior Period Adjustments Restatement [Line Items]</t>
        </is>
      </c>
    </row>
    <row r="4">
      <c r="A4" s="4" t="inlineStr">
        <is>
          <t>Interest expense, net</t>
        </is>
      </c>
      <c r="B4" s="5" t="n">
        <v>-5748</v>
      </c>
      <c r="C4" s="5" t="n">
        <v>-5665</v>
      </c>
      <c r="D4" s="5" t="n">
        <v>-7956</v>
      </c>
      <c r="E4" s="5" t="n">
        <v>-8453</v>
      </c>
      <c r="F4" s="5" t="n">
        <v>-7822</v>
      </c>
      <c r="G4" s="5" t="n">
        <v>-5115</v>
      </c>
      <c r="H4" s="5" t="n">
        <v>-13621</v>
      </c>
      <c r="I4" s="5" t="n">
        <v>-12937</v>
      </c>
      <c r="J4" s="5" t="n">
        <v>-19369</v>
      </c>
      <c r="K4" s="5" t="n">
        <v>-21390</v>
      </c>
      <c r="L4" s="5" t="n">
        <v>-25226</v>
      </c>
      <c r="M4" s="5" t="n">
        <v>-30109</v>
      </c>
    </row>
    <row r="5">
      <c r="A5" s="4" t="inlineStr">
        <is>
          <t>Change in fair value of warrant liabilities</t>
        </is>
      </c>
      <c r="B5" s="6" t="n">
        <v>-1783</v>
      </c>
      <c r="C5" s="6" t="n">
        <v>1364</v>
      </c>
      <c r="D5" s="6" t="n">
        <v>-6553</v>
      </c>
      <c r="E5" s="6" t="n">
        <v>-17591</v>
      </c>
      <c r="F5" s="6" t="n">
        <v>-4991</v>
      </c>
      <c r="G5" s="6" t="n">
        <v>18717</v>
      </c>
      <c r="H5" s="6" t="n">
        <v>-5189</v>
      </c>
      <c r="I5" s="6" t="n">
        <v>13726</v>
      </c>
      <c r="J5" s="6" t="n">
        <v>-6972</v>
      </c>
      <c r="K5" s="6" t="n">
        <v>-3865</v>
      </c>
      <c r="L5" s="6" t="n">
        <v>6342</v>
      </c>
      <c r="M5" s="6" t="n">
        <v>12113</v>
      </c>
      <c r="N5" s="5" t="n">
        <v>6007</v>
      </c>
    </row>
    <row r="6">
      <c r="A6" s="4" t="inlineStr">
        <is>
          <t>Loss before income taxes</t>
        </is>
      </c>
      <c r="B6" s="6" t="n">
        <v>-14296</v>
      </c>
      <c r="C6" s="6" t="n">
        <v>-19589</v>
      </c>
      <c r="D6" s="6" t="n">
        <v>-177368</v>
      </c>
      <c r="E6" s="6" t="n">
        <v>-3623</v>
      </c>
      <c r="F6" s="6" t="n">
        <v>-21616</v>
      </c>
      <c r="G6" s="6" t="n">
        <v>-47082</v>
      </c>
      <c r="H6" s="6" t="n">
        <v>-196957</v>
      </c>
      <c r="I6" s="6" t="n">
        <v>-68698</v>
      </c>
      <c r="J6" s="6" t="n">
        <v>-211253</v>
      </c>
      <c r="K6" s="6" t="n">
        <v>-72321</v>
      </c>
      <c r="L6" s="6" t="n">
        <v>-241212</v>
      </c>
      <c r="M6" s="6" t="n">
        <v>-104056</v>
      </c>
      <c r="N6" s="6" t="n">
        <v>-64455</v>
      </c>
    </row>
    <row r="7">
      <c r="A7" s="4" t="inlineStr">
        <is>
          <t>Net loss</t>
        </is>
      </c>
      <c r="B7" s="6" t="n">
        <v>-14209</v>
      </c>
      <c r="C7" s="6" t="n">
        <v>-19602</v>
      </c>
      <c r="D7" s="6" t="n">
        <v>-176618</v>
      </c>
      <c r="E7" s="6" t="n">
        <v>-3662</v>
      </c>
      <c r="F7" s="6" t="n">
        <v>-21922</v>
      </c>
      <c r="G7" s="6" t="n">
        <v>-47206</v>
      </c>
      <c r="H7" s="6" t="n">
        <v>-196220</v>
      </c>
      <c r="I7" s="6" t="n">
        <v>-69128</v>
      </c>
      <c r="J7" s="6" t="n">
        <v>-210429</v>
      </c>
      <c r="K7" s="6" t="n">
        <v>-72790</v>
      </c>
      <c r="L7" s="6" t="n">
        <v>-240388</v>
      </c>
      <c r="M7" s="6" t="n">
        <v>-103979</v>
      </c>
      <c r="N7" s="6" t="n">
        <v>-64807</v>
      </c>
    </row>
    <row r="8">
      <c r="A8" s="4" t="inlineStr">
        <is>
          <t>Net loss attributable to U.S. Well Services, Inc.</t>
        </is>
      </c>
      <c r="B8" s="6" t="n">
        <v>-14158</v>
      </c>
      <c r="C8" s="6" t="n">
        <v>-19505</v>
      </c>
      <c r="D8" s="6" t="n">
        <v>-165818</v>
      </c>
      <c r="E8" s="6" t="n">
        <v>618</v>
      </c>
      <c r="F8" s="6" t="n">
        <v>-16490</v>
      </c>
      <c r="G8" s="6" t="n">
        <v>-40989</v>
      </c>
      <c r="H8" s="6" t="n">
        <v>-185323</v>
      </c>
      <c r="I8" s="6" t="n">
        <v>-57479</v>
      </c>
      <c r="J8" s="6" t="n">
        <v>-199481</v>
      </c>
      <c r="K8" s="6" t="n">
        <v>-56861</v>
      </c>
      <c r="L8" s="6" t="n">
        <v>-229340</v>
      </c>
      <c r="M8" s="6" t="n">
        <v>-81810</v>
      </c>
      <c r="N8" s="5" t="n">
        <v>-59889</v>
      </c>
    </row>
    <row r="9">
      <c r="A9" s="4" t="inlineStr">
        <is>
          <t>Deemed and imputed dividends on Series A preferred stock</t>
        </is>
      </c>
      <c r="B9" s="6" t="n">
        <v>-464</v>
      </c>
      <c r="C9" s="6" t="n">
        <v>-5142</v>
      </c>
      <c r="D9" s="6" t="n">
        <v>-6972</v>
      </c>
      <c r="E9" s="6" t="n">
        <v>-4576</v>
      </c>
      <c r="F9" s="6" t="n">
        <v>-1582</v>
      </c>
      <c r="H9" s="6" t="n">
        <v>-12114</v>
      </c>
      <c r="I9" s="6" t="n">
        <v>-1582</v>
      </c>
      <c r="J9" s="6" t="n">
        <v>-12578</v>
      </c>
      <c r="K9" s="6" t="n">
        <v>-6158</v>
      </c>
      <c r="L9" s="6" t="n">
        <v>-13022</v>
      </c>
      <c r="M9" s="6" t="n">
        <v>-11796</v>
      </c>
    </row>
    <row r="10">
      <c r="A10" s="4" t="inlineStr">
        <is>
          <t>Net loss attributable to U.S. Well Services, Inc. common stockholders</t>
        </is>
      </c>
      <c r="B10" s="5" t="n">
        <v>-17157</v>
      </c>
      <c r="C10" s="5" t="n">
        <v>-27158</v>
      </c>
      <c r="D10" s="5" t="n">
        <v>-174541</v>
      </c>
      <c r="E10" s="5" t="n">
        <v>-5628</v>
      </c>
      <c r="F10" s="5" t="n">
        <v>-18732</v>
      </c>
      <c r="G10" s="5" t="n">
        <v>-40989</v>
      </c>
      <c r="H10" s="5" t="n">
        <v>-201699</v>
      </c>
      <c r="I10" s="5" t="n">
        <v>-59721</v>
      </c>
      <c r="J10" s="5" t="n">
        <v>-218856</v>
      </c>
      <c r="K10" s="5" t="n">
        <v>-65349</v>
      </c>
      <c r="L10" s="5" t="n">
        <v>-252189</v>
      </c>
      <c r="M10" s="5" t="n">
        <v>-97656</v>
      </c>
    </row>
    <row r="11">
      <c r="A11" s="4" t="inlineStr">
        <is>
          <t>Basic and diluted</t>
        </is>
      </c>
      <c r="B11" s="8" t="n">
        <v>-0.25</v>
      </c>
      <c r="C11" s="8" t="n">
        <v>-0.41</v>
      </c>
      <c r="D11" s="8" t="n">
        <v>-2.9</v>
      </c>
      <c r="E11" s="8" t="n">
        <v>-0.11</v>
      </c>
      <c r="F11" s="8" t="n">
        <v>-0.37</v>
      </c>
      <c r="G11" s="8" t="n">
        <v>-0.84</v>
      </c>
      <c r="H11" s="8" t="n">
        <v>-3.19</v>
      </c>
      <c r="I11" s="8" t="n">
        <v>-1.19</v>
      </c>
      <c r="J11" s="8" t="n">
        <v>-3.37</v>
      </c>
      <c r="K11" s="8" t="n">
        <v>-1.29</v>
      </c>
      <c r="L11" s="8" t="n">
        <v>-3.81</v>
      </c>
      <c r="M11" s="8" t="n">
        <v>-1.89</v>
      </c>
      <c r="N11" s="8" t="n">
        <v>-1.21</v>
      </c>
    </row>
    <row r="12">
      <c r="A12" s="4" t="inlineStr">
        <is>
          <t>Change in fair value of warrant liabilities</t>
        </is>
      </c>
      <c r="B12" s="5" t="n">
        <v>1783</v>
      </c>
      <c r="C12" s="5" t="n">
        <v>-1364</v>
      </c>
      <c r="D12" s="5" t="n">
        <v>6553</v>
      </c>
      <c r="E12" s="5" t="n">
        <v>17591</v>
      </c>
      <c r="F12" s="5" t="n">
        <v>4991</v>
      </c>
      <c r="G12" s="5" t="n">
        <v>-18717</v>
      </c>
      <c r="H12" s="5" t="n">
        <v>5189</v>
      </c>
      <c r="I12" s="5" t="n">
        <v>-13726</v>
      </c>
      <c r="J12" s="5" t="n">
        <v>6972</v>
      </c>
      <c r="K12" s="5" t="n">
        <v>3865</v>
      </c>
      <c r="L12" s="5" t="n">
        <v>-6342</v>
      </c>
      <c r="M12" s="5" t="n">
        <v>-12113</v>
      </c>
      <c r="N12" s="5" t="n">
        <v>-6007</v>
      </c>
    </row>
    <row r="13">
      <c r="A13" s="4" t="inlineStr">
        <is>
          <t>As Previously Reported [Member]</t>
        </is>
      </c>
    </row>
    <row r="14">
      <c r="A14" s="3" t="inlineStr">
        <is>
          <t>Error Corrections And Prior Period Adjustments Restatement [Line Items]</t>
        </is>
      </c>
    </row>
    <row r="15">
      <c r="A15" s="4" t="inlineStr">
        <is>
          <t>Interest expense, net</t>
        </is>
      </c>
      <c r="B15" s="6" t="n">
        <v>-5744</v>
      </c>
      <c r="C15" s="6" t="n">
        <v>-5661</v>
      </c>
      <c r="D15" s="6" t="n">
        <v>-7952</v>
      </c>
      <c r="E15" s="6" t="n">
        <v>-8449</v>
      </c>
      <c r="F15" s="6" t="n">
        <v>-7820</v>
      </c>
      <c r="G15" s="6" t="n">
        <v>-5115</v>
      </c>
      <c r="H15" s="6" t="n">
        <v>-13613</v>
      </c>
      <c r="I15" s="6" t="n">
        <v>-12935</v>
      </c>
      <c r="J15" s="6" t="n">
        <v>-19357</v>
      </c>
      <c r="K15" s="6" t="n">
        <v>-21384</v>
      </c>
      <c r="L15" s="6" t="n">
        <v>-25209</v>
      </c>
      <c r="M15" s="6" t="n">
        <v>-30099</v>
      </c>
    </row>
    <row r="16">
      <c r="A16" s="4" t="inlineStr">
        <is>
          <t>Loss before income taxes</t>
        </is>
      </c>
      <c r="B16" s="6" t="n">
        <v>-16075</v>
      </c>
      <c r="C16" s="6" t="n">
        <v>-18221</v>
      </c>
      <c r="D16" s="6" t="n">
        <v>-183917</v>
      </c>
      <c r="E16" s="6" t="n">
        <v>-21210</v>
      </c>
      <c r="F16" s="6" t="n">
        <v>-26605</v>
      </c>
      <c r="G16" s="6" t="n">
        <v>-28365</v>
      </c>
      <c r="H16" s="6" t="n">
        <v>-202138</v>
      </c>
      <c r="I16" s="6" t="n">
        <v>-54970</v>
      </c>
      <c r="J16" s="6" t="n">
        <v>-218213</v>
      </c>
      <c r="K16" s="6" t="n">
        <v>-76180</v>
      </c>
      <c r="L16" s="6" t="n">
        <v>-247537</v>
      </c>
      <c r="M16" s="6" t="n">
        <v>-116159</v>
      </c>
      <c r="N16" s="6" t="n">
        <v>-70462</v>
      </c>
    </row>
    <row r="17">
      <c r="A17" s="4" t="inlineStr">
        <is>
          <t>Net loss</t>
        </is>
      </c>
      <c r="B17" s="6" t="n">
        <v>-15988</v>
      </c>
      <c r="C17" s="6" t="n">
        <v>-18234</v>
      </c>
      <c r="D17" s="6" t="n">
        <v>-183167</v>
      </c>
      <c r="E17" s="6" t="n">
        <v>-21249</v>
      </c>
      <c r="F17" s="6" t="n">
        <v>-26911</v>
      </c>
      <c r="G17" s="6" t="n">
        <v>-28489</v>
      </c>
      <c r="H17" s="6" t="n">
        <v>-201401</v>
      </c>
      <c r="I17" s="6" t="n">
        <v>-55400</v>
      </c>
      <c r="J17" s="6" t="n">
        <v>-217389</v>
      </c>
      <c r="K17" s="6" t="n">
        <v>-76649</v>
      </c>
      <c r="L17" s="6" t="n">
        <v>-246713</v>
      </c>
      <c r="M17" s="6" t="n">
        <v>-116082</v>
      </c>
      <c r="N17" s="6" t="n">
        <v>-70814</v>
      </c>
    </row>
    <row r="18">
      <c r="A18" s="4" t="inlineStr">
        <is>
          <t>Net loss attributable to U.S. Well Services, Inc.</t>
        </is>
      </c>
      <c r="B18" s="6" t="n">
        <v>-15937</v>
      </c>
      <c r="C18" s="6" t="n">
        <v>-18137</v>
      </c>
      <c r="D18" s="6" t="n">
        <v>-172367</v>
      </c>
      <c r="E18" s="6" t="n">
        <v>-16969</v>
      </c>
      <c r="F18" s="6" t="n">
        <v>-21479</v>
      </c>
      <c r="G18" s="6" t="n">
        <v>-22272</v>
      </c>
      <c r="H18" s="6" t="n">
        <v>-190504</v>
      </c>
      <c r="I18" s="6" t="n">
        <v>-43751</v>
      </c>
      <c r="J18" s="6" t="n">
        <v>-206441</v>
      </c>
      <c r="K18" s="6" t="n">
        <v>-60720</v>
      </c>
      <c r="L18" s="6" t="n">
        <v>-235665</v>
      </c>
      <c r="M18" s="6" t="n">
        <v>-93913</v>
      </c>
      <c r="N18" s="5" t="n">
        <v>-65896</v>
      </c>
    </row>
    <row r="19">
      <c r="A19" s="4" t="inlineStr">
        <is>
          <t>Deemed and imputed dividends on Series A preferred stock</t>
        </is>
      </c>
      <c r="B19" s="6" t="n">
        <v>-467</v>
      </c>
      <c r="C19" s="6" t="n">
        <v>-4504</v>
      </c>
      <c r="D19" s="6" t="n">
        <v>-6249</v>
      </c>
      <c r="E19" s="6" t="n">
        <v>-4406</v>
      </c>
      <c r="F19" s="6" t="n">
        <v>-1560</v>
      </c>
      <c r="H19" s="6" t="n">
        <v>-10753</v>
      </c>
      <c r="I19" s="6" t="n">
        <v>-1560</v>
      </c>
      <c r="J19" s="6" t="n">
        <v>-11220</v>
      </c>
      <c r="K19" s="6" t="n">
        <v>-5966</v>
      </c>
      <c r="L19" s="6" t="n">
        <v>-11666</v>
      </c>
      <c r="M19" s="6" t="n">
        <v>-11206</v>
      </c>
    </row>
    <row r="20">
      <c r="A20" s="4" t="inlineStr">
        <is>
          <t>Net loss attributable to U.S. Well Services, Inc. common stockholders</t>
        </is>
      </c>
      <c r="B20" s="5" t="n">
        <v>-18939</v>
      </c>
      <c r="C20" s="5" t="n">
        <v>-25152</v>
      </c>
      <c r="D20" s="5" t="n">
        <v>-180367</v>
      </c>
      <c r="E20" s="5" t="n">
        <v>-23045</v>
      </c>
      <c r="F20" s="5" t="n">
        <v>-23699</v>
      </c>
      <c r="G20" s="5" t="n">
        <v>-22272</v>
      </c>
      <c r="H20" s="5" t="n">
        <v>-205519</v>
      </c>
      <c r="I20" s="5" t="n">
        <v>-45971</v>
      </c>
      <c r="J20" s="5" t="n">
        <v>-224458</v>
      </c>
      <c r="K20" s="5" t="n">
        <v>-69016</v>
      </c>
      <c r="L20" s="5" t="n">
        <v>-257158</v>
      </c>
      <c r="M20" s="5" t="n">
        <v>-109169</v>
      </c>
    </row>
    <row r="21">
      <c r="A21" s="4" t="inlineStr">
        <is>
          <t>Basic and diluted</t>
        </is>
      </c>
      <c r="B21" s="8" t="n">
        <v>-0.28</v>
      </c>
      <c r="C21" s="8" t="n">
        <v>-0.38</v>
      </c>
      <c r="D21" s="5" t="n">
        <v>-3</v>
      </c>
      <c r="E21" s="8" t="n">
        <v>-0.45</v>
      </c>
      <c r="F21" s="8" t="n">
        <v>-0.46</v>
      </c>
      <c r="G21" s="8" t="n">
        <v>-0.45</v>
      </c>
      <c r="H21" s="8" t="n">
        <v>-3.25</v>
      </c>
      <c r="I21" s="8" t="n">
        <v>-0.92</v>
      </c>
      <c r="J21" s="8" t="n">
        <v>-3.46</v>
      </c>
      <c r="K21" s="8" t="n">
        <v>-1.36</v>
      </c>
      <c r="L21" s="8" t="n">
        <v>-3.88</v>
      </c>
      <c r="M21" s="8" t="n">
        <v>-2.11</v>
      </c>
      <c r="N21" s="8" t="n">
        <v>-1.33</v>
      </c>
    </row>
    <row r="22">
      <c r="A22" s="4" t="inlineStr">
        <is>
          <t>Restatement Adjustments [Member]</t>
        </is>
      </c>
    </row>
    <row r="23">
      <c r="A23" s="3" t="inlineStr">
        <is>
          <t>Error Corrections And Prior Period Adjustments Restatement [Line Items]</t>
        </is>
      </c>
    </row>
    <row r="24">
      <c r="A24" s="4" t="inlineStr">
        <is>
          <t>Interest expense, net</t>
        </is>
      </c>
      <c r="B24" s="5" t="n">
        <v>-4</v>
      </c>
      <c r="C24" s="5" t="n">
        <v>-4</v>
      </c>
      <c r="D24" s="5" t="n">
        <v>-4</v>
      </c>
      <c r="E24" s="5" t="n">
        <v>-4</v>
      </c>
      <c r="F24" s="5" t="n">
        <v>-2</v>
      </c>
      <c r="H24" s="5" t="n">
        <v>-8</v>
      </c>
      <c r="I24" s="5" t="n">
        <v>-2</v>
      </c>
      <c r="J24" s="5" t="n">
        <v>-12</v>
      </c>
      <c r="K24" s="5" t="n">
        <v>-6</v>
      </c>
      <c r="L24" s="5" t="n">
        <v>-17</v>
      </c>
      <c r="M24" s="5" t="n">
        <v>-10</v>
      </c>
    </row>
    <row r="25">
      <c r="A25" s="4" t="inlineStr">
        <is>
          <t>Change in fair value of warrant liabilities</t>
        </is>
      </c>
      <c r="B25" s="6" t="n">
        <v>-1783</v>
      </c>
      <c r="C25" s="6" t="n">
        <v>1364</v>
      </c>
      <c r="D25" s="6" t="n">
        <v>-6553</v>
      </c>
      <c r="E25" s="6" t="n">
        <v>-17591</v>
      </c>
      <c r="F25" s="6" t="n">
        <v>-4991</v>
      </c>
      <c r="G25" s="5" t="n">
        <v>18717</v>
      </c>
      <c r="H25" s="6" t="n">
        <v>-5189</v>
      </c>
      <c r="I25" s="6" t="n">
        <v>13726</v>
      </c>
      <c r="J25" s="6" t="n">
        <v>-6972</v>
      </c>
      <c r="K25" s="6" t="n">
        <v>-3865</v>
      </c>
      <c r="L25" s="6" t="n">
        <v>6342</v>
      </c>
      <c r="M25" s="6" t="n">
        <v>12113</v>
      </c>
      <c r="N25" s="5" t="n">
        <v>6007</v>
      </c>
    </row>
    <row r="26">
      <c r="A26" s="4" t="inlineStr">
        <is>
          <t>Loss before income taxes</t>
        </is>
      </c>
      <c r="B26" s="6" t="n">
        <v>1779</v>
      </c>
      <c r="C26" s="6" t="n">
        <v>-1368</v>
      </c>
      <c r="D26" s="6" t="n">
        <v>6549</v>
      </c>
      <c r="E26" s="6" t="n">
        <v>17587</v>
      </c>
      <c r="F26" s="6" t="n">
        <v>4989</v>
      </c>
      <c r="G26" s="6" t="n">
        <v>-18717</v>
      </c>
      <c r="H26" s="6" t="n">
        <v>5181</v>
      </c>
      <c r="I26" s="6" t="n">
        <v>-13728</v>
      </c>
      <c r="J26" s="6" t="n">
        <v>6960</v>
      </c>
      <c r="K26" s="6" t="n">
        <v>3859</v>
      </c>
      <c r="L26" s="6" t="n">
        <v>6325</v>
      </c>
      <c r="M26" s="6" t="n">
        <v>12103</v>
      </c>
      <c r="N26" s="6" t="n">
        <v>6007</v>
      </c>
    </row>
    <row r="27">
      <c r="A27" s="4" t="inlineStr">
        <is>
          <t>Net loss</t>
        </is>
      </c>
      <c r="B27" s="6" t="n">
        <v>1779</v>
      </c>
      <c r="C27" s="6" t="n">
        <v>-1368</v>
      </c>
      <c r="D27" s="6" t="n">
        <v>6549</v>
      </c>
      <c r="E27" s="6" t="n">
        <v>17587</v>
      </c>
      <c r="F27" s="6" t="n">
        <v>4989</v>
      </c>
      <c r="G27" s="6" t="n">
        <v>-18717</v>
      </c>
      <c r="H27" s="6" t="n">
        <v>5181</v>
      </c>
      <c r="I27" s="6" t="n">
        <v>-13728</v>
      </c>
      <c r="J27" s="6" t="n">
        <v>6960</v>
      </c>
      <c r="K27" s="6" t="n">
        <v>3859</v>
      </c>
      <c r="L27" s="6" t="n">
        <v>6325</v>
      </c>
      <c r="M27" s="6" t="n">
        <v>12103</v>
      </c>
      <c r="N27" s="6" t="n">
        <v>6007</v>
      </c>
    </row>
    <row r="28">
      <c r="A28" s="4" t="inlineStr">
        <is>
          <t>Net loss attributable to U.S. Well Services, Inc.</t>
        </is>
      </c>
      <c r="B28" s="6" t="n">
        <v>1779</v>
      </c>
      <c r="C28" s="6" t="n">
        <v>-1368</v>
      </c>
      <c r="D28" s="6" t="n">
        <v>6549</v>
      </c>
      <c r="E28" s="6" t="n">
        <v>17587</v>
      </c>
      <c r="F28" s="6" t="n">
        <v>4989</v>
      </c>
      <c r="G28" s="6" t="n">
        <v>-18717</v>
      </c>
      <c r="H28" s="6" t="n">
        <v>5181</v>
      </c>
      <c r="I28" s="6" t="n">
        <v>-13728</v>
      </c>
      <c r="J28" s="6" t="n">
        <v>6960</v>
      </c>
      <c r="K28" s="6" t="n">
        <v>3859</v>
      </c>
      <c r="L28" s="6" t="n">
        <v>6325</v>
      </c>
      <c r="M28" s="6" t="n">
        <v>12103</v>
      </c>
      <c r="N28" s="5" t="n">
        <v>6007</v>
      </c>
    </row>
    <row r="29">
      <c r="A29" s="4" t="inlineStr">
        <is>
          <t>Deemed and imputed dividends on Series A preferred stock</t>
        </is>
      </c>
      <c r="B29" s="6" t="n">
        <v>3</v>
      </c>
      <c r="C29" s="6" t="n">
        <v>-638</v>
      </c>
      <c r="D29" s="6" t="n">
        <v>-723</v>
      </c>
      <c r="E29" s="6" t="n">
        <v>-170</v>
      </c>
      <c r="F29" s="6" t="n">
        <v>-22</v>
      </c>
      <c r="H29" s="6" t="n">
        <v>-1361</v>
      </c>
      <c r="I29" s="6" t="n">
        <v>-22</v>
      </c>
      <c r="J29" s="6" t="n">
        <v>-1358</v>
      </c>
      <c r="K29" s="6" t="n">
        <v>-192</v>
      </c>
      <c r="L29" s="6" t="n">
        <v>-1356</v>
      </c>
      <c r="M29" s="6" t="n">
        <v>-590</v>
      </c>
    </row>
    <row r="30">
      <c r="A30" s="4" t="inlineStr">
        <is>
          <t>Net loss attributable to U.S. Well Services, Inc. common stockholders</t>
        </is>
      </c>
      <c r="B30" s="5" t="n">
        <v>1782</v>
      </c>
      <c r="C30" s="5" t="n">
        <v>-2006</v>
      </c>
      <c r="D30" s="5" t="n">
        <v>5826</v>
      </c>
      <c r="E30" s="5" t="n">
        <v>17417</v>
      </c>
      <c r="F30" s="5" t="n">
        <v>4967</v>
      </c>
      <c r="G30" s="5" t="n">
        <v>-18717</v>
      </c>
      <c r="H30" s="5" t="n">
        <v>3820</v>
      </c>
      <c r="I30" s="5" t="n">
        <v>-13750</v>
      </c>
      <c r="J30" s="5" t="n">
        <v>5602</v>
      </c>
      <c r="K30" s="5" t="n">
        <v>3667</v>
      </c>
      <c r="L30" s="5" t="n">
        <v>4969</v>
      </c>
      <c r="M30" s="5" t="n">
        <v>11513</v>
      </c>
    </row>
    <row r="31">
      <c r="A31" s="4" t="inlineStr">
        <is>
          <t>Basic and diluted</t>
        </is>
      </c>
      <c r="B31" s="8" t="n">
        <v>0.03</v>
      </c>
      <c r="C31" s="8" t="n">
        <v>-0.03</v>
      </c>
      <c r="D31" s="8" t="n">
        <v>0.1</v>
      </c>
      <c r="E31" s="8" t="n">
        <v>0.34</v>
      </c>
      <c r="F31" s="8" t="n">
        <v>0.09</v>
      </c>
      <c r="G31" s="8" t="n">
        <v>-0.39</v>
      </c>
      <c r="H31" s="8" t="n">
        <v>0.06</v>
      </c>
      <c r="I31" s="8" t="n">
        <v>-0.27</v>
      </c>
      <c r="J31" s="8" t="n">
        <v>0.09</v>
      </c>
      <c r="K31" s="8" t="n">
        <v>0.07000000000000001</v>
      </c>
      <c r="L31" s="8" t="n">
        <v>0.07000000000000001</v>
      </c>
      <c r="M31" s="8" t="n">
        <v>0.22</v>
      </c>
      <c r="N31" s="8" t="n">
        <v>0.12</v>
      </c>
    </row>
    <row r="32">
      <c r="A32" s="4" t="inlineStr">
        <is>
          <t>Change in fair value of warrant liabilities</t>
        </is>
      </c>
      <c r="B32" s="5" t="n">
        <v>1783</v>
      </c>
      <c r="C32" s="5" t="n">
        <v>-1364</v>
      </c>
      <c r="D32" s="5" t="n">
        <v>6553</v>
      </c>
      <c r="E32" s="5" t="n">
        <v>17591</v>
      </c>
      <c r="F32" s="5" t="n">
        <v>4991</v>
      </c>
      <c r="G32" s="5" t="n">
        <v>-18717</v>
      </c>
      <c r="H32" s="5" t="n">
        <v>5189</v>
      </c>
      <c r="I32" s="5" t="n">
        <v>-13726</v>
      </c>
      <c r="J32" s="5" t="n">
        <v>6972</v>
      </c>
      <c r="K32" s="5" t="n">
        <v>3865</v>
      </c>
      <c r="L32" s="5" t="n">
        <v>-6342</v>
      </c>
      <c r="M32" s="5" t="n">
        <v>-12113</v>
      </c>
      <c r="N32" s="5" t="n">
        <v>-6007</v>
      </c>
    </row>
  </sheetData>
  <mergeCells count="5">
    <mergeCell ref="A1:A2"/>
    <mergeCell ref="B1:G1"/>
    <mergeCell ref="H1:I1"/>
    <mergeCell ref="J1:K1"/>
    <mergeCell ref="L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1" customWidth="1" min="2" max="2"/>
    <col width="28" customWidth="1" min="3" max="3"/>
    <col width="21" customWidth="1" min="4" max="4"/>
    <col width="21" customWidth="1" min="5" max="5"/>
  </cols>
  <sheetData>
    <row r="1">
      <c r="A1" s="1" t="inlineStr">
        <is>
          <t>Significant Accounting Policies (Details Narrative)</t>
        </is>
      </c>
      <c r="B1" s="2" t="inlineStr">
        <is>
          <t>3 Months Ended</t>
        </is>
      </c>
      <c r="C1" s="2" t="inlineStr">
        <is>
          <t>12 Months Ended</t>
        </is>
      </c>
    </row>
    <row r="2">
      <c r="B2" s="2" t="inlineStr">
        <is>
          <t>Mar. 31, 2020USD ($)</t>
        </is>
      </c>
      <c r="C2" s="2" t="inlineStr">
        <is>
          <t>Dec. 31, 2020USD ($)Segment</t>
        </is>
      </c>
      <c r="D2" s="2" t="inlineStr">
        <is>
          <t>Dec. 31, 2019USD ($)</t>
        </is>
      </c>
      <c r="E2" s="2" t="inlineStr">
        <is>
          <t>Dec. 31, 2018USD ($)</t>
        </is>
      </c>
    </row>
    <row r="3">
      <c r="A3" s="3" t="inlineStr">
        <is>
          <t>Accounting Policies [Line Items]</t>
        </is>
      </c>
    </row>
    <row r="4">
      <c r="A4" s="4" t="inlineStr">
        <is>
          <t>Number of reportable segments | Segment</t>
        </is>
      </c>
      <c r="C4" s="6" t="n">
        <v>1</v>
      </c>
    </row>
    <row r="5">
      <c r="A5" s="4" t="inlineStr">
        <is>
          <t>Cash equivalents original maturity date of acquisition</t>
        </is>
      </c>
      <c r="C5" s="4" t="inlineStr">
        <is>
          <t>3 months</t>
        </is>
      </c>
    </row>
    <row r="6">
      <c r="A6" s="4" t="inlineStr">
        <is>
          <t>Restricted cash</t>
        </is>
      </c>
      <c r="C6" s="5" t="n">
        <v>1569000</v>
      </c>
      <c r="D6" s="5" t="n">
        <v>7610000</v>
      </c>
    </row>
    <row r="7">
      <c r="A7" s="4" t="inlineStr">
        <is>
          <t>Inventory valuation reserves</t>
        </is>
      </c>
      <c r="C7" s="6" t="n">
        <v>315000</v>
      </c>
      <c r="D7" s="6" t="n">
        <v>579000</v>
      </c>
      <c r="E7" s="5" t="n">
        <v>572000</v>
      </c>
    </row>
    <row r="8">
      <c r="A8" s="4" t="inlineStr">
        <is>
          <t>Impairment of long-lived assets</t>
        </is>
      </c>
      <c r="B8" s="5" t="n">
        <v>147543000</v>
      </c>
      <c r="C8" s="6" t="n">
        <v>147543000</v>
      </c>
    </row>
    <row r="9">
      <c r="A9" s="4" t="inlineStr">
        <is>
          <t>Reserve for doubtful accounts</t>
        </is>
      </c>
      <c r="C9" s="6" t="n">
        <v>12000000</v>
      </c>
      <c r="D9" s="6" t="n">
        <v>22000</v>
      </c>
    </row>
    <row r="10">
      <c r="A10" s="4" t="inlineStr">
        <is>
          <t>Accrued for payment of interest and penalties</t>
        </is>
      </c>
      <c r="C10" s="5" t="n">
        <v>0</v>
      </c>
    </row>
    <row r="11">
      <c r="A11" s="4" t="inlineStr">
        <is>
          <t>Series A Preferred Stock [Member]</t>
        </is>
      </c>
    </row>
    <row r="12">
      <c r="A12" s="3" t="inlineStr">
        <is>
          <t>Accounting Policies [Line Items]</t>
        </is>
      </c>
    </row>
    <row r="13">
      <c r="A13" s="4" t="inlineStr">
        <is>
          <t>Estimated fair value of Series A preferred stock, calculation period</t>
        </is>
      </c>
      <c r="C13" s="4" t="inlineStr">
        <is>
          <t>1 year</t>
        </is>
      </c>
    </row>
    <row r="14">
      <c r="A14" s="4" t="inlineStr">
        <is>
          <t>Senior Secured Term Loan [Member]</t>
        </is>
      </c>
    </row>
    <row r="15">
      <c r="A15" s="3" t="inlineStr">
        <is>
          <t>Accounting Policies [Line Items]</t>
        </is>
      </c>
    </row>
    <row r="16">
      <c r="A16" s="4" t="inlineStr">
        <is>
          <t>Long term debt fair value</t>
        </is>
      </c>
      <c r="C16" s="5" t="n">
        <v>198000000</v>
      </c>
      <c r="D16" s="6" t="n">
        <v>198000000</v>
      </c>
    </row>
    <row r="17">
      <c r="A17" s="4" t="inlineStr">
        <is>
          <t>Workers’ Compensation Obligations [Member]</t>
        </is>
      </c>
    </row>
    <row r="18">
      <c r="A18" s="3" t="inlineStr">
        <is>
          <t>Accounting Policies [Line Items]</t>
        </is>
      </c>
    </row>
    <row r="19">
      <c r="A19" s="4" t="inlineStr">
        <is>
          <t>Restricted cash</t>
        </is>
      </c>
      <c r="C19" s="6" t="n">
        <v>513000</v>
      </c>
      <c r="D19" s="6" t="n">
        <v>513000</v>
      </c>
    </row>
    <row r="20">
      <c r="A20" s="4" t="inlineStr">
        <is>
          <t>Approved Capital Expenditures [Member]</t>
        </is>
      </c>
    </row>
    <row r="21">
      <c r="A21" s="3" t="inlineStr">
        <is>
          <t>Accounting Policies [Line Items]</t>
        </is>
      </c>
    </row>
    <row r="22">
      <c r="A22" s="4" t="inlineStr">
        <is>
          <t>Restricted cash</t>
        </is>
      </c>
      <c r="C22" s="5" t="n">
        <v>1056000</v>
      </c>
      <c r="D22" s="5" t="n">
        <v>709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3693</v>
      </c>
      <c r="C3" s="5" t="n">
        <v>33794</v>
      </c>
    </row>
    <row r="4">
      <c r="A4" s="4" t="inlineStr">
        <is>
          <t>Restricted cash</t>
        </is>
      </c>
      <c r="B4" s="6" t="n">
        <v>1569</v>
      </c>
      <c r="C4" s="6" t="n">
        <v>7610</v>
      </c>
    </row>
    <row r="5">
      <c r="A5" s="4" t="inlineStr">
        <is>
          <t>Cash and cash equivalents and restricted cash</t>
        </is>
      </c>
      <c r="B5" s="5" t="n">
        <v>5262</v>
      </c>
      <c r="C5" s="5" t="n">
        <v>41404</v>
      </c>
      <c r="D5" s="5" t="n">
        <v>30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Details 1) - USD ($) $ in Thousands</t>
        </is>
      </c>
      <c r="B1" s="2" t="inlineStr">
        <is>
          <t>12 Months Ended</t>
        </is>
      </c>
    </row>
    <row r="2">
      <c r="B2" s="2" t="inlineStr">
        <is>
          <t>Dec. 31, 2020</t>
        </is>
      </c>
      <c r="C2" s="2" t="inlineStr">
        <is>
          <t>Dec. 31, 2019</t>
        </is>
      </c>
    </row>
    <row r="3">
      <c r="A3" s="3" t="inlineStr">
        <is>
          <t>Accounting Policies [Abstract]</t>
        </is>
      </c>
    </row>
    <row r="4">
      <c r="A4" s="4" t="inlineStr">
        <is>
          <t>Balance at beginning of period</t>
        </is>
      </c>
      <c r="B4" s="5" t="n">
        <v>579</v>
      </c>
      <c r="C4" s="5" t="n">
        <v>572</v>
      </c>
    </row>
    <row r="5">
      <c r="A5" s="4" t="inlineStr">
        <is>
          <t>Charges to costs and expenses</t>
        </is>
      </c>
      <c r="B5" s="6" t="n">
        <v>620</v>
      </c>
      <c r="C5" s="6" t="n">
        <v>359</v>
      </c>
    </row>
    <row r="6">
      <c r="A6" s="4" t="inlineStr">
        <is>
          <t>Recoveries and write-offs</t>
        </is>
      </c>
      <c r="B6" s="6" t="n">
        <v>-884</v>
      </c>
      <c r="C6" s="6" t="n">
        <v>-352</v>
      </c>
    </row>
    <row r="7">
      <c r="A7" s="4" t="inlineStr">
        <is>
          <t>Balance at end of period</t>
        </is>
      </c>
      <c r="B7" s="5" t="n">
        <v>315</v>
      </c>
      <c r="C7" s="5" t="n">
        <v>5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Details 2) - USD ($) $ in Thousands</t>
        </is>
      </c>
      <c r="B1" s="2" t="inlineStr">
        <is>
          <t>12 Months Ended</t>
        </is>
      </c>
    </row>
    <row r="2">
      <c r="B2" s="2" t="inlineStr">
        <is>
          <t>Dec. 31, 2020</t>
        </is>
      </c>
      <c r="C2" s="2" t="inlineStr">
        <is>
          <t>Dec. 31, 2019</t>
        </is>
      </c>
    </row>
    <row r="3">
      <c r="A3" s="3" t="inlineStr">
        <is>
          <t>Accounting Policies [Abstract]</t>
        </is>
      </c>
    </row>
    <row r="4">
      <c r="A4" s="4" t="inlineStr">
        <is>
          <t>Balance at beginning of period</t>
        </is>
      </c>
      <c r="B4" s="5" t="n">
        <v>22</v>
      </c>
      <c r="C4" s="5" t="n">
        <v>189</v>
      </c>
    </row>
    <row r="5">
      <c r="A5" s="4" t="inlineStr">
        <is>
          <t>Charges to costs and expenses</t>
        </is>
      </c>
      <c r="B5" s="6" t="n">
        <v>12031</v>
      </c>
      <c r="C5" s="6" t="n">
        <v>434</v>
      </c>
    </row>
    <row r="6">
      <c r="A6" s="4" t="inlineStr">
        <is>
          <t>Recoveries and write-offs</t>
        </is>
      </c>
      <c r="B6" s="6" t="n">
        <v>-53</v>
      </c>
      <c r="C6" s="6" t="n">
        <v>-601</v>
      </c>
    </row>
    <row r="7">
      <c r="A7" s="4" t="inlineStr">
        <is>
          <t>Balance at end of period</t>
        </is>
      </c>
      <c r="B7" s="5" t="n">
        <v>12000</v>
      </c>
      <c r="C7" s="5" t="n">
        <v>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3)</t>
        </is>
      </c>
      <c r="B1" s="2" t="inlineStr">
        <is>
          <t>12 Months Ended</t>
        </is>
      </c>
    </row>
    <row r="2">
      <c r="B2" s="2" t="inlineStr">
        <is>
          <t>Dec. 31, 2020</t>
        </is>
      </c>
      <c r="C2" s="2" t="inlineStr">
        <is>
          <t>Dec. 31, 2019</t>
        </is>
      </c>
    </row>
    <row r="3">
      <c r="A3" s="4" t="inlineStr">
        <is>
          <t>Revenues [Member]</t>
        </is>
      </c>
    </row>
    <row r="4">
      <c r="A4" s="4" t="inlineStr">
        <is>
          <t>Concentration risk, Percentage</t>
        </is>
      </c>
      <c r="B4" s="4" t="inlineStr">
        <is>
          <t>10.00%</t>
        </is>
      </c>
    </row>
    <row r="5">
      <c r="A5" s="4" t="inlineStr">
        <is>
          <t>Revenues [Member] | Customer Concentration Risk [Member] | Customer A [Member]</t>
        </is>
      </c>
    </row>
    <row r="6">
      <c r="A6" s="4" t="inlineStr">
        <is>
          <t>Concentration risk, Percentage</t>
        </is>
      </c>
      <c r="B6" s="4" t="inlineStr">
        <is>
          <t>11.20%</t>
        </is>
      </c>
      <c r="C6" s="4" t="inlineStr">
        <is>
          <t>18.40%</t>
        </is>
      </c>
    </row>
    <row r="7">
      <c r="A7" s="4" t="inlineStr">
        <is>
          <t>Revenues [Member] | Customer Concentration Risk [Member] | Customer B [Member]</t>
        </is>
      </c>
    </row>
    <row r="8">
      <c r="A8" s="4" t="inlineStr">
        <is>
          <t>Concentration risk, Percentage</t>
        </is>
      </c>
      <c r="B8" s="4" t="inlineStr">
        <is>
          <t>19.70%</t>
        </is>
      </c>
    </row>
    <row r="9">
      <c r="A9" s="4" t="inlineStr">
        <is>
          <t>Revenues [Member] | Customer Concentration Risk [Member] | Customer C [Member]</t>
        </is>
      </c>
    </row>
    <row r="10">
      <c r="A10" s="4" t="inlineStr">
        <is>
          <t>Concentration risk, Percentage</t>
        </is>
      </c>
      <c r="B10" s="4" t="inlineStr">
        <is>
          <t>18.40%</t>
        </is>
      </c>
    </row>
    <row r="11">
      <c r="A11" s="4" t="inlineStr">
        <is>
          <t>Revenues [Member] | Customer Concentration Risk [Member] | Customer D [Member]</t>
        </is>
      </c>
    </row>
    <row r="12">
      <c r="A12" s="4" t="inlineStr">
        <is>
          <t>Concentration risk, Percentage</t>
        </is>
      </c>
      <c r="C12" s="4" t="inlineStr">
        <is>
          <t>18.30%</t>
        </is>
      </c>
    </row>
    <row r="13">
      <c r="A13" s="4" t="inlineStr">
        <is>
          <t>Revenues [Member] | Customer Concentration Risk [Member] | Customer E [Member]</t>
        </is>
      </c>
    </row>
    <row r="14">
      <c r="A14" s="4" t="inlineStr">
        <is>
          <t>Concentration risk, Percentage</t>
        </is>
      </c>
      <c r="B14" s="4" t="inlineStr">
        <is>
          <t>13.20%</t>
        </is>
      </c>
    </row>
    <row r="15">
      <c r="A15" s="4" t="inlineStr">
        <is>
          <t>Revenues [Member] | Customer Concentration Risk [Member] | Customer F [Member]</t>
        </is>
      </c>
    </row>
    <row r="16">
      <c r="A16" s="4" t="inlineStr">
        <is>
          <t>Concentration risk, Percentage</t>
        </is>
      </c>
      <c r="B16" s="4" t="inlineStr">
        <is>
          <t>18.20%</t>
        </is>
      </c>
    </row>
    <row r="17">
      <c r="A17" s="4" t="inlineStr">
        <is>
          <t>Revenues [Member] | Customer Concentration Risk [Member] | Customer G [Member]</t>
        </is>
      </c>
    </row>
    <row r="18">
      <c r="A18" s="4" t="inlineStr">
        <is>
          <t>Concentration risk, Percentage</t>
        </is>
      </c>
      <c r="C18" s="4" t="inlineStr">
        <is>
          <t>15.70%</t>
        </is>
      </c>
    </row>
    <row r="19">
      <c r="A19" s="4" t="inlineStr">
        <is>
          <t>Trade Receivables [Member]</t>
        </is>
      </c>
    </row>
    <row r="20">
      <c r="A20" s="4" t="inlineStr">
        <is>
          <t>Concentration risk, Percentage</t>
        </is>
      </c>
      <c r="B20" s="4" t="inlineStr">
        <is>
          <t>10.00%</t>
        </is>
      </c>
    </row>
    <row r="21">
      <c r="A21" s="4" t="inlineStr">
        <is>
          <t>Trade Receivables [Member] | Customer Concentration Risk [Member] | Customer A [Member]</t>
        </is>
      </c>
    </row>
    <row r="22">
      <c r="A22" s="4" t="inlineStr">
        <is>
          <t>Concentration risk, Percentage</t>
        </is>
      </c>
      <c r="C22" s="4" t="inlineStr">
        <is>
          <t>12.00%</t>
        </is>
      </c>
    </row>
    <row r="23">
      <c r="A23" s="4" t="inlineStr">
        <is>
          <t>Trade Receivables [Member] | Customer Concentration Risk [Member] | Customer B [Member]</t>
        </is>
      </c>
    </row>
    <row r="24">
      <c r="A24" s="4" t="inlineStr">
        <is>
          <t>Concentration risk, Percentage</t>
        </is>
      </c>
      <c r="B24" s="4" t="inlineStr">
        <is>
          <t>32.20%</t>
        </is>
      </c>
      <c r="C24" s="4" t="inlineStr">
        <is>
          <t>10.30%</t>
        </is>
      </c>
    </row>
    <row r="25">
      <c r="A25" s="4" t="inlineStr">
        <is>
          <t>Trade Receivables [Member] | Customer Concentration Risk [Member] | Customer C [Member]</t>
        </is>
      </c>
    </row>
    <row r="26">
      <c r="A26" s="4" t="inlineStr">
        <is>
          <t>Concentration risk, Percentage</t>
        </is>
      </c>
      <c r="B26" s="4" t="inlineStr">
        <is>
          <t>17.00%</t>
        </is>
      </c>
    </row>
    <row r="27">
      <c r="A27" s="4" t="inlineStr">
        <is>
          <t>Trade Receivables [Member] | Customer Concentration Risk [Member] | Customer D [Member]</t>
        </is>
      </c>
    </row>
    <row r="28">
      <c r="A28" s="4" t="inlineStr">
        <is>
          <t>Concentration risk, Percentage</t>
        </is>
      </c>
      <c r="C28" s="4" t="inlineStr">
        <is>
          <t>12.10%</t>
        </is>
      </c>
    </row>
    <row r="29">
      <c r="A29" s="4" t="inlineStr">
        <is>
          <t>Trade Receivables [Member] | Customer Concentration Risk [Member] | Customer F [Member]</t>
        </is>
      </c>
    </row>
    <row r="30">
      <c r="A30" s="4" t="inlineStr">
        <is>
          <t>Concentration risk, Percentage</t>
        </is>
      </c>
      <c r="B30" s="4" t="inlineStr">
        <is>
          <t>12.70%</t>
        </is>
      </c>
    </row>
    <row r="31">
      <c r="A31" s="4" t="inlineStr">
        <is>
          <t>Trade Receivables [Member] | Customer Concentration Risk [Member] | Customer G [Member]</t>
        </is>
      </c>
    </row>
    <row r="32">
      <c r="A32" s="4" t="inlineStr">
        <is>
          <t>Concentration risk, Percentage</t>
        </is>
      </c>
      <c r="B32" s="4" t="inlineStr">
        <is>
          <t>12.50%</t>
        </is>
      </c>
      <c r="C32" s="4" t="inlineStr">
        <is>
          <t>34.50%</t>
        </is>
      </c>
    </row>
    <row r="33">
      <c r="A33" s="4" t="inlineStr">
        <is>
          <t>Trade Receivables [Member] | Customer Concentration Risk [Member] | Customer H [Member]</t>
        </is>
      </c>
    </row>
    <row r="34">
      <c r="A34" s="4" t="inlineStr">
        <is>
          <t>Concentration risk, Percentage</t>
        </is>
      </c>
      <c r="C34" s="4" t="inlineStr">
        <is>
          <t>15.90%</t>
        </is>
      </c>
    </row>
    <row r="35">
      <c r="A35" s="4" t="inlineStr">
        <is>
          <t>Trade Receivables [Member] | Customer Concentration Risk [Member] | Customer I [Member]</t>
        </is>
      </c>
    </row>
    <row r="36">
      <c r="A36" s="4" t="inlineStr">
        <is>
          <t>Concentration risk, Percentage</t>
        </is>
      </c>
      <c r="B36" s="4" t="inlineStr">
        <is>
          <t>13.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6" customWidth="1" min="2" max="2"/>
  </cols>
  <sheetData>
    <row r="1">
      <c r="A1" s="1" t="inlineStr">
        <is>
          <t>Significant Accounting Policies (Parenthetical) (Details 3)</t>
        </is>
      </c>
      <c r="B1" s="2" t="inlineStr">
        <is>
          <t>12 Months Ended</t>
        </is>
      </c>
    </row>
    <row r="2">
      <c r="B2" s="2" t="inlineStr">
        <is>
          <t>Dec. 31, 2020</t>
        </is>
      </c>
    </row>
    <row r="3">
      <c r="A3" s="4" t="inlineStr">
        <is>
          <t>Revenues [Member]</t>
        </is>
      </c>
    </row>
    <row r="4">
      <c r="A4" s="4" t="inlineStr">
        <is>
          <t>Concentration risk, Percentage</t>
        </is>
      </c>
      <c r="B4" s="4" t="inlineStr">
        <is>
          <t>10.00%</t>
        </is>
      </c>
    </row>
    <row r="5">
      <c r="A5" s="4" t="inlineStr">
        <is>
          <t>Trade Receivables [Member]</t>
        </is>
      </c>
    </row>
    <row r="6">
      <c r="A6" s="4" t="inlineStr">
        <is>
          <t>Concentration risk, Percentage</t>
        </is>
      </c>
      <c r="B6"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s and Other Current Assets (Details) - USD ($) $ in Thousands</t>
        </is>
      </c>
      <c r="B1" s="2" t="inlineStr">
        <is>
          <t>Dec. 31, 2020</t>
        </is>
      </c>
      <c r="C1" s="2" t="inlineStr">
        <is>
          <t>Dec. 31, 2019</t>
        </is>
      </c>
    </row>
    <row r="2">
      <c r="A2" s="3" t="inlineStr">
        <is>
          <t>Prepaid Expense And Other Assets Current [Abstract]</t>
        </is>
      </c>
    </row>
    <row r="3">
      <c r="A3" s="4" t="inlineStr">
        <is>
          <t>Prepaid insurance</t>
        </is>
      </c>
      <c r="B3" s="5" t="n">
        <v>3162</v>
      </c>
      <c r="C3" s="5" t="n">
        <v>11127</v>
      </c>
    </row>
    <row r="4">
      <c r="A4" s="4" t="inlineStr">
        <is>
          <t>Recoverable costs from insurance</t>
        </is>
      </c>
      <c r="B4" s="6" t="n">
        <v>4635</v>
      </c>
    </row>
    <row r="5">
      <c r="A5" s="4" t="inlineStr">
        <is>
          <t>Income tax receivable</t>
        </is>
      </c>
      <c r="B5" s="6" t="n">
        <v>1567</v>
      </c>
      <c r="C5" s="6" t="n">
        <v>810</v>
      </c>
    </row>
    <row r="6">
      <c r="A6" s="4" t="inlineStr">
        <is>
          <t>Other current assets</t>
        </is>
      </c>
      <c r="B6" s="6" t="n">
        <v>1343</v>
      </c>
      <c r="C6" s="6" t="n">
        <v>1395</v>
      </c>
    </row>
    <row r="7">
      <c r="A7" s="4" t="inlineStr">
        <is>
          <t>Total prepaid expenses and other current assets</t>
        </is>
      </c>
      <c r="B7" s="5" t="n">
        <v>10707</v>
      </c>
      <c r="C7" s="5" t="n">
        <v>13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40388</v>
      </c>
      <c r="C4" s="5" t="n">
        <v>-103979</v>
      </c>
    </row>
    <row r="5">
      <c r="A5" s="3" t="inlineStr">
        <is>
          <t>Adjustments to reconcile net loss to cash provided by operating activities</t>
        </is>
      </c>
    </row>
    <row r="6">
      <c r="A6" s="4" t="inlineStr">
        <is>
          <t>Depreciation and amortization</t>
        </is>
      </c>
      <c r="B6" s="6" t="n">
        <v>80353</v>
      </c>
      <c r="C6" s="6" t="n">
        <v>154149</v>
      </c>
    </row>
    <row r="7">
      <c r="A7" s="4" t="inlineStr">
        <is>
          <t>Change in fair value of warrant liabilities</t>
        </is>
      </c>
      <c r="B7" s="6" t="n">
        <v>-6342</v>
      </c>
      <c r="C7" s="6" t="n">
        <v>-12113</v>
      </c>
    </row>
    <row r="8">
      <c r="A8" s="4" t="inlineStr">
        <is>
          <t>Impairment of long-lived assets</t>
        </is>
      </c>
      <c r="B8" s="6" t="n">
        <v>147543</v>
      </c>
    </row>
    <row r="9">
      <c r="A9" s="4" t="inlineStr">
        <is>
          <t>Provision for losses on accounts receivable</t>
        </is>
      </c>
      <c r="B9" s="6" t="n">
        <v>12031</v>
      </c>
      <c r="C9" s="6" t="n">
        <v>434</v>
      </c>
    </row>
    <row r="10">
      <c r="A10" s="4" t="inlineStr">
        <is>
          <t>Provision for losses on inventory obsolescence</t>
        </is>
      </c>
      <c r="B10" s="6" t="n">
        <v>620</v>
      </c>
      <c r="C10" s="6" t="n">
        <v>359</v>
      </c>
    </row>
    <row r="11">
      <c r="A11" s="4" t="inlineStr">
        <is>
          <t>Loss on disposal of assets</t>
        </is>
      </c>
      <c r="B11" s="6" t="n">
        <v>7112</v>
      </c>
      <c r="C11" s="6" t="n">
        <v>20065</v>
      </c>
    </row>
    <row r="12">
      <c r="A12" s="4" t="inlineStr">
        <is>
          <t>Amortization of discount on debt</t>
        </is>
      </c>
      <c r="B12" s="6" t="n">
        <v>3609</v>
      </c>
      <c r="C12" s="6" t="n">
        <v>1581</v>
      </c>
    </row>
    <row r="13">
      <c r="A13" s="4" t="inlineStr">
        <is>
          <t>Deferred financing costs amortization</t>
        </is>
      </c>
      <c r="B13" s="6" t="n">
        <v>1287</v>
      </c>
      <c r="C13" s="6" t="n">
        <v>1410</v>
      </c>
    </row>
    <row r="14">
      <c r="A14" s="4" t="inlineStr">
        <is>
          <t>Loss on extinguishment of debt</t>
        </is>
      </c>
      <c r="C14" s="6" t="n">
        <v>12558</v>
      </c>
    </row>
    <row r="15">
      <c r="A15" s="4" t="inlineStr">
        <is>
          <t>Share-based compensation expense</t>
        </is>
      </c>
      <c r="B15" s="6" t="n">
        <v>10056</v>
      </c>
      <c r="C15" s="6" t="n">
        <v>7755</v>
      </c>
    </row>
    <row r="16">
      <c r="A16" s="3" t="inlineStr">
        <is>
          <t>Changes in assets and liabilities:</t>
        </is>
      </c>
    </row>
    <row r="17">
      <c r="A17" s="4" t="inlineStr">
        <is>
          <t>Accounts receivable</t>
        </is>
      </c>
      <c r="B17" s="6" t="n">
        <v>23118</v>
      </c>
      <c r="C17" s="6" t="n">
        <v>-21950</v>
      </c>
    </row>
    <row r="18">
      <c r="A18" s="4" t="inlineStr">
        <is>
          <t>Inventory</t>
        </is>
      </c>
      <c r="B18" s="6" t="n">
        <v>468</v>
      </c>
      <c r="C18" s="6" t="n">
        <v>2</v>
      </c>
    </row>
    <row r="19">
      <c r="A19" s="4" t="inlineStr">
        <is>
          <t>Prepaids and other current assets</t>
        </is>
      </c>
      <c r="B19" s="6" t="n">
        <v>6288</v>
      </c>
      <c r="C19" s="6" t="n">
        <v>3226</v>
      </c>
    </row>
    <row r="20">
      <c r="A20" s="4" t="inlineStr">
        <is>
          <t>Accounts payable</t>
        </is>
      </c>
      <c r="B20" s="6" t="n">
        <v>-23999</v>
      </c>
      <c r="C20" s="6" t="n">
        <v>-12316</v>
      </c>
    </row>
    <row r="21">
      <c r="A21" s="4" t="inlineStr">
        <is>
          <t>Accrued liabilities</t>
        </is>
      </c>
      <c r="B21" s="6" t="n">
        <v>-6208</v>
      </c>
      <c r="C21" s="6" t="n">
        <v>5463</v>
      </c>
    </row>
    <row r="22">
      <c r="A22" s="4" t="inlineStr">
        <is>
          <t>Accrued interest</t>
        </is>
      </c>
      <c r="B22" s="6" t="n">
        <v>-6932</v>
      </c>
      <c r="C22" s="6" t="n">
        <v>18200</v>
      </c>
    </row>
    <row r="23">
      <c r="A23" s="4" t="inlineStr">
        <is>
          <t>Net cash provided by operating activities</t>
        </is>
      </c>
      <c r="B23" s="6" t="n">
        <v>8616</v>
      </c>
      <c r="C23" s="6" t="n">
        <v>74844</v>
      </c>
    </row>
    <row r="24">
      <c r="A24" s="3" t="inlineStr">
        <is>
          <t>CASH FLOWS FROM INVESTING ACTIVITIES:</t>
        </is>
      </c>
    </row>
    <row r="25">
      <c r="A25" s="4" t="inlineStr">
        <is>
          <t>Purchase of property and equipment</t>
        </is>
      </c>
      <c r="B25" s="6" t="n">
        <v>-55943</v>
      </c>
      <c r="C25" s="6" t="n">
        <v>-209101</v>
      </c>
    </row>
    <row r="26">
      <c r="A26" s="4" t="inlineStr">
        <is>
          <t>Proceeds from sale of property and equipment and insurance proceeds from damaged property and equipment</t>
        </is>
      </c>
      <c r="B26" s="6" t="n">
        <v>20944</v>
      </c>
      <c r="C26" s="6" t="n">
        <v>807</v>
      </c>
    </row>
    <row r="27">
      <c r="A27" s="4" t="inlineStr">
        <is>
          <t>Net cash used in investing activities</t>
        </is>
      </c>
      <c r="B27" s="6" t="n">
        <v>-34999</v>
      </c>
      <c r="C27" s="6" t="n">
        <v>-208294</v>
      </c>
    </row>
    <row r="28">
      <c r="A28" s="3" t="inlineStr">
        <is>
          <t>CASH FLOWS FROM FINANCING ACTIVITIES:</t>
        </is>
      </c>
    </row>
    <row r="29">
      <c r="A29" s="4" t="inlineStr">
        <is>
          <t>Proceeds from revolving credit facility</t>
        </is>
      </c>
      <c r="B29" s="6" t="n">
        <v>68957</v>
      </c>
      <c r="C29" s="6" t="n">
        <v>49960</v>
      </c>
    </row>
    <row r="30">
      <c r="A30" s="4" t="inlineStr">
        <is>
          <t>Repayments of revolving credit facility</t>
        </is>
      </c>
      <c r="B30" s="6" t="n">
        <v>-85497</v>
      </c>
      <c r="C30" s="6" t="n">
        <v>-65844</v>
      </c>
    </row>
    <row r="31">
      <c r="A31" s="4" t="inlineStr">
        <is>
          <t>Proceeds from issuance of long-term debt</t>
        </is>
      </c>
      <c r="B31" s="6" t="n">
        <v>31996</v>
      </c>
      <c r="C31" s="6" t="n">
        <v>285000</v>
      </c>
    </row>
    <row r="32">
      <c r="A32" s="4" t="inlineStr">
        <is>
          <t>Repayments of long-term debt</t>
        </is>
      </c>
      <c r="B32" s="6" t="n">
        <v>-3750</v>
      </c>
      <c r="C32" s="6" t="n">
        <v>-75000</v>
      </c>
    </row>
    <row r="33">
      <c r="A33" s="4" t="inlineStr">
        <is>
          <t>Payment of fees related to debt extinguishment</t>
        </is>
      </c>
      <c r="C33" s="6" t="n">
        <v>-6560</v>
      </c>
    </row>
    <row r="34">
      <c r="A34" s="4" t="inlineStr">
        <is>
          <t>Proceeds from issuance of note payable</t>
        </is>
      </c>
      <c r="B34" s="6" t="n">
        <v>1121</v>
      </c>
      <c r="C34" s="6" t="n">
        <v>9928</v>
      </c>
    </row>
    <row r="35">
      <c r="A35" s="4" t="inlineStr">
        <is>
          <t>Repayments of note payable</t>
        </is>
      </c>
      <c r="B35" s="6" t="n">
        <v>-7507</v>
      </c>
      <c r="C35" s="6" t="n">
        <v>-6421</v>
      </c>
    </row>
    <row r="36">
      <c r="A36" s="4" t="inlineStr">
        <is>
          <t>Repayments of amounts under equipment financing</t>
        </is>
      </c>
      <c r="B36" s="6" t="n">
        <v>-3199</v>
      </c>
      <c r="C36" s="6" t="n">
        <v>-70619</v>
      </c>
    </row>
    <row r="37">
      <c r="A37" s="4" t="inlineStr">
        <is>
          <t>Principal payments under finance lease obligation</t>
        </is>
      </c>
      <c r="B37" s="6" t="n">
        <v>-10474</v>
      </c>
      <c r="C37" s="6" t="n">
        <v>-16699</v>
      </c>
    </row>
    <row r="38">
      <c r="A38" s="4" t="inlineStr">
        <is>
          <t>Proceeds from issuance of preferred stock and warrants, net</t>
        </is>
      </c>
      <c r="B38" s="6" t="n">
        <v>19596</v>
      </c>
      <c r="C38" s="6" t="n">
        <v>54524</v>
      </c>
    </row>
    <row r="39">
      <c r="A39" s="4" t="inlineStr">
        <is>
          <t>Proceeds from issuance of common stock, net</t>
        </is>
      </c>
      <c r="B39" s="6" t="n">
        <v>400</v>
      </c>
    </row>
    <row r="40">
      <c r="A40" s="4" t="inlineStr">
        <is>
          <t>Deferred financing costs</t>
        </is>
      </c>
      <c r="B40" s="6" t="n">
        <v>-21402</v>
      </c>
      <c r="C40" s="6" t="n">
        <v>-13451</v>
      </c>
    </row>
    <row r="41">
      <c r="A41" s="4" t="inlineStr">
        <is>
          <t>Net cash (used in) provided by financing activities</t>
        </is>
      </c>
      <c r="B41" s="6" t="n">
        <v>-9759</v>
      </c>
      <c r="C41" s="6" t="n">
        <v>144818</v>
      </c>
    </row>
    <row r="42">
      <c r="A42" s="4" t="inlineStr">
        <is>
          <t>Net (decrease) increase in cash and cash equivalents and restricted cash</t>
        </is>
      </c>
      <c r="B42" s="6" t="n">
        <v>-36142</v>
      </c>
      <c r="C42" s="6" t="n">
        <v>11368</v>
      </c>
    </row>
    <row r="43">
      <c r="A43" s="4" t="inlineStr">
        <is>
          <t>Cash and cash equivalents and restricted cash, beginning of period</t>
        </is>
      </c>
      <c r="B43" s="6" t="n">
        <v>41404</v>
      </c>
      <c r="C43" s="6" t="n">
        <v>30036</v>
      </c>
    </row>
    <row r="44">
      <c r="A44" s="4" t="inlineStr">
        <is>
          <t>Cash and cash equivalents and restricted cash, end of period</t>
        </is>
      </c>
      <c r="B44" s="6" t="n">
        <v>5262</v>
      </c>
      <c r="C44" s="6" t="n">
        <v>41404</v>
      </c>
    </row>
    <row r="45">
      <c r="A45" s="3" t="inlineStr">
        <is>
          <t>Supplemental cash flow disclosure:</t>
        </is>
      </c>
    </row>
    <row r="46">
      <c r="A46" s="4" t="inlineStr">
        <is>
          <t>Interest paid</t>
        </is>
      </c>
      <c r="B46" s="6" t="n">
        <v>26287</v>
      </c>
      <c r="C46" s="6" t="n">
        <v>8838</v>
      </c>
    </row>
    <row r="47">
      <c r="A47" s="4" t="inlineStr">
        <is>
          <t>Income tax paid</t>
        </is>
      </c>
      <c r="B47" s="6" t="n">
        <v>144</v>
      </c>
      <c r="C47" s="6" t="n">
        <v>116</v>
      </c>
    </row>
    <row r="48">
      <c r="A48" s="3" t="inlineStr">
        <is>
          <t>Non-cash investing and financing activities:</t>
        </is>
      </c>
    </row>
    <row r="49">
      <c r="A49" s="4" t="inlineStr">
        <is>
          <t>Beneficial conversion feature of Series A preferred stock</t>
        </is>
      </c>
      <c r="C49" s="6" t="n">
        <v>22104</v>
      </c>
    </row>
    <row r="50">
      <c r="A50" s="4" t="inlineStr">
        <is>
          <t>Conversion of Series A preferred stock to Class A common stock</t>
        </is>
      </c>
      <c r="B50" s="6" t="n">
        <v>4852</v>
      </c>
    </row>
    <row r="51">
      <c r="A51" s="4" t="inlineStr">
        <is>
          <t>Deemed and imputed dividends on Series A preferred stock</t>
        </is>
      </c>
      <c r="B51" s="6" t="n">
        <v>13022</v>
      </c>
      <c r="C51" s="6" t="n">
        <v>11796</v>
      </c>
    </row>
    <row r="52">
      <c r="A52" s="4" t="inlineStr">
        <is>
          <t>Changes in accrued and unpaid capital expenditures</t>
        </is>
      </c>
      <c r="B52" s="6" t="n">
        <v>9818</v>
      </c>
      <c r="C52" s="6" t="n">
        <v>6874</v>
      </c>
    </row>
    <row r="53">
      <c r="A53" s="4" t="inlineStr">
        <is>
          <t>Assets under capital lease obligations</t>
        </is>
      </c>
      <c r="B53" s="6" t="n">
        <v>229</v>
      </c>
      <c r="C53" s="6" t="n">
        <v>10513</v>
      </c>
    </row>
    <row r="54">
      <c r="A54" s="4" t="inlineStr">
        <is>
          <t>Financed equipment purchases</t>
        </is>
      </c>
      <c r="C54" s="6" t="n">
        <v>66342</v>
      </c>
    </row>
    <row r="55">
      <c r="A55" s="4" t="inlineStr">
        <is>
          <t>Common Class A [Member]</t>
        </is>
      </c>
    </row>
    <row r="56">
      <c r="A56" s="3" t="inlineStr">
        <is>
          <t>Non-cash investing and financing activities:</t>
        </is>
      </c>
    </row>
    <row r="57">
      <c r="A57" s="4" t="inlineStr">
        <is>
          <t>Issuance of stock to senior secured term loan lenders</t>
        </is>
      </c>
      <c r="B57" s="6" t="n">
        <v>1438</v>
      </c>
    </row>
    <row r="58">
      <c r="A58" s="4" t="inlineStr">
        <is>
          <t>Series B Convertible Redeemable Preferred Stock [Member]</t>
        </is>
      </c>
    </row>
    <row r="59">
      <c r="A59" s="3" t="inlineStr">
        <is>
          <t>Non-cash investing and financing activities:</t>
        </is>
      </c>
    </row>
    <row r="60">
      <c r="A60" s="4" t="inlineStr">
        <is>
          <t>Issuance of stock to senior secured term loan lenders</t>
        </is>
      </c>
      <c r="B60" s="6" t="n">
        <v>1050</v>
      </c>
    </row>
    <row r="61">
      <c r="A61" s="4" t="inlineStr">
        <is>
          <t>Dividends accrued on preferred stock</t>
        </is>
      </c>
      <c r="B61" s="6" t="n">
        <v>2049</v>
      </c>
    </row>
    <row r="62">
      <c r="A62" s="4" t="inlineStr">
        <is>
          <t>Series A Convertible Redeemable Preferred Stock [Member]</t>
        </is>
      </c>
    </row>
    <row r="63">
      <c r="A63" s="3" t="inlineStr">
        <is>
          <t>Non-cash investing and financing activities:</t>
        </is>
      </c>
    </row>
    <row r="64">
      <c r="A64" s="4" t="inlineStr">
        <is>
          <t>Dividends accrued on preferred stock</t>
        </is>
      </c>
      <c r="B64" s="5" t="n">
        <v>7214</v>
      </c>
      <c r="C64" s="5" t="n">
        <v>40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Prepaids and Other Current Assets (Details Narrative) $ in Thousands</t>
        </is>
      </c>
      <c r="B1" s="2" t="inlineStr">
        <is>
          <t>12 Months Ended</t>
        </is>
      </c>
    </row>
    <row r="2">
      <c r="B2" s="2" t="inlineStr">
        <is>
          <t>Dec. 31, 2020USD ($)</t>
        </is>
      </c>
    </row>
    <row r="3">
      <c r="A3" s="3" t="inlineStr">
        <is>
          <t>Prepaid Expense And Other Assets Current [Abstract]</t>
        </is>
      </c>
    </row>
    <row r="4">
      <c r="A4" s="4" t="inlineStr">
        <is>
          <t>Insurance reimbursement</t>
        </is>
      </c>
      <c r="B4" s="5" t="n">
        <v>4854</v>
      </c>
    </row>
    <row r="5">
      <c r="A5" s="4" t="inlineStr">
        <is>
          <t>Recoverable costs from insurance</t>
        </is>
      </c>
      <c r="B5" s="5" t="n">
        <v>46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 Carrying Value</t>
        </is>
      </c>
      <c r="B4" s="5" t="n">
        <v>14190</v>
      </c>
      <c r="C4" s="5" t="n">
        <v>26087</v>
      </c>
    </row>
    <row r="5">
      <c r="A5" s="4" t="inlineStr">
        <is>
          <t>Accumulated Amortization</t>
        </is>
      </c>
      <c r="B5" s="6" t="n">
        <v>724</v>
      </c>
      <c r="C5" s="6" t="n">
        <v>4261</v>
      </c>
    </row>
    <row r="6">
      <c r="A6" s="4" t="inlineStr">
        <is>
          <t>Net Book Value</t>
        </is>
      </c>
      <c r="B6" s="5" t="n">
        <v>13466</v>
      </c>
      <c r="C6" s="5" t="n">
        <v>21826</v>
      </c>
    </row>
    <row r="7">
      <c r="A7" s="4" t="inlineStr">
        <is>
          <t>Trademarks [Member]</t>
        </is>
      </c>
    </row>
    <row r="8">
      <c r="A8" s="3" t="inlineStr">
        <is>
          <t>Finite Lived Intangible Assets [Line Items]</t>
        </is>
      </c>
    </row>
    <row r="9">
      <c r="A9" s="4" t="inlineStr">
        <is>
          <t>Estimated Useful Life (in years)</t>
        </is>
      </c>
      <c r="B9" s="4" t="inlineStr">
        <is>
          <t>10 years</t>
        </is>
      </c>
      <c r="C9" s="4" t="inlineStr">
        <is>
          <t>10 years</t>
        </is>
      </c>
    </row>
    <row r="10">
      <c r="A10" s="4" t="inlineStr">
        <is>
          <t>Gross Carrying Value</t>
        </is>
      </c>
      <c r="B10" s="5" t="n">
        <v>1415</v>
      </c>
      <c r="C10" s="5" t="n">
        <v>3132</v>
      </c>
    </row>
    <row r="11">
      <c r="A11" s="4" t="inlineStr">
        <is>
          <t>Accumulated Amortization</t>
        </is>
      </c>
      <c r="B11" s="6" t="n">
        <v>156</v>
      </c>
      <c r="C11" s="6" t="n">
        <v>913</v>
      </c>
    </row>
    <row r="12">
      <c r="A12" s="4" t="inlineStr">
        <is>
          <t>Net Book Value</t>
        </is>
      </c>
      <c r="B12" s="5" t="n">
        <v>1259</v>
      </c>
      <c r="C12" s="5" t="n">
        <v>2219</v>
      </c>
    </row>
    <row r="13">
      <c r="A13" s="4" t="inlineStr">
        <is>
          <t>Patents [Member]</t>
        </is>
      </c>
    </row>
    <row r="14">
      <c r="A14" s="3" t="inlineStr">
        <is>
          <t>Finite Lived Intangible Assets [Line Items]</t>
        </is>
      </c>
    </row>
    <row r="15">
      <c r="A15" s="4" t="inlineStr">
        <is>
          <t>Estimated Useful Life (in years)</t>
        </is>
      </c>
      <c r="B15" s="4" t="inlineStr">
        <is>
          <t>20 years</t>
        </is>
      </c>
      <c r="C15" s="4" t="inlineStr">
        <is>
          <t>20 years</t>
        </is>
      </c>
    </row>
    <row r="16">
      <c r="A16" s="4" t="inlineStr">
        <is>
          <t>Gross Carrying Value</t>
        </is>
      </c>
      <c r="B16" s="5" t="n">
        <v>12775</v>
      </c>
      <c r="C16" s="5" t="n">
        <v>22955</v>
      </c>
    </row>
    <row r="17">
      <c r="A17" s="4" t="inlineStr">
        <is>
          <t>Accumulated Amortization</t>
        </is>
      </c>
      <c r="B17" s="6" t="n">
        <v>568</v>
      </c>
      <c r="C17" s="6" t="n">
        <v>3348</v>
      </c>
    </row>
    <row r="18">
      <c r="A18" s="4" t="inlineStr">
        <is>
          <t>Net Book Value</t>
        </is>
      </c>
      <c r="B18" s="5" t="n">
        <v>12207</v>
      </c>
      <c r="C18" s="5" t="n">
        <v>196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and Intangible Assets (Details Narrative)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Finite Lived Intangible Assets [Line Items]</t>
        </is>
      </c>
    </row>
    <row r="4">
      <c r="A4" s="4" t="inlineStr">
        <is>
          <t>Amortization of intangible assets</t>
        </is>
      </c>
      <c r="C4" s="5" t="n">
        <v>1090</v>
      </c>
      <c r="D4" s="5" t="n">
        <v>6064</v>
      </c>
    </row>
    <row r="5">
      <c r="A5" s="4" t="inlineStr">
        <is>
          <t>Intangible Assets [Member]</t>
        </is>
      </c>
    </row>
    <row r="6">
      <c r="A6" s="3" t="inlineStr">
        <is>
          <t>Finite Lived Intangible Assets [Line Items]</t>
        </is>
      </c>
    </row>
    <row r="7">
      <c r="A7" s="4" t="inlineStr">
        <is>
          <t>Impairment charge</t>
        </is>
      </c>
      <c r="B7" s="5" t="n">
        <v>7200</v>
      </c>
    </row>
    <row r="8">
      <c r="A8" s="4" t="inlineStr">
        <is>
          <t>Intangible Assets [Member] | Maximum [Member]</t>
        </is>
      </c>
    </row>
    <row r="9">
      <c r="A9" s="3" t="inlineStr">
        <is>
          <t>Finite Lived Intangible Assets [Line Items]</t>
        </is>
      </c>
    </row>
    <row r="10">
      <c r="A10" s="4" t="inlineStr">
        <is>
          <t>Impairment charge</t>
        </is>
      </c>
      <c r="B10" s="6" t="n">
        <v>21400</v>
      </c>
    </row>
    <row r="11">
      <c r="A11" s="4" t="inlineStr">
        <is>
          <t>Intangible Assets [Member] | Minimum [Member]</t>
        </is>
      </c>
    </row>
    <row r="12">
      <c r="A12" s="3" t="inlineStr">
        <is>
          <t>Finite Lived Intangible Assets [Line Items]</t>
        </is>
      </c>
    </row>
    <row r="13">
      <c r="A13" s="4" t="inlineStr">
        <is>
          <t>Impairment charge</t>
        </is>
      </c>
      <c r="B13" s="5" t="n">
        <v>142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Dec. 31, 2020</t>
        </is>
      </c>
      <c r="C1" s="2" t="inlineStr">
        <is>
          <t>Dec. 31, 2019</t>
        </is>
      </c>
    </row>
    <row r="2">
      <c r="A2" s="3" t="inlineStr">
        <is>
          <t>Goodwill And Intangible Assets Disclosure [Abstract]</t>
        </is>
      </c>
    </row>
    <row r="3">
      <c r="A3" s="4" t="inlineStr">
        <is>
          <t>2021</t>
        </is>
      </c>
      <c r="B3" s="5" t="n">
        <v>966</v>
      </c>
    </row>
    <row r="4">
      <c r="A4" s="4" t="inlineStr">
        <is>
          <t>2022</t>
        </is>
      </c>
      <c r="B4" s="6" t="n">
        <v>966</v>
      </c>
    </row>
    <row r="5">
      <c r="A5" s="4" t="inlineStr">
        <is>
          <t>2023</t>
        </is>
      </c>
      <c r="B5" s="6" t="n">
        <v>966</v>
      </c>
    </row>
    <row r="6">
      <c r="A6" s="4" t="inlineStr">
        <is>
          <t>2024</t>
        </is>
      </c>
      <c r="B6" s="6" t="n">
        <v>966</v>
      </c>
    </row>
    <row r="7">
      <c r="A7" s="4" t="inlineStr">
        <is>
          <t>2025</t>
        </is>
      </c>
      <c r="B7" s="6" t="n">
        <v>966</v>
      </c>
    </row>
    <row r="8">
      <c r="A8" s="4" t="inlineStr">
        <is>
          <t>Thereafter</t>
        </is>
      </c>
      <c r="B8" s="6" t="n">
        <v>8636</v>
      </c>
    </row>
    <row r="9">
      <c r="A9" s="4" t="inlineStr">
        <is>
          <t>Net Book Value</t>
        </is>
      </c>
      <c r="B9" s="5" t="n">
        <v>13466</v>
      </c>
      <c r="C9" s="5" t="n">
        <v>218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279440</v>
      </c>
      <c r="C4" s="5" t="n">
        <v>705578</v>
      </c>
    </row>
    <row r="5">
      <c r="A5" s="4" t="inlineStr">
        <is>
          <t>Less: Accumulated depreciation and amortization</t>
        </is>
      </c>
      <c r="B5" s="6" t="n">
        <v>-44108</v>
      </c>
      <c r="C5" s="6" t="n">
        <v>-263968</v>
      </c>
    </row>
    <row r="6">
      <c r="A6" s="4" t="inlineStr">
        <is>
          <t>Property and equipment, net</t>
        </is>
      </c>
      <c r="B6" s="6" t="n">
        <v>235332</v>
      </c>
      <c r="C6" s="6" t="n">
        <v>441610</v>
      </c>
    </row>
    <row r="7">
      <c r="A7" s="4" t="inlineStr">
        <is>
          <t>Fracturing Equipment [Member]</t>
        </is>
      </c>
    </row>
    <row r="8">
      <c r="A8" s="3" t="inlineStr">
        <is>
          <t>Property Plant And Equipment [Line Items]</t>
        </is>
      </c>
    </row>
    <row r="9">
      <c r="A9" s="4" t="inlineStr">
        <is>
          <t>Property and equipment, gross</t>
        </is>
      </c>
      <c r="B9" s="5" t="n">
        <v>263869</v>
      </c>
      <c r="C9" s="6" t="n">
        <v>651162</v>
      </c>
    </row>
    <row r="10">
      <c r="A10" s="4" t="inlineStr">
        <is>
          <t>Fracturing Equipment [Member] | Minimum [Member]</t>
        </is>
      </c>
    </row>
    <row r="11">
      <c r="A11" s="3" t="inlineStr">
        <is>
          <t>Property Plant And Equipment [Line Items]</t>
        </is>
      </c>
    </row>
    <row r="12">
      <c r="A12" s="4" t="inlineStr">
        <is>
          <t>Estimated Useful Life (in years)</t>
        </is>
      </c>
      <c r="B12" s="4" t="inlineStr">
        <is>
          <t>1 year 6 months</t>
        </is>
      </c>
    </row>
    <row r="13">
      <c r="A13" s="4" t="inlineStr">
        <is>
          <t>Fracturing Equipment [Member] | Maximum [Member]</t>
        </is>
      </c>
    </row>
    <row r="14">
      <c r="A14" s="3" t="inlineStr">
        <is>
          <t>Property Plant And Equipment [Line Items]</t>
        </is>
      </c>
    </row>
    <row r="15">
      <c r="A15" s="4" t="inlineStr">
        <is>
          <t>Estimated Useful Life (in years)</t>
        </is>
      </c>
      <c r="B15" s="4" t="inlineStr">
        <is>
          <t>25 years</t>
        </is>
      </c>
    </row>
    <row r="16">
      <c r="A16" s="4" t="inlineStr">
        <is>
          <t>Light Duty Vehicles [Member]</t>
        </is>
      </c>
    </row>
    <row r="17">
      <c r="A17" s="3" t="inlineStr">
        <is>
          <t>Property Plant And Equipment [Line Items]</t>
        </is>
      </c>
    </row>
    <row r="18">
      <c r="A18" s="4" t="inlineStr">
        <is>
          <t>Property and equipment, gross</t>
        </is>
      </c>
      <c r="B18" s="5" t="n">
        <v>2483</v>
      </c>
      <c r="C18" s="6" t="n">
        <v>8188</v>
      </c>
    </row>
    <row r="19">
      <c r="A19" s="4" t="inlineStr">
        <is>
          <t>Estimated Useful Life (in years)</t>
        </is>
      </c>
      <c r="B19" s="4" t="inlineStr">
        <is>
          <t>5 years</t>
        </is>
      </c>
    </row>
    <row r="20">
      <c r="A20" s="4" t="inlineStr">
        <is>
          <t>Furniture and fixtures [Member]</t>
        </is>
      </c>
    </row>
    <row r="21">
      <c r="A21" s="3" t="inlineStr">
        <is>
          <t>Property Plant And Equipment [Line Items]</t>
        </is>
      </c>
    </row>
    <row r="22">
      <c r="A22" s="4" t="inlineStr">
        <is>
          <t>Property and equipment, gross</t>
        </is>
      </c>
      <c r="B22" s="5" t="n">
        <v>67</v>
      </c>
      <c r="C22" s="6" t="n">
        <v>277</v>
      </c>
    </row>
    <row r="23">
      <c r="A23" s="4" t="inlineStr">
        <is>
          <t>Estimated Useful Life (in years)</t>
        </is>
      </c>
      <c r="B23" s="4" t="inlineStr">
        <is>
          <t>5 years</t>
        </is>
      </c>
    </row>
    <row r="24">
      <c r="A24" s="4" t="inlineStr">
        <is>
          <t>IT Equipment [Member]</t>
        </is>
      </c>
    </row>
    <row r="25">
      <c r="A25" s="3" t="inlineStr">
        <is>
          <t>Property Plant And Equipment [Line Items]</t>
        </is>
      </c>
    </row>
    <row r="26">
      <c r="A26" s="4" t="inlineStr">
        <is>
          <t>Property and equipment, gross</t>
        </is>
      </c>
      <c r="B26" s="5" t="n">
        <v>1676</v>
      </c>
      <c r="C26" s="6" t="n">
        <v>6724</v>
      </c>
    </row>
    <row r="27">
      <c r="A27" s="4" t="inlineStr">
        <is>
          <t>Estimated Useful Life (in years)</t>
        </is>
      </c>
      <c r="B27" s="4" t="inlineStr">
        <is>
          <t>3 years</t>
        </is>
      </c>
    </row>
    <row r="28">
      <c r="A28" s="4" t="inlineStr">
        <is>
          <t>Auxiliary Equipment [Member]</t>
        </is>
      </c>
    </row>
    <row r="29">
      <c r="A29" s="3" t="inlineStr">
        <is>
          <t>Property Plant And Equipment [Line Items]</t>
        </is>
      </c>
    </row>
    <row r="30">
      <c r="A30" s="4" t="inlineStr">
        <is>
          <t>Property and equipment, gross</t>
        </is>
      </c>
      <c r="B30" s="5" t="n">
        <v>11058</v>
      </c>
      <c r="C30" s="6" t="n">
        <v>38502</v>
      </c>
    </row>
    <row r="31">
      <c r="A31" s="4" t="inlineStr">
        <is>
          <t>Auxiliary Equipment [Member] | Minimum [Member]</t>
        </is>
      </c>
    </row>
    <row r="32">
      <c r="A32" s="3" t="inlineStr">
        <is>
          <t>Property Plant And Equipment [Line Items]</t>
        </is>
      </c>
    </row>
    <row r="33">
      <c r="A33" s="4" t="inlineStr">
        <is>
          <t>Estimated Useful Life (in years)</t>
        </is>
      </c>
      <c r="B33" s="4" t="inlineStr">
        <is>
          <t>2 years</t>
        </is>
      </c>
    </row>
    <row r="34">
      <c r="A34" s="4" t="inlineStr">
        <is>
          <t>Auxiliary Equipment [Member] | Maximum [Member]</t>
        </is>
      </c>
    </row>
    <row r="35">
      <c r="A35" s="3" t="inlineStr">
        <is>
          <t>Property Plant And Equipment [Line Items]</t>
        </is>
      </c>
    </row>
    <row r="36">
      <c r="A36" s="4" t="inlineStr">
        <is>
          <t>Estimated Useful Life (in years)</t>
        </is>
      </c>
      <c r="B36" s="4" t="inlineStr">
        <is>
          <t>20 years</t>
        </is>
      </c>
    </row>
    <row r="37">
      <c r="A37" s="4" t="inlineStr">
        <is>
          <t>Leasehold Improvements [Member]</t>
        </is>
      </c>
    </row>
    <row r="38">
      <c r="A38" s="3" t="inlineStr">
        <is>
          <t>Property Plant And Equipment [Line Items]</t>
        </is>
      </c>
    </row>
    <row r="39">
      <c r="A39" s="4" t="inlineStr">
        <is>
          <t>Property and equipment, gross</t>
        </is>
      </c>
      <c r="B39" s="5" t="n">
        <v>287</v>
      </c>
      <c r="C39" s="5" t="n">
        <v>725</v>
      </c>
    </row>
    <row r="40">
      <c r="A40" s="4" t="inlineStr">
        <is>
          <t>Estimated Useful Life</t>
        </is>
      </c>
      <c r="B40" s="4" t="inlineStr">
        <is>
          <t>Term of lea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Property and Equipment, Net - (Details Narrative)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Property Plant And Equipment [Line Items]</t>
        </is>
      </c>
    </row>
    <row r="4">
      <c r="A4" s="4" t="inlineStr">
        <is>
          <t>Depreciation and amortization</t>
        </is>
      </c>
      <c r="C4" s="5" t="n">
        <v>80353</v>
      </c>
      <c r="D4" s="5" t="n">
        <v>154149</v>
      </c>
    </row>
    <row r="5">
      <c r="A5" s="4" t="inlineStr">
        <is>
          <t>Property and Equipment [Member]</t>
        </is>
      </c>
    </row>
    <row r="6">
      <c r="A6" s="3" t="inlineStr">
        <is>
          <t>Property Plant And Equipment [Line Items]</t>
        </is>
      </c>
    </row>
    <row r="7">
      <c r="A7" s="4" t="inlineStr">
        <is>
          <t>Depreciation and amortization</t>
        </is>
      </c>
      <c r="C7" s="5" t="n">
        <v>79263</v>
      </c>
      <c r="D7" s="5" t="n">
        <v>148149</v>
      </c>
    </row>
    <row r="8">
      <c r="A8" s="4" t="inlineStr">
        <is>
          <t>Impairment charge</t>
        </is>
      </c>
      <c r="B8" s="5" t="n">
        <v>140300</v>
      </c>
    </row>
    <row r="9">
      <c r="A9" s="4" t="inlineStr">
        <is>
          <t>Property and Equipment [Member] | Maximum [Member]</t>
        </is>
      </c>
    </row>
    <row r="10">
      <c r="A10" s="3" t="inlineStr">
        <is>
          <t>Property Plant And Equipment [Line Items]</t>
        </is>
      </c>
    </row>
    <row r="11">
      <c r="A11" s="4" t="inlineStr">
        <is>
          <t>Impairment charge</t>
        </is>
      </c>
      <c r="B11" s="6" t="n">
        <v>414100</v>
      </c>
    </row>
    <row r="12">
      <c r="A12" s="4" t="inlineStr">
        <is>
          <t>Property and Equipment [Member] | Minimum [Member]</t>
        </is>
      </c>
    </row>
    <row r="13">
      <c r="A13" s="3" t="inlineStr">
        <is>
          <t>Property Plant And Equipment [Line Items]</t>
        </is>
      </c>
    </row>
    <row r="14">
      <c r="A14" s="4" t="inlineStr">
        <is>
          <t>Impairment charge</t>
        </is>
      </c>
      <c r="B14" s="5" t="n">
        <v>2738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payroll and benefits</t>
        </is>
      </c>
      <c r="B3" s="5" t="n">
        <v>7208</v>
      </c>
      <c r="C3" s="5" t="n">
        <v>9356</v>
      </c>
    </row>
    <row r="4">
      <c r="A4" s="4" t="inlineStr">
        <is>
          <t>Accrued taxes</t>
        </is>
      </c>
      <c r="B4" s="6" t="n">
        <v>5380</v>
      </c>
      <c r="C4" s="6" t="n">
        <v>9817</v>
      </c>
    </row>
    <row r="5">
      <c r="A5" s="4" t="inlineStr">
        <is>
          <t>Accrued interest</t>
        </is>
      </c>
      <c r="B5" s="6" t="n">
        <v>317</v>
      </c>
      <c r="C5" s="6" t="n">
        <v>18190</v>
      </c>
    </row>
    <row r="6">
      <c r="A6" s="4" t="inlineStr">
        <is>
          <t>Other current liabilities</t>
        </is>
      </c>
      <c r="B6" s="6" t="n">
        <v>1876</v>
      </c>
      <c r="C6" s="6" t="n">
        <v>3118</v>
      </c>
    </row>
    <row r="7">
      <c r="A7" s="4" t="inlineStr">
        <is>
          <t>Accrued expenses and other current liabilities</t>
        </is>
      </c>
      <c r="B7" s="5" t="n">
        <v>14781</v>
      </c>
      <c r="C7" s="5" t="n">
        <v>404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30" customWidth="1" min="2" max="2"/>
    <col width="20" customWidth="1" min="3" max="3"/>
    <col width="14" customWidth="1" min="4" max="4"/>
    <col width="30" customWidth="1" min="5" max="5"/>
    <col width="30" customWidth="1" min="6" max="6"/>
    <col width="45" customWidth="1" min="7" max="7"/>
    <col width="26" customWidth="1" min="8" max="8"/>
  </cols>
  <sheetData>
    <row r="1">
      <c r="A1" s="1" t="inlineStr">
        <is>
          <t>Warrant Liabilities (As Restated) (Details Narrative) $ / shares in Units, $ in Thousands</t>
        </is>
      </c>
      <c r="B1" s="2" t="inlineStr">
        <is>
          <t>May 24, 2019USD ($)$ / shares</t>
        </is>
      </c>
      <c r="C1" s="2" t="inlineStr">
        <is>
          <t>May 23, 2019USD ($)</t>
        </is>
      </c>
      <c r="D1" s="2" t="inlineStr">
        <is>
          <t>Mar. 31, 2020</t>
        </is>
      </c>
      <c r="E1" s="2" t="inlineStr">
        <is>
          <t>Apr. 30, 2019$ / sharesshares</t>
        </is>
      </c>
      <c r="F1" s="2" t="inlineStr">
        <is>
          <t>Mar. 31, 2019$ / sharesshares</t>
        </is>
      </c>
      <c r="G1" s="2" t="inlineStr">
        <is>
          <t>Dec. 31, 2020USD ($)$ / sharesDividendshares</t>
        </is>
      </c>
      <c r="H1" s="2" t="inlineStr">
        <is>
          <t>Dec. 31, 2019$ / shares</t>
        </is>
      </c>
    </row>
    <row r="2">
      <c r="A2" s="3" t="inlineStr">
        <is>
          <t>Warrant Liabilities [Line Items]</t>
        </is>
      </c>
    </row>
    <row r="3">
      <c r="A3" s="4" t="inlineStr">
        <is>
          <t>Warrants issued to purchase stock | shares</t>
        </is>
      </c>
      <c r="G3" s="6" t="n">
        <v>1</v>
      </c>
    </row>
    <row r="4">
      <c r="A4" s="4" t="inlineStr">
        <is>
          <t>Closing price per share | $ / shares</t>
        </is>
      </c>
      <c r="G4" s="5" t="n">
        <v>24</v>
      </c>
    </row>
    <row r="5">
      <c r="A5" s="4" t="inlineStr">
        <is>
          <t>Common stock maximum trading period</t>
        </is>
      </c>
      <c r="G5" s="4" t="inlineStr">
        <is>
          <t>30 days</t>
        </is>
      </c>
    </row>
    <row r="6">
      <c r="A6" s="4" t="inlineStr">
        <is>
          <t>Exercise price per half share | $ / shares</t>
        </is>
      </c>
      <c r="G6" s="8" t="n">
        <v>5.75</v>
      </c>
    </row>
    <row r="7">
      <c r="A7" s="4" t="inlineStr">
        <is>
          <t>Exercise price per full share equivalent | $ / shares</t>
        </is>
      </c>
      <c r="G7" s="8" t="n">
        <v>11.5</v>
      </c>
    </row>
    <row r="8">
      <c r="A8" s="4" t="inlineStr">
        <is>
          <t>Warrants expiration term</t>
        </is>
      </c>
      <c r="G8" s="4" t="inlineStr">
        <is>
          <t>5 years</t>
        </is>
      </c>
    </row>
    <row r="9">
      <c r="A9" s="4" t="inlineStr">
        <is>
          <t>Redemption price of outstanding warrants | $ / shares</t>
        </is>
      </c>
      <c r="G9" s="8" t="n">
        <v>0.01</v>
      </c>
    </row>
    <row r="10">
      <c r="A10" s="4" t="inlineStr">
        <is>
          <t>Number of warrants forfeited | shares</t>
        </is>
      </c>
      <c r="G10" s="6" t="n">
        <v>6327218</v>
      </c>
    </row>
    <row r="11">
      <c r="A11" s="4" t="inlineStr">
        <is>
          <t>Warrants forfeited consideration received | $</t>
        </is>
      </c>
      <c r="G11" s="5" t="n">
        <v>0</v>
      </c>
    </row>
    <row r="12">
      <c r="A12" s="4" t="inlineStr">
        <is>
          <t>Estimated fair value of warrant | $</t>
        </is>
      </c>
      <c r="C12" s="5" t="n">
        <v>12786</v>
      </c>
    </row>
    <row r="13">
      <c r="A13" s="4" t="inlineStr">
        <is>
          <t>Series A Warrants [Member]</t>
        </is>
      </c>
    </row>
    <row r="14">
      <c r="A14" s="3" t="inlineStr">
        <is>
          <t>Warrant Liabilities [Line Items]</t>
        </is>
      </c>
    </row>
    <row r="15">
      <c r="A15" s="4" t="inlineStr">
        <is>
          <t>Contractual term</t>
        </is>
      </c>
      <c r="G15" s="4" t="inlineStr">
        <is>
          <t>4 years 10 months 24 days</t>
        </is>
      </c>
      <c r="H15" s="4" t="inlineStr">
        <is>
          <t>5 years 10 months 24 days</t>
        </is>
      </c>
    </row>
    <row r="16">
      <c r="A16" s="4" t="inlineStr">
        <is>
          <t>Estimated fair value of warrant | $</t>
        </is>
      </c>
      <c r="B16" s="5" t="n">
        <v>12786</v>
      </c>
    </row>
    <row r="17">
      <c r="A17" s="4" t="inlineStr">
        <is>
          <t>Stock Price [Member] | Series A Warrants [Member]</t>
        </is>
      </c>
    </row>
    <row r="18">
      <c r="A18" s="3" t="inlineStr">
        <is>
          <t>Warrant Liabilities [Line Items]</t>
        </is>
      </c>
    </row>
    <row r="19">
      <c r="A19" s="4" t="inlineStr">
        <is>
          <t>Alternative investment, measurement input | $ / shares</t>
        </is>
      </c>
      <c r="G19" s="9" t="n">
        <v>0.41</v>
      </c>
      <c r="H19" s="9" t="n">
        <v>1.89</v>
      </c>
    </row>
    <row r="20">
      <c r="A20" s="4" t="inlineStr">
        <is>
          <t>Volatility [Member] | Series A Warrants [Member]</t>
        </is>
      </c>
    </row>
    <row r="21">
      <c r="A21" s="3" t="inlineStr">
        <is>
          <t>Warrant Liabilities [Line Items]</t>
        </is>
      </c>
    </row>
    <row r="22">
      <c r="A22" s="4" t="inlineStr">
        <is>
          <t>Alternative investment, measurement input</t>
        </is>
      </c>
      <c r="G22" s="10" t="n">
        <v>115.8</v>
      </c>
      <c r="H22" s="10" t="n">
        <v>70.90000000000001</v>
      </c>
    </row>
    <row r="23">
      <c r="A23" s="4" t="inlineStr">
        <is>
          <t>Risk-free Interest Rate [Member] | Series A Warrants [Member]</t>
        </is>
      </c>
    </row>
    <row r="24">
      <c r="A24" s="3" t="inlineStr">
        <is>
          <t>Warrant Liabilities [Line Items]</t>
        </is>
      </c>
    </row>
    <row r="25">
      <c r="A25" s="4" t="inlineStr">
        <is>
          <t>Alternative investment, measurement input</t>
        </is>
      </c>
      <c r="G25" s="10" t="n">
        <v>0.4</v>
      </c>
      <c r="H25" s="10" t="n">
        <v>1.8</v>
      </c>
    </row>
    <row r="26">
      <c r="A26" s="4" t="inlineStr">
        <is>
          <t>Dividend Rate [Member] | Series A Warrants [Member]</t>
        </is>
      </c>
    </row>
    <row r="27">
      <c r="A27" s="3" t="inlineStr">
        <is>
          <t>Warrant Liabilities [Line Items]</t>
        </is>
      </c>
    </row>
    <row r="28">
      <c r="A28" s="4" t="inlineStr">
        <is>
          <t>Alternative investment, measurement input</t>
        </is>
      </c>
      <c r="G28" s="6" t="n">
        <v>0</v>
      </c>
      <c r="H28" s="6" t="n">
        <v>0</v>
      </c>
    </row>
    <row r="29">
      <c r="A29" s="4" t="inlineStr">
        <is>
          <t>Valuation Technique, Option Pricing Mode [Member] | Volatility [Member] | Series A Warrants [Member]</t>
        </is>
      </c>
    </row>
    <row r="30">
      <c r="A30" s="3" t="inlineStr">
        <is>
          <t>Warrant Liabilities [Line Items]</t>
        </is>
      </c>
    </row>
    <row r="31">
      <c r="A31" s="4" t="inlineStr">
        <is>
          <t>Alternative investment, measurement input</t>
        </is>
      </c>
      <c r="B31" s="6" t="n">
        <v>53</v>
      </c>
    </row>
    <row r="32">
      <c r="A32" s="4" t="inlineStr">
        <is>
          <t>Valuation Technique, Option Pricing Mode [Member] | Risk-free Interest Rate [Member] | Series A Warrants [Member]</t>
        </is>
      </c>
    </row>
    <row r="33">
      <c r="A33" s="3" t="inlineStr">
        <is>
          <t>Warrant Liabilities [Line Items]</t>
        </is>
      </c>
    </row>
    <row r="34">
      <c r="A34" s="4" t="inlineStr">
        <is>
          <t>Alternative investment, measurement input</t>
        </is>
      </c>
      <c r="B34" s="10" t="n">
        <v>2.2</v>
      </c>
    </row>
    <row r="35">
      <c r="A35" s="4" t="inlineStr">
        <is>
          <t>Valuation Technique, Option Pricing Mode [Member] | Exercise Price [Member] | Series A Warrants [Member]</t>
        </is>
      </c>
    </row>
    <row r="36">
      <c r="A36" s="3" t="inlineStr">
        <is>
          <t>Warrant Liabilities [Line Items]</t>
        </is>
      </c>
    </row>
    <row r="37">
      <c r="A37" s="4" t="inlineStr">
        <is>
          <t>Alternative investment, measurement input | $ / shares</t>
        </is>
      </c>
      <c r="B37" s="9" t="n">
        <v>7.66</v>
      </c>
    </row>
    <row r="38">
      <c r="A38" s="4" t="inlineStr">
        <is>
          <t>Valuation Technique, Option Pricing Mode [Member] | Expected Term [Member] | Series A Warrants [Member]</t>
        </is>
      </c>
    </row>
    <row r="39">
      <c r="A39" s="3" t="inlineStr">
        <is>
          <t>Warrant Liabilities [Line Items]</t>
        </is>
      </c>
    </row>
    <row r="40">
      <c r="A40" s="4" t="inlineStr">
        <is>
          <t>Contractual term</t>
        </is>
      </c>
      <c r="B40" s="4" t="inlineStr">
        <is>
          <t>6 years 6 months</t>
        </is>
      </c>
    </row>
    <row r="41">
      <c r="A41" s="4" t="inlineStr">
        <is>
          <t>Valuation Technique, Option Pricing Mode [Member] | Expected Dividend Rate [Member] | Series A Warrants [Member]</t>
        </is>
      </c>
    </row>
    <row r="42">
      <c r="A42" s="3" t="inlineStr">
        <is>
          <t>Warrant Liabilities [Line Items]</t>
        </is>
      </c>
    </row>
    <row r="43">
      <c r="A43" s="4" t="inlineStr">
        <is>
          <t>Alternative investment, measurement input</t>
        </is>
      </c>
      <c r="B43" s="6" t="n">
        <v>0</v>
      </c>
    </row>
    <row r="44">
      <c r="A44" s="4" t="inlineStr">
        <is>
          <t>Public Warrants [Member]</t>
        </is>
      </c>
    </row>
    <row r="45">
      <c r="A45" s="3" t="inlineStr">
        <is>
          <t>Warrant Liabilities [Line Items]</t>
        </is>
      </c>
    </row>
    <row r="46">
      <c r="A46" s="4" t="inlineStr">
        <is>
          <t>Warrants outstanding | shares</t>
        </is>
      </c>
      <c r="G46" s="6" t="n">
        <v>9994635</v>
      </c>
    </row>
    <row r="47">
      <c r="A47" s="4" t="inlineStr">
        <is>
          <t>Private Placement Warrant [Member]</t>
        </is>
      </c>
    </row>
    <row r="48">
      <c r="A48" s="3" t="inlineStr">
        <is>
          <t>Warrant Liabilities [Line Items]</t>
        </is>
      </c>
    </row>
    <row r="49">
      <c r="A49" s="4" t="inlineStr">
        <is>
          <t>Warrants outstanding | shares</t>
        </is>
      </c>
      <c r="G49" s="6" t="n">
        <v>9172782</v>
      </c>
    </row>
    <row r="50">
      <c r="A50" s="4" t="inlineStr">
        <is>
          <t>Common Class A [Member]</t>
        </is>
      </c>
    </row>
    <row r="51">
      <c r="A51" s="3" t="inlineStr">
        <is>
          <t>Warrant Liabilities [Line Items]</t>
        </is>
      </c>
    </row>
    <row r="52">
      <c r="A52" s="4" t="inlineStr">
        <is>
          <t>Warrants issued to purchase stock | shares</t>
        </is>
      </c>
      <c r="G52" s="6" t="n">
        <v>9583709</v>
      </c>
    </row>
    <row r="53">
      <c r="A53" s="4" t="inlineStr">
        <is>
          <t>Common stock maximum trading period</t>
        </is>
      </c>
      <c r="D53" s="4" t="inlineStr">
        <is>
          <t>30 days</t>
        </is>
      </c>
      <c r="G53" s="4" t="inlineStr">
        <is>
          <t>30 days</t>
        </is>
      </c>
    </row>
    <row r="54">
      <c r="A54" s="4" t="inlineStr">
        <is>
          <t>Exercise price per full share equivalent | $ / shares</t>
        </is>
      </c>
      <c r="E54" s="8" t="n">
        <v>0.13</v>
      </c>
      <c r="F54" s="8" t="n">
        <v>0.13</v>
      </c>
    </row>
    <row r="55">
      <c r="A55" s="4" t="inlineStr">
        <is>
          <t>Number of warrants exchanged | shares</t>
        </is>
      </c>
      <c r="E55" s="6" t="n">
        <v>11640974</v>
      </c>
      <c r="F55" s="6" t="n">
        <v>10864391</v>
      </c>
    </row>
    <row r="56">
      <c r="A56" s="4" t="inlineStr">
        <is>
          <t>Sponsor and Underwriter [Member]</t>
        </is>
      </c>
    </row>
    <row r="57">
      <c r="A57" s="3" t="inlineStr">
        <is>
          <t>Warrant Liabilities [Line Items]</t>
        </is>
      </c>
    </row>
    <row r="58">
      <c r="A58" s="4" t="inlineStr">
        <is>
          <t>Warrants issued to purchase stock | shares</t>
        </is>
      </c>
      <c r="G58" s="6" t="n">
        <v>15500000</v>
      </c>
    </row>
    <row r="59">
      <c r="A59" s="4" t="inlineStr">
        <is>
          <t>Purchasers [Member] | Common Class A [Member] | Private Placement Warrant [Member]</t>
        </is>
      </c>
    </row>
    <row r="60">
      <c r="A60" s="3" t="inlineStr">
        <is>
          <t>Warrant Liabilities [Line Items]</t>
        </is>
      </c>
    </row>
    <row r="61">
      <c r="A61" s="4" t="inlineStr">
        <is>
          <t>Warrants outstanding | shares</t>
        </is>
      </c>
      <c r="G61" s="6" t="n">
        <v>4844441</v>
      </c>
    </row>
    <row r="62">
      <c r="A62" s="4" t="inlineStr">
        <is>
          <t>Purchasers [Member] | Series A Convertible Redeemable Preferred Stock [Member] | Private Placement Warrant [Member]</t>
        </is>
      </c>
    </row>
    <row r="63">
      <c r="A63" s="3" t="inlineStr">
        <is>
          <t>Warrant Liabilities [Line Items]</t>
        </is>
      </c>
    </row>
    <row r="64">
      <c r="A64" s="4" t="inlineStr">
        <is>
          <t>Warrants issued to purchase stock | shares</t>
        </is>
      </c>
      <c r="G64" s="6" t="n">
        <v>4844441</v>
      </c>
    </row>
    <row r="65">
      <c r="A65" s="4" t="inlineStr">
        <is>
          <t>Warrants outstanding | shares</t>
        </is>
      </c>
      <c r="G65" s="6" t="n">
        <v>4844441</v>
      </c>
    </row>
    <row r="66">
      <c r="A66" s="4" t="inlineStr">
        <is>
          <t>Initial Public Offering [Member]</t>
        </is>
      </c>
    </row>
    <row r="67">
      <c r="A67" s="3" t="inlineStr">
        <is>
          <t>Warrant Liabilities [Line Items]</t>
        </is>
      </c>
    </row>
    <row r="68">
      <c r="A68" s="4" t="inlineStr">
        <is>
          <t>Warrants issued to purchase stock | shares</t>
        </is>
      </c>
      <c r="G68" s="6" t="n">
        <v>32500000</v>
      </c>
    </row>
    <row r="69">
      <c r="A69" s="4" t="inlineStr">
        <is>
          <t>Private Placement Warrants [Member]</t>
        </is>
      </c>
    </row>
    <row r="70">
      <c r="A70" s="3" t="inlineStr">
        <is>
          <t>Warrant Liabilities [Line Items]</t>
        </is>
      </c>
    </row>
    <row r="71">
      <c r="A71" s="4" t="inlineStr">
        <is>
          <t>Derivative liability, fair value measurement input | Dividend</t>
        </is>
      </c>
      <c r="G71" s="6" t="n">
        <v>0</v>
      </c>
    </row>
    <row r="72">
      <c r="A72" s="4" t="inlineStr">
        <is>
          <t>Derivative Liability, Measurement Input [Extensible List]</t>
        </is>
      </c>
      <c r="G72" s="4" t="inlineStr">
        <is>
          <t>Dividend Rate [Member]</t>
        </is>
      </c>
    </row>
    <row r="73">
      <c r="A73" s="4" t="inlineStr">
        <is>
          <t>Contractual term</t>
        </is>
      </c>
      <c r="G73" s="4" t="inlineStr">
        <is>
          <t>2 years 10 months 9 days</t>
        </is>
      </c>
      <c r="H73" s="4" t="inlineStr">
        <is>
          <t>3 years 10 months 9 days</t>
        </is>
      </c>
    </row>
    <row r="74">
      <c r="A74" s="4" t="inlineStr">
        <is>
          <t>Private Placement Warrants [Member] | Stock Price [Member]</t>
        </is>
      </c>
    </row>
    <row r="75">
      <c r="A75" s="3" t="inlineStr">
        <is>
          <t>Warrant Liabilities [Line Items]</t>
        </is>
      </c>
    </row>
    <row r="76">
      <c r="A76" s="4" t="inlineStr">
        <is>
          <t>Alternative investment, measurement input | $ / shares</t>
        </is>
      </c>
      <c r="G76" s="9" t="n">
        <v>0.41</v>
      </c>
      <c r="H76" s="9" t="n">
        <v>1.89</v>
      </c>
    </row>
    <row r="77">
      <c r="A77" s="4" t="inlineStr">
        <is>
          <t>Private Placement Warrants [Member] | Volatility [Member]</t>
        </is>
      </c>
    </row>
    <row r="78">
      <c r="A78" s="3" t="inlineStr">
        <is>
          <t>Warrant Liabilities [Line Items]</t>
        </is>
      </c>
    </row>
    <row r="79">
      <c r="A79" s="4" t="inlineStr">
        <is>
          <t>Alternative investment, measurement input</t>
        </is>
      </c>
      <c r="G79" s="10" t="n">
        <v>115.8</v>
      </c>
      <c r="H79" s="10" t="n">
        <v>70.90000000000001</v>
      </c>
    </row>
    <row r="80">
      <c r="A80" s="4" t="inlineStr">
        <is>
          <t>Private Placement Warrants [Member] | Risk-free Interest Rate [Member]</t>
        </is>
      </c>
    </row>
    <row r="81">
      <c r="A81" s="3" t="inlineStr">
        <is>
          <t>Warrant Liabilities [Line Items]</t>
        </is>
      </c>
    </row>
    <row r="82">
      <c r="A82" s="4" t="inlineStr">
        <is>
          <t>Alternative investment, measurement input</t>
        </is>
      </c>
      <c r="G82" s="10" t="n">
        <v>0.2</v>
      </c>
      <c r="H82" s="10" t="n">
        <v>1.6</v>
      </c>
    </row>
    <row r="83">
      <c r="A83" s="4" t="inlineStr">
        <is>
          <t>Private Placement Warrants [Member] | Dividend Rate [Member]</t>
        </is>
      </c>
    </row>
    <row r="84">
      <c r="A84" s="3" t="inlineStr">
        <is>
          <t>Warrant Liabilities [Line Items]</t>
        </is>
      </c>
    </row>
    <row r="85">
      <c r="A85" s="4" t="inlineStr">
        <is>
          <t>Alternative investment, measurement input</t>
        </is>
      </c>
      <c r="G85" s="6" t="n">
        <v>0</v>
      </c>
      <c r="H85" s="6" t="n">
        <v>0</v>
      </c>
    </row>
    <row r="86">
      <c r="A86" s="4" t="inlineStr">
        <is>
          <t>Private Placement Warrants [Member] | Valuation Technique, Monte Carlo Simulation Model [Member]</t>
        </is>
      </c>
    </row>
    <row r="87">
      <c r="A87" s="3" t="inlineStr">
        <is>
          <t>Warrant Liabilities [Line Items]</t>
        </is>
      </c>
    </row>
    <row r="88">
      <c r="A88" s="4" t="inlineStr">
        <is>
          <t>Contractual term</t>
        </is>
      </c>
      <c r="G88" s="4" t="inlineStr">
        <is>
          <t>5 years</t>
        </is>
      </c>
    </row>
    <row r="89">
      <c r="A89" s="4" t="inlineStr">
        <is>
          <t>Private Placement Warrants [Member] | Valuation Technique, Monte Carlo Simulation Model [Member] | Exercise Price of Half Share [Member]</t>
        </is>
      </c>
    </row>
    <row r="90">
      <c r="A90" s="3" t="inlineStr">
        <is>
          <t>Warrant Liabilities [Line Items]</t>
        </is>
      </c>
    </row>
    <row r="91">
      <c r="A91" s="4" t="inlineStr">
        <is>
          <t>Alternative investment, measurement input | $ / shares</t>
        </is>
      </c>
      <c r="G91" s="9" t="n">
        <v>5.75</v>
      </c>
    </row>
    <row r="92">
      <c r="A92" s="4" t="inlineStr">
        <is>
          <t>Private Placement Warrants [Member] | Valuation Technique, Monte Carlo Simulation Model [Member] | Exercise Price of Full Share [Member]</t>
        </is>
      </c>
    </row>
    <row r="93">
      <c r="A93" s="3" t="inlineStr">
        <is>
          <t>Warrant Liabilities [Line Items]</t>
        </is>
      </c>
    </row>
    <row r="94">
      <c r="A94" s="4" t="inlineStr">
        <is>
          <t>Alternative investment, measurement input | $ / shares</t>
        </is>
      </c>
      <c r="G94" s="9" t="n">
        <v>11.5</v>
      </c>
    </row>
    <row r="95">
      <c r="A95" s="4" t="inlineStr">
        <is>
          <t>Private Placement Warrants [Member] | Valuation Technique, Monte Carlo Simulation Model [Member] | Stock Price [Member]</t>
        </is>
      </c>
    </row>
    <row r="96">
      <c r="A96" s="3" t="inlineStr">
        <is>
          <t>Warrant Liabilities [Line Items]</t>
        </is>
      </c>
    </row>
    <row r="97">
      <c r="A97" s="4" t="inlineStr">
        <is>
          <t>Alternative investment, measurement input | $ / shares</t>
        </is>
      </c>
      <c r="G97" s="9" t="n">
        <v>9.91</v>
      </c>
    </row>
    <row r="98">
      <c r="A98" s="4" t="inlineStr">
        <is>
          <t>Private Placement Warrants [Member] | Valuation Technique, Monte Carlo Simulation Model [Member] | Volatility [Member]</t>
        </is>
      </c>
    </row>
    <row r="99">
      <c r="A99" s="3" t="inlineStr">
        <is>
          <t>Warrant Liabilities [Line Items]</t>
        </is>
      </c>
    </row>
    <row r="100">
      <c r="A100" s="4" t="inlineStr">
        <is>
          <t>Alternative investment, measurement input</t>
        </is>
      </c>
      <c r="G100" s="10" t="n">
        <v>16.7</v>
      </c>
    </row>
    <row r="101">
      <c r="A101" s="4" t="inlineStr">
        <is>
          <t>Private Placement Warrants [Member] | Valuation Technique, Monte Carlo Simulation Model [Member] | Risk-free Interest Rate [Member]</t>
        </is>
      </c>
    </row>
    <row r="102">
      <c r="A102" s="3" t="inlineStr">
        <is>
          <t>Warrant Liabilities [Line Items]</t>
        </is>
      </c>
    </row>
    <row r="103">
      <c r="A103" s="4" t="inlineStr">
        <is>
          <t>Alternative investment, measurement input</t>
        </is>
      </c>
      <c r="G103" s="6" t="n">
        <v>3</v>
      </c>
    </row>
    <row r="104">
      <c r="A104" s="4" t="inlineStr">
        <is>
          <t>Private Placement Warrants [Member] | Valuation Technique, Monte Carlo Simulation Model [Member] | Dividend Rate [Member]</t>
        </is>
      </c>
    </row>
    <row r="105">
      <c r="A105" s="3" t="inlineStr">
        <is>
          <t>Warrant Liabilities [Line Items]</t>
        </is>
      </c>
    </row>
    <row r="106">
      <c r="A106" s="4" t="inlineStr">
        <is>
          <t>Alternative investment, measurement input</t>
        </is>
      </c>
      <c r="G10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arrant Liabilities (As Restated) (Details) - USD ($) $ in Thousands</t>
        </is>
      </c>
      <c r="B1" s="2" t="inlineStr">
        <is>
          <t>Dec. 31, 2020</t>
        </is>
      </c>
      <c r="C1" s="2" t="inlineStr">
        <is>
          <t>Dec. 31, 2019</t>
        </is>
      </c>
    </row>
    <row r="2">
      <c r="A2" s="3" t="inlineStr">
        <is>
          <t>Fair Value Balance Sheet Grouping Financial Statement Captions [Line Items]</t>
        </is>
      </c>
    </row>
    <row r="3">
      <c r="A3" s="4" t="inlineStr">
        <is>
          <t>Liabilities measured at fair value on recurring basis</t>
        </is>
      </c>
      <c r="B3" s="5" t="n">
        <v>1619</v>
      </c>
      <c r="C3" s="5" t="n">
        <v>8147</v>
      </c>
    </row>
    <row r="4">
      <c r="A4" s="4" t="inlineStr">
        <is>
          <t>Public Warrants [Member]</t>
        </is>
      </c>
    </row>
    <row r="5">
      <c r="A5" s="3" t="inlineStr">
        <is>
          <t>Fair Value Balance Sheet Grouping Financial Statement Captions [Line Items]</t>
        </is>
      </c>
    </row>
    <row r="6">
      <c r="A6" s="4" t="inlineStr">
        <is>
          <t>Liabilities measured at fair value on recurring basis</t>
        </is>
      </c>
      <c r="B6" s="6" t="n">
        <v>254</v>
      </c>
      <c r="C6" s="6" t="n">
        <v>1299</v>
      </c>
    </row>
    <row r="7">
      <c r="A7" s="4" t="inlineStr">
        <is>
          <t>Private Placement Warrant [Member]</t>
        </is>
      </c>
    </row>
    <row r="8">
      <c r="A8" s="3" t="inlineStr">
        <is>
          <t>Fair Value Balance Sheet Grouping Financial Statement Captions [Line Items]</t>
        </is>
      </c>
    </row>
    <row r="9">
      <c r="A9" s="4" t="inlineStr">
        <is>
          <t>Liabilities measured at fair value on recurring basis</t>
        </is>
      </c>
      <c r="B9" s="6" t="n">
        <v>248</v>
      </c>
      <c r="C9" s="6" t="n">
        <v>2108</v>
      </c>
    </row>
    <row r="10">
      <c r="A10" s="4" t="inlineStr">
        <is>
          <t>Series A Warrants [Member]</t>
        </is>
      </c>
    </row>
    <row r="11">
      <c r="A11" s="3" t="inlineStr">
        <is>
          <t>Fair Value Balance Sheet Grouping Financial Statement Captions [Line Items]</t>
        </is>
      </c>
    </row>
    <row r="12">
      <c r="A12" s="4" t="inlineStr">
        <is>
          <t>Liabilities measured at fair value on recurring basis</t>
        </is>
      </c>
      <c r="B12" s="6" t="n">
        <v>1117</v>
      </c>
      <c r="C12" s="6" t="n">
        <v>4740</v>
      </c>
    </row>
    <row r="13">
      <c r="A13" s="4" t="inlineStr">
        <is>
          <t>Level 1 [Member]</t>
        </is>
      </c>
    </row>
    <row r="14">
      <c r="A14" s="3" t="inlineStr">
        <is>
          <t>Fair Value Balance Sheet Grouping Financial Statement Captions [Line Items]</t>
        </is>
      </c>
    </row>
    <row r="15">
      <c r="A15" s="4" t="inlineStr">
        <is>
          <t>Liabilities measured at fair value on recurring basis</t>
        </is>
      </c>
      <c r="B15" s="6" t="n">
        <v>254</v>
      </c>
      <c r="C15" s="6" t="n">
        <v>1299</v>
      </c>
    </row>
    <row r="16">
      <c r="A16" s="4" t="inlineStr">
        <is>
          <t>Level 1 [Member] | Public Warrants [Member]</t>
        </is>
      </c>
    </row>
    <row r="17">
      <c r="A17" s="3" t="inlineStr">
        <is>
          <t>Fair Value Balance Sheet Grouping Financial Statement Captions [Line Items]</t>
        </is>
      </c>
    </row>
    <row r="18">
      <c r="A18" s="4" t="inlineStr">
        <is>
          <t>Liabilities measured at fair value on recurring basis</t>
        </is>
      </c>
      <c r="B18" s="6" t="n">
        <v>254</v>
      </c>
      <c r="C18" s="6" t="n">
        <v>1299</v>
      </c>
    </row>
    <row r="19">
      <c r="A19" s="4" t="inlineStr">
        <is>
          <t>Level 2 [Member]</t>
        </is>
      </c>
    </row>
    <row r="20">
      <c r="A20" s="3" t="inlineStr">
        <is>
          <t>Fair Value Balance Sheet Grouping Financial Statement Captions [Line Items]</t>
        </is>
      </c>
    </row>
    <row r="21">
      <c r="A21" s="4" t="inlineStr">
        <is>
          <t>Liabilities measured at fair value on recurring basis</t>
        </is>
      </c>
      <c r="B21" s="6" t="n">
        <v>1365</v>
      </c>
      <c r="C21" s="6" t="n">
        <v>6848</v>
      </c>
    </row>
    <row r="22">
      <c r="A22" s="4" t="inlineStr">
        <is>
          <t>Level 2 [Member] | Private Placement Warrant [Member]</t>
        </is>
      </c>
    </row>
    <row r="23">
      <c r="A23" s="3" t="inlineStr">
        <is>
          <t>Fair Value Balance Sheet Grouping Financial Statement Captions [Line Items]</t>
        </is>
      </c>
    </row>
    <row r="24">
      <c r="A24" s="4" t="inlineStr">
        <is>
          <t>Liabilities measured at fair value on recurring basis</t>
        </is>
      </c>
      <c r="B24" s="6" t="n">
        <v>248</v>
      </c>
      <c r="C24" s="6" t="n">
        <v>2108</v>
      </c>
    </row>
    <row r="25">
      <c r="A25" s="4" t="inlineStr">
        <is>
          <t>Level 2 [Member] | Series A Warrants [Member]</t>
        </is>
      </c>
    </row>
    <row r="26">
      <c r="A26" s="3" t="inlineStr">
        <is>
          <t>Fair Value Balance Sheet Grouping Financial Statement Captions [Line Items]</t>
        </is>
      </c>
    </row>
    <row r="27">
      <c r="A27" s="4" t="inlineStr">
        <is>
          <t>Liabilities measured at fair value on recurring basis</t>
        </is>
      </c>
      <c r="B27" s="5" t="n">
        <v>1117</v>
      </c>
      <c r="C27" s="5" t="n">
        <v>47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Warrant Liabilities (As Restated) (Details 1) - USD ($) $ in Thousands</t>
        </is>
      </c>
      <c r="B1" s="2" t="inlineStr">
        <is>
          <t>12 Months Ended</t>
        </is>
      </c>
    </row>
    <row r="2">
      <c r="B2" s="2" t="inlineStr">
        <is>
          <t>Dec. 31, 2020</t>
        </is>
      </c>
      <c r="C2" s="2" t="inlineStr">
        <is>
          <t>Dec. 31, 2019</t>
        </is>
      </c>
    </row>
    <row r="3">
      <c r="A3" s="3" t="inlineStr">
        <is>
          <t>Warrant Liabilities [Abstract]</t>
        </is>
      </c>
    </row>
    <row r="4">
      <c r="A4" s="4" t="inlineStr">
        <is>
          <t>Balance at beginning of period</t>
        </is>
      </c>
      <c r="B4" s="5" t="n">
        <v>8147</v>
      </c>
      <c r="C4" s="5" t="n">
        <v>29110</v>
      </c>
    </row>
    <row r="5">
      <c r="A5" s="4" t="inlineStr">
        <is>
          <t>Issuance of Series A warrants, net</t>
        </is>
      </c>
      <c r="C5" s="6" t="n">
        <v>12675</v>
      </c>
    </row>
    <row r="6">
      <c r="A6" s="4" t="inlineStr">
        <is>
          <t>Exercise of warrants</t>
        </is>
      </c>
      <c r="C6" s="6" t="n">
        <v>-21535</v>
      </c>
    </row>
    <row r="7">
      <c r="A7" s="4" t="inlineStr">
        <is>
          <t>Reclassification of warrant liability upon forfeiture</t>
        </is>
      </c>
      <c r="B7" s="6" t="n">
        <v>-203</v>
      </c>
    </row>
    <row r="8">
      <c r="A8" s="4" t="inlineStr">
        <is>
          <t>Change in fair value of warrant liabilities</t>
        </is>
      </c>
      <c r="B8" s="6" t="n">
        <v>-6342</v>
      </c>
      <c r="C8" s="6" t="n">
        <v>-12113</v>
      </c>
    </row>
    <row r="9">
      <c r="A9" s="4" t="inlineStr">
        <is>
          <t>Amortization of warrant issuance costs</t>
        </is>
      </c>
      <c r="B9" s="6" t="n">
        <v>17</v>
      </c>
      <c r="C9" s="6" t="n">
        <v>10</v>
      </c>
    </row>
    <row r="10">
      <c r="A10" s="4" t="inlineStr">
        <is>
          <t>Balance at end of period</t>
        </is>
      </c>
      <c r="B10" s="5" t="n">
        <v>1619</v>
      </c>
      <c r="C10" s="5" t="n">
        <v>81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59" customWidth="1" min="3" max="3"/>
    <col width="24" customWidth="1" min="4" max="4"/>
    <col width="24" customWidth="1" min="5" max="5"/>
    <col width="36" customWidth="1" min="6" max="6"/>
    <col width="29" customWidth="1" min="7" max="7"/>
    <col width="80" customWidth="1" min="8" max="8"/>
    <col width="34" customWidth="1" min="9" max="9"/>
    <col width="80" customWidth="1" min="10" max="10"/>
  </cols>
  <sheetData>
    <row r="1">
      <c r="A1" s="1" t="inlineStr">
        <is>
          <t>CONSOLIDATED STATEMENTS OF STOCKHOLDERS' EQUITY (DEFICIT) - USD ($) $ in Thousands</t>
        </is>
      </c>
      <c r="B1" s="2" t="inlineStr">
        <is>
          <t>Total</t>
        </is>
      </c>
      <c r="C1" s="2" t="inlineStr">
        <is>
          <t>Cumulative Effect, Period of Adoption, Adjustment [Member]</t>
        </is>
      </c>
      <c r="D1" s="2" t="inlineStr">
        <is>
          <t>Common Class A [Member]</t>
        </is>
      </c>
      <c r="E1" s="2" t="inlineStr">
        <is>
          <t>Common Class B [Member]</t>
        </is>
      </c>
      <c r="F1" s="2" t="inlineStr">
        <is>
          <t>Additional Paid in Capital [Member]</t>
        </is>
      </c>
      <c r="G1" s="2" t="inlineStr">
        <is>
          <t>Accumulated Deficit [Member]</t>
        </is>
      </c>
      <c r="H1" s="2" t="inlineStr">
        <is>
          <t>Accumulated Deficit [Member]Cumulative Effect, Period of Adoption, Adjustment [Member]</t>
        </is>
      </c>
      <c r="I1" s="2" t="inlineStr">
        <is>
          <t>Noncontrolling Interests [Member]</t>
        </is>
      </c>
      <c r="J1" s="2" t="inlineStr">
        <is>
          <t>Noncontrolling Interests [Member]Cumulative Effect, Period of Adoption, Adjustment [Member]</t>
        </is>
      </c>
    </row>
    <row r="2">
      <c r="A2" s="4" t="inlineStr">
        <is>
          <t>Balance at Dec. 31, 2018</t>
        </is>
      </c>
      <c r="B2" s="5" t="n">
        <v>211239</v>
      </c>
      <c r="C2" s="5" t="n">
        <v>122</v>
      </c>
      <c r="D2" s="5" t="n">
        <v>5</v>
      </c>
      <c r="E2" s="5" t="n">
        <v>1</v>
      </c>
      <c r="F2" s="5" t="n">
        <v>169811</v>
      </c>
      <c r="G2" s="5" t="n">
        <v>-11376</v>
      </c>
      <c r="H2" s="5" t="n">
        <v>95</v>
      </c>
      <c r="I2" s="5" t="n">
        <v>52798</v>
      </c>
      <c r="J2" s="5" t="n">
        <v>27</v>
      </c>
    </row>
    <row r="3">
      <c r="A3" s="4" t="inlineStr">
        <is>
          <t>Balance (in shares) at Dec. 31, 2018</t>
        </is>
      </c>
      <c r="D3" s="6" t="n">
        <v>49254760</v>
      </c>
      <c r="E3" s="6" t="n">
        <v>13937332</v>
      </c>
    </row>
    <row r="4">
      <c r="A4" s="4" t="inlineStr">
        <is>
          <t>Net loss</t>
        </is>
      </c>
      <c r="B4" s="6" t="n">
        <v>-47206</v>
      </c>
    </row>
    <row r="5">
      <c r="A5" s="4" t="inlineStr">
        <is>
          <t>Balance at Mar. 31, 2019</t>
        </is>
      </c>
      <c r="B5" s="6" t="n">
        <v>175306</v>
      </c>
    </row>
    <row r="6">
      <c r="A6" s="4" t="inlineStr">
        <is>
          <t>Balance at Dec. 31, 2018</t>
        </is>
      </c>
      <c r="B6" s="6" t="n">
        <v>211239</v>
      </c>
      <c r="C6" s="6" t="n">
        <v>122</v>
      </c>
      <c r="D6" s="5" t="n">
        <v>5</v>
      </c>
      <c r="E6" s="5" t="n">
        <v>1</v>
      </c>
      <c r="F6" s="6" t="n">
        <v>169811</v>
      </c>
      <c r="G6" s="6" t="n">
        <v>-11376</v>
      </c>
      <c r="H6" s="6" t="n">
        <v>95</v>
      </c>
      <c r="I6" s="6" t="n">
        <v>52798</v>
      </c>
      <c r="J6" s="6" t="n">
        <v>27</v>
      </c>
    </row>
    <row r="7">
      <c r="A7" s="4" t="inlineStr">
        <is>
          <t>Balance (in shares) at Dec. 31, 2018</t>
        </is>
      </c>
      <c r="D7" s="6" t="n">
        <v>49254760</v>
      </c>
      <c r="E7" s="6" t="n">
        <v>13937332</v>
      </c>
    </row>
    <row r="8">
      <c r="A8" s="4" t="inlineStr">
        <is>
          <t>Deemed and imputed dividends on Series A preferred stock</t>
        </is>
      </c>
      <c r="B8" s="6" t="n">
        <v>-1582</v>
      </c>
    </row>
    <row r="9">
      <c r="A9" s="4" t="inlineStr">
        <is>
          <t>Net loss</t>
        </is>
      </c>
      <c r="B9" s="6" t="n">
        <v>-69128</v>
      </c>
    </row>
    <row r="10">
      <c r="A10" s="4" t="inlineStr">
        <is>
          <t>Balance at Jun. 30, 2019</t>
        </is>
      </c>
      <c r="B10" s="6" t="n">
        <v>187206</v>
      </c>
    </row>
    <row r="11">
      <c r="A11" s="4" t="inlineStr">
        <is>
          <t>Balance at Dec. 31, 2018</t>
        </is>
      </c>
      <c r="B11" s="6" t="n">
        <v>211239</v>
      </c>
      <c r="C11" s="6" t="n">
        <v>122</v>
      </c>
      <c r="D11" s="5" t="n">
        <v>5</v>
      </c>
      <c r="E11" s="5" t="n">
        <v>1</v>
      </c>
      <c r="F11" s="6" t="n">
        <v>169811</v>
      </c>
      <c r="G11" s="6" t="n">
        <v>-11376</v>
      </c>
      <c r="H11" s="6" t="n">
        <v>95</v>
      </c>
      <c r="I11" s="6" t="n">
        <v>52798</v>
      </c>
      <c r="J11" s="6" t="n">
        <v>27</v>
      </c>
    </row>
    <row r="12">
      <c r="A12" s="4" t="inlineStr">
        <is>
          <t>Balance (in shares) at Dec. 31, 2018</t>
        </is>
      </c>
      <c r="D12" s="6" t="n">
        <v>49254760</v>
      </c>
      <c r="E12" s="6" t="n">
        <v>13937332</v>
      </c>
    </row>
    <row r="13">
      <c r="A13" s="4" t="inlineStr">
        <is>
          <t>Deemed and imputed dividends on Series A preferred stock</t>
        </is>
      </c>
      <c r="B13" s="6" t="n">
        <v>-6158</v>
      </c>
    </row>
    <row r="14">
      <c r="A14" s="4" t="inlineStr">
        <is>
          <t>Net loss</t>
        </is>
      </c>
      <c r="B14" s="6" t="n">
        <v>-72790</v>
      </c>
    </row>
    <row r="15">
      <c r="A15" s="4" t="inlineStr">
        <is>
          <t>Balance at Sep. 30, 2019</t>
        </is>
      </c>
      <c r="B15" s="6" t="n">
        <v>179499</v>
      </c>
    </row>
    <row r="16">
      <c r="A16" s="4" t="inlineStr">
        <is>
          <t>Balance at Dec. 31, 2018</t>
        </is>
      </c>
      <c r="B16" s="6" t="n">
        <v>211239</v>
      </c>
      <c r="C16" s="5" t="n">
        <v>122</v>
      </c>
      <c r="D16" s="5" t="n">
        <v>5</v>
      </c>
      <c r="E16" s="5" t="n">
        <v>1</v>
      </c>
      <c r="F16" s="6" t="n">
        <v>169811</v>
      </c>
      <c r="G16" s="6" t="n">
        <v>-11376</v>
      </c>
      <c r="H16" s="5" t="n">
        <v>95</v>
      </c>
      <c r="I16" s="6" t="n">
        <v>52798</v>
      </c>
      <c r="J16" s="5" t="n">
        <v>27</v>
      </c>
    </row>
    <row r="17">
      <c r="A17" s="4" t="inlineStr">
        <is>
          <t>Balance (in shares) at Dec. 31, 2018</t>
        </is>
      </c>
      <c r="D17" s="6" t="n">
        <v>49254760</v>
      </c>
      <c r="E17" s="6" t="n">
        <v>13937332</v>
      </c>
    </row>
    <row r="18">
      <c r="A18" s="4" t="inlineStr">
        <is>
          <t>Accounting Standards Update [Extensible List]</t>
        </is>
      </c>
      <c r="C18" s="4" t="inlineStr">
        <is>
          <t>us-gaap:AccountingStandardsUpdate201409Member</t>
        </is>
      </c>
      <c r="H18" s="4" t="inlineStr">
        <is>
          <t>us-gaap:AccountingStandardsUpdate201409Member</t>
        </is>
      </c>
      <c r="J18" s="4" t="inlineStr">
        <is>
          <t>us-gaap:AccountingStandardsUpdate201409Member</t>
        </is>
      </c>
    </row>
    <row r="19">
      <c r="A19" s="4" t="inlineStr">
        <is>
          <t>Exercise of warrants</t>
        </is>
      </c>
      <c r="B19" s="6" t="n">
        <v>21535</v>
      </c>
      <c r="F19" s="6" t="n">
        <v>21535</v>
      </c>
    </row>
    <row r="20">
      <c r="A20" s="4" t="inlineStr">
        <is>
          <t>Exercise of warrants (in shares)</t>
        </is>
      </c>
      <c r="D20" s="6" t="n">
        <v>2925712</v>
      </c>
    </row>
    <row r="21">
      <c r="A21" s="4" t="inlineStr">
        <is>
          <t>Conversion of Class B common stock to Class A common stock (in shares)</t>
        </is>
      </c>
      <c r="D21" s="6" t="n">
        <v>8436640</v>
      </c>
      <c r="E21" s="6" t="n">
        <v>-8436640</v>
      </c>
    </row>
    <row r="22">
      <c r="A22" s="4" t="inlineStr">
        <is>
          <t>Change in noncontrolling interest</t>
        </is>
      </c>
      <c r="F22" s="6" t="n">
        <v>21515</v>
      </c>
      <c r="I22" s="6" t="n">
        <v>-21515</v>
      </c>
    </row>
    <row r="23">
      <c r="A23" s="4" t="inlineStr">
        <is>
          <t>Restricted stock granted to employees (in shares)</t>
        </is>
      </c>
      <c r="D23" s="6" t="n">
        <v>2218183</v>
      </c>
    </row>
    <row r="24">
      <c r="A24" s="4" t="inlineStr">
        <is>
          <t>Class A Common stock granted to board members</t>
        </is>
      </c>
      <c r="B24" s="6" t="n">
        <v>418</v>
      </c>
      <c r="F24" s="6" t="n">
        <v>331</v>
      </c>
      <c r="I24" s="6" t="n">
        <v>87</v>
      </c>
    </row>
    <row r="25">
      <c r="A25" s="4" t="inlineStr">
        <is>
          <t>Class A Common stock granted to board members (in shares)</t>
        </is>
      </c>
      <c r="D25" s="6" t="n">
        <v>46875</v>
      </c>
    </row>
    <row r="26">
      <c r="A26" s="4" t="inlineStr">
        <is>
          <t>Share-based compensation</t>
        </is>
      </c>
      <c r="B26" s="6" t="n">
        <v>7337</v>
      </c>
      <c r="F26" s="6" t="n">
        <v>5932</v>
      </c>
      <c r="I26" s="6" t="n">
        <v>1405</v>
      </c>
    </row>
    <row r="27">
      <c r="A27" s="4" t="inlineStr">
        <is>
          <t>Restricted stock forfeitures (in shares)</t>
        </is>
      </c>
      <c r="D27" s="6" t="n">
        <v>-24546</v>
      </c>
    </row>
    <row r="28">
      <c r="A28" s="4" t="inlineStr">
        <is>
          <t>Beneficial conversion feature of Series A preferred stock</t>
        </is>
      </c>
      <c r="B28" s="6" t="n">
        <v>22104</v>
      </c>
      <c r="F28" s="6" t="n">
        <v>22104</v>
      </c>
    </row>
    <row r="29">
      <c r="A29" s="4" t="inlineStr">
        <is>
          <t>Deemed and imputed dividends on Series A preferred stock</t>
        </is>
      </c>
      <c r="B29" s="6" t="n">
        <v>-11796</v>
      </c>
      <c r="F29" s="6" t="n">
        <v>-11796</v>
      </c>
    </row>
    <row r="30">
      <c r="A30" s="4" t="inlineStr">
        <is>
          <t>Accrued Series A preferred stock dividends</t>
        </is>
      </c>
      <c r="B30" s="6" t="n">
        <v>-4050</v>
      </c>
      <c r="F30" s="6" t="n">
        <v>-4050</v>
      </c>
    </row>
    <row r="31">
      <c r="A31" s="4" t="inlineStr">
        <is>
          <t>Net loss</t>
        </is>
      </c>
      <c r="B31" s="6" t="n">
        <v>-103979</v>
      </c>
      <c r="G31" s="6" t="n">
        <v>-81810</v>
      </c>
      <c r="I31" s="6" t="n">
        <v>-22169</v>
      </c>
    </row>
    <row r="32">
      <c r="A32" s="4" t="inlineStr">
        <is>
          <t>Balance at Dec. 31, 2019</t>
        </is>
      </c>
      <c r="B32" s="6" t="n">
        <v>142930</v>
      </c>
      <c r="D32" s="5" t="n">
        <v>5</v>
      </c>
      <c r="E32" s="5" t="n">
        <v>1</v>
      </c>
      <c r="F32" s="6" t="n">
        <v>225382</v>
      </c>
      <c r="G32" s="6" t="n">
        <v>-93091</v>
      </c>
      <c r="I32" s="6" t="n">
        <v>10633</v>
      </c>
    </row>
    <row r="33">
      <c r="A33" s="4" t="inlineStr">
        <is>
          <t>Balance (in shares) at Dec. 31, 2019</t>
        </is>
      </c>
      <c r="D33" s="6" t="n">
        <v>62857624</v>
      </c>
      <c r="E33" s="6" t="n">
        <v>5500692</v>
      </c>
    </row>
    <row r="34">
      <c r="A34" s="4" t="inlineStr">
        <is>
          <t>Balance at Mar. 31, 2019</t>
        </is>
      </c>
      <c r="B34" s="6" t="n">
        <v>175306</v>
      </c>
    </row>
    <row r="35">
      <c r="A35" s="4" t="inlineStr">
        <is>
          <t>Deemed and imputed dividends on Series A preferred stock</t>
        </is>
      </c>
      <c r="B35" s="6" t="n">
        <v>-1582</v>
      </c>
    </row>
    <row r="36">
      <c r="A36" s="4" t="inlineStr">
        <is>
          <t>Net loss</t>
        </is>
      </c>
      <c r="B36" s="6" t="n">
        <v>-21922</v>
      </c>
    </row>
    <row r="37">
      <c r="A37" s="4" t="inlineStr">
        <is>
          <t>Balance at Jun. 30, 2019</t>
        </is>
      </c>
      <c r="B37" s="6" t="n">
        <v>187206</v>
      </c>
    </row>
    <row r="38">
      <c r="A38" s="4" t="inlineStr">
        <is>
          <t>Deemed and imputed dividends on Series A preferred stock</t>
        </is>
      </c>
      <c r="B38" s="6" t="n">
        <v>-4576</v>
      </c>
    </row>
    <row r="39">
      <c r="A39" s="4" t="inlineStr">
        <is>
          <t>Net loss</t>
        </is>
      </c>
      <c r="B39" s="6" t="n">
        <v>-3662</v>
      </c>
    </row>
    <row r="40">
      <c r="A40" s="4" t="inlineStr">
        <is>
          <t>Balance at Sep. 30, 2019</t>
        </is>
      </c>
      <c r="B40" s="6" t="n">
        <v>179499</v>
      </c>
    </row>
    <row r="41">
      <c r="A41" s="4" t="inlineStr">
        <is>
          <t>Balance at Dec. 31, 2019</t>
        </is>
      </c>
      <c r="B41" s="6" t="n">
        <v>142930</v>
      </c>
      <c r="D41" s="5" t="n">
        <v>5</v>
      </c>
      <c r="E41" s="5" t="n">
        <v>1</v>
      </c>
      <c r="F41" s="6" t="n">
        <v>225382</v>
      </c>
      <c r="G41" s="6" t="n">
        <v>-93091</v>
      </c>
      <c r="I41" s="6" t="n">
        <v>10633</v>
      </c>
    </row>
    <row r="42">
      <c r="A42" s="4" t="inlineStr">
        <is>
          <t>Deemed and imputed dividends on Series A preferred stock</t>
        </is>
      </c>
      <c r="B42" s="6" t="n">
        <v>-6972</v>
      </c>
    </row>
    <row r="43">
      <c r="A43" s="4" t="inlineStr">
        <is>
          <t>Net loss</t>
        </is>
      </c>
      <c r="B43" s="6" t="n">
        <v>-176618</v>
      </c>
    </row>
    <row r="44">
      <c r="A44" s="4" t="inlineStr">
        <is>
          <t>Balance at Mar. 31, 2020</t>
        </is>
      </c>
      <c r="B44" s="6" t="n">
        <v>-40403</v>
      </c>
    </row>
    <row r="45">
      <c r="A45" s="4" t="inlineStr">
        <is>
          <t>Balance at Dec. 31, 2019</t>
        </is>
      </c>
      <c r="B45" s="6" t="n">
        <v>142930</v>
      </c>
      <c r="D45" s="5" t="n">
        <v>5</v>
      </c>
      <c r="E45" s="5" t="n">
        <v>1</v>
      </c>
      <c r="F45" s="6" t="n">
        <v>225382</v>
      </c>
      <c r="G45" s="6" t="n">
        <v>-93091</v>
      </c>
      <c r="I45" s="6" t="n">
        <v>10633</v>
      </c>
    </row>
    <row r="46">
      <c r="A46" s="4" t="inlineStr">
        <is>
          <t>Balance (in shares) at Dec. 31, 2019</t>
        </is>
      </c>
      <c r="D46" s="6" t="n">
        <v>62857624</v>
      </c>
      <c r="E46" s="6" t="n">
        <v>5500692</v>
      </c>
    </row>
    <row r="47">
      <c r="A47" s="4" t="inlineStr">
        <is>
          <t>Deemed and imputed dividends on Series A preferred stock</t>
        </is>
      </c>
      <c r="B47" s="6" t="n">
        <v>-12114</v>
      </c>
    </row>
    <row r="48">
      <c r="A48" s="4" t="inlineStr">
        <is>
          <t>Net loss</t>
        </is>
      </c>
      <c r="B48" s="6" t="n">
        <v>-196220</v>
      </c>
    </row>
    <row r="49">
      <c r="A49" s="4" t="inlineStr">
        <is>
          <t>Balance at Jun. 30, 2020</t>
        </is>
      </c>
      <c r="B49" s="6" t="n">
        <v>-64816</v>
      </c>
    </row>
    <row r="50">
      <c r="A50" s="4" t="inlineStr">
        <is>
          <t>Balance at Dec. 31, 2019</t>
        </is>
      </c>
      <c r="B50" s="6" t="n">
        <v>142930</v>
      </c>
      <c r="D50" s="5" t="n">
        <v>5</v>
      </c>
      <c r="E50" s="5" t="n">
        <v>1</v>
      </c>
      <c r="F50" s="6" t="n">
        <v>225382</v>
      </c>
      <c r="G50" s="6" t="n">
        <v>-93091</v>
      </c>
      <c r="I50" s="6" t="n">
        <v>10633</v>
      </c>
    </row>
    <row r="51">
      <c r="A51" s="4" t="inlineStr">
        <is>
          <t>Balance (in shares) at Dec. 31, 2019</t>
        </is>
      </c>
      <c r="D51" s="6" t="n">
        <v>62857624</v>
      </c>
      <c r="E51" s="6" t="n">
        <v>5500692</v>
      </c>
    </row>
    <row r="52">
      <c r="A52" s="4" t="inlineStr">
        <is>
          <t>Class A common stock issuance</t>
        </is>
      </c>
      <c r="B52" s="6" t="n">
        <v>1817</v>
      </c>
      <c r="D52" s="5" t="n">
        <v>1</v>
      </c>
      <c r="F52" s="6" t="n">
        <v>1816</v>
      </c>
    </row>
    <row r="53">
      <c r="A53" s="4" t="inlineStr">
        <is>
          <t>Class A common stock issuance (in shares)</t>
        </is>
      </c>
      <c r="D53" s="6" t="n">
        <v>6321880</v>
      </c>
    </row>
    <row r="54">
      <c r="A54" s="4" t="inlineStr">
        <is>
          <t>Reclassification of warrant liability upon forfeiture</t>
        </is>
      </c>
      <c r="B54" s="6" t="n">
        <v>203</v>
      </c>
      <c r="F54" s="6" t="n">
        <v>203</v>
      </c>
    </row>
    <row r="55">
      <c r="A55" s="4" t="inlineStr">
        <is>
          <t>Conversion of Class B common stock to Class A common stock</t>
        </is>
      </c>
      <c r="D55" s="5" t="n">
        <v>1</v>
      </c>
      <c r="E55" s="5" t="n">
        <v>-1</v>
      </c>
    </row>
    <row r="56">
      <c r="A56" s="4" t="inlineStr">
        <is>
          <t>Conversion of Class B common stock to Class A common stock (in shares)</t>
        </is>
      </c>
      <c r="D56" s="6" t="n">
        <v>3197756</v>
      </c>
      <c r="E56" s="6" t="n">
        <v>-3197756</v>
      </c>
    </row>
    <row r="57">
      <c r="A57" s="4" t="inlineStr">
        <is>
          <t>Conversion of Series A preferred stock to Class A common stock</t>
        </is>
      </c>
      <c r="B57" s="6" t="n">
        <v>4852</v>
      </c>
      <c r="F57" s="6" t="n">
        <v>4852</v>
      </c>
    </row>
    <row r="58">
      <c r="A58" s="4" t="inlineStr">
        <is>
          <t>Conversion of Series A preferred stock to Class A common stock (in shares)</t>
        </is>
      </c>
      <c r="D58" s="6" t="n">
        <v>876448</v>
      </c>
    </row>
    <row r="59">
      <c r="A59" s="4" t="inlineStr">
        <is>
          <t>Share-based compensation</t>
        </is>
      </c>
      <c r="B59" s="6" t="n">
        <v>7729</v>
      </c>
      <c r="F59" s="6" t="n">
        <v>7314</v>
      </c>
      <c r="I59" s="6" t="n">
        <v>415</v>
      </c>
    </row>
    <row r="60">
      <c r="A60" s="4" t="inlineStr">
        <is>
          <t>Tax withholding related to vesting of share-based compensation</t>
        </is>
      </c>
      <c r="B60" s="6" t="n">
        <v>-70</v>
      </c>
      <c r="F60" s="6" t="n">
        <v>-70</v>
      </c>
    </row>
    <row r="61">
      <c r="A61" s="4" t="inlineStr">
        <is>
          <t>Tax withholding related to vesting of share-based compensation (in shares)</t>
        </is>
      </c>
      <c r="D61" s="6" t="n">
        <v>-154253</v>
      </c>
    </row>
    <row r="62">
      <c r="A62" s="4" t="inlineStr">
        <is>
          <t>Restricted stock forfeitures (in shares)</t>
        </is>
      </c>
      <c r="D62" s="6" t="n">
        <v>-584113</v>
      </c>
    </row>
    <row r="63">
      <c r="A63" s="4" t="inlineStr">
        <is>
          <t>Deemed and imputed dividends on Series A preferred stock</t>
        </is>
      </c>
      <c r="B63" s="6" t="n">
        <v>-13022</v>
      </c>
      <c r="F63" s="6" t="n">
        <v>-13022</v>
      </c>
    </row>
    <row r="64">
      <c r="A64" s="4" t="inlineStr">
        <is>
          <t>Accrued Series A preferred stock dividends</t>
        </is>
      </c>
      <c r="B64" s="6" t="n">
        <v>-7214</v>
      </c>
      <c r="F64" s="6" t="n">
        <v>-7214</v>
      </c>
    </row>
    <row r="65">
      <c r="A65" s="4" t="inlineStr">
        <is>
          <t>Accrued Series B preferred stock dividends</t>
        </is>
      </c>
      <c r="B65" s="6" t="n">
        <v>-2049</v>
      </c>
      <c r="F65" s="6" t="n">
        <v>-2049</v>
      </c>
    </row>
    <row r="66">
      <c r="A66" s="4" t="inlineStr">
        <is>
          <t>Net loss</t>
        </is>
      </c>
      <c r="B66" s="6" t="n">
        <v>-240388</v>
      </c>
      <c r="G66" s="6" t="n">
        <v>-229340</v>
      </c>
      <c r="I66" s="5" t="n">
        <v>-11048</v>
      </c>
    </row>
    <row r="67">
      <c r="A67" s="4" t="inlineStr">
        <is>
          <t>Balance at Dec. 31, 2020</t>
        </is>
      </c>
      <c r="B67" s="6" t="n">
        <v>-105212</v>
      </c>
      <c r="D67" s="5" t="n">
        <v>7</v>
      </c>
      <c r="F67" s="5" t="n">
        <v>217212</v>
      </c>
      <c r="G67" s="5" t="n">
        <v>-322431</v>
      </c>
    </row>
    <row r="68">
      <c r="A68" s="4" t="inlineStr">
        <is>
          <t>Balance (in shares) at Dec. 31, 2020</t>
        </is>
      </c>
      <c r="D68" s="6" t="n">
        <v>72515342</v>
      </c>
      <c r="E68" s="6" t="n">
        <v>2302936</v>
      </c>
    </row>
    <row r="69">
      <c r="A69" s="4" t="inlineStr">
        <is>
          <t>Balance at Mar. 31, 2020</t>
        </is>
      </c>
      <c r="B69" s="6" t="n">
        <v>-40403</v>
      </c>
    </row>
    <row r="70">
      <c r="A70" s="4" t="inlineStr">
        <is>
          <t>Deemed and imputed dividends on Series A preferred stock</t>
        </is>
      </c>
      <c r="B70" s="6" t="n">
        <v>-5142</v>
      </c>
    </row>
    <row r="71">
      <c r="A71" s="4" t="inlineStr">
        <is>
          <t>Net loss</t>
        </is>
      </c>
      <c r="B71" s="6" t="n">
        <v>-19602</v>
      </c>
    </row>
    <row r="72">
      <c r="A72" s="4" t="inlineStr">
        <is>
          <t>Balance at Jun. 30, 2020</t>
        </is>
      </c>
      <c r="B72" s="5" t="n">
        <v>-648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Details Narrative) - USD ($) $ in Thousands</t>
        </is>
      </c>
      <c r="B1" s="2" t="inlineStr">
        <is>
          <t>12 Months Ended</t>
        </is>
      </c>
    </row>
    <row r="2">
      <c r="B2" s="2" t="inlineStr">
        <is>
          <t>Dec. 31, 2020</t>
        </is>
      </c>
      <c r="C2" s="2" t="inlineStr">
        <is>
          <t>Dec. 31, 2019</t>
        </is>
      </c>
    </row>
    <row r="3">
      <c r="A3" s="3" t="inlineStr">
        <is>
          <t>Short Term Debt [Line Items]</t>
        </is>
      </c>
    </row>
    <row r="4">
      <c r="A4" s="4" t="inlineStr">
        <is>
          <t>Notes payable, current portion</t>
        </is>
      </c>
      <c r="B4" s="5" t="n">
        <v>998</v>
      </c>
      <c r="C4" s="5" t="n">
        <v>8068</v>
      </c>
    </row>
    <row r="5">
      <c r="A5" s="4" t="inlineStr">
        <is>
          <t>Premium Finance Agreement [Member] | Directors and Officers Liability, General liability, Workers' Compensation, Umbrella, Auto and Pollution Coverage [Member]</t>
        </is>
      </c>
    </row>
    <row r="6">
      <c r="A6" s="3" t="inlineStr">
        <is>
          <t>Short Term Debt [Line Items]</t>
        </is>
      </c>
    </row>
    <row r="7">
      <c r="A7" s="4" t="inlineStr">
        <is>
          <t>Short term debt, term</t>
        </is>
      </c>
      <c r="B7" s="4" t="inlineStr">
        <is>
          <t>the Company entered into various premium finance agreements with a credit finance institution to pay the premiums on insurance policies for its directors’ and officers’ liability, general liability, workers’ compensation, umbrella, auto and pollution coverage needs. For the years ended December 31, 2020 and 2019, the aggregate amount of the premiums financed was $1,121 and $9,928, respectively, payable in equal monthly installments at an interest rate of 5.3% and 4.8%, respectively. These premium finance agreements had a total balance of $998 and $8,068 as of December 31, 2020 and 2019, respectively.</t>
        </is>
      </c>
    </row>
    <row r="8">
      <c r="A8" s="4" t="inlineStr">
        <is>
          <t>Aggregate amount of premiums financed</t>
        </is>
      </c>
      <c r="B8" s="5" t="n">
        <v>1121</v>
      </c>
      <c r="C8" s="5" t="n">
        <v>9928</v>
      </c>
    </row>
    <row r="9">
      <c r="A9" s="4" t="inlineStr">
        <is>
          <t>Insurance premium interest rate</t>
        </is>
      </c>
      <c r="B9" s="4" t="inlineStr">
        <is>
          <t>5.30%</t>
        </is>
      </c>
      <c r="C9" s="4" t="inlineStr">
        <is>
          <t>4.80%</t>
        </is>
      </c>
    </row>
    <row r="10">
      <c r="A10" s="4" t="inlineStr">
        <is>
          <t>Insurance premium payment term</t>
        </is>
      </c>
      <c r="B10" s="4" t="inlineStr">
        <is>
          <t>payable in equal monthly installments</t>
        </is>
      </c>
    </row>
    <row r="11">
      <c r="A11" s="4" t="inlineStr">
        <is>
          <t>Notes payable, current portion</t>
        </is>
      </c>
      <c r="B11" s="5" t="n">
        <v>998000</v>
      </c>
      <c r="C11" s="5" t="n">
        <v>806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USD ($) $ in Thousands</t>
        </is>
      </c>
      <c r="B1" s="2" t="inlineStr">
        <is>
          <t>Dec. 31, 2020</t>
        </is>
      </c>
      <c r="C1" s="2" t="inlineStr">
        <is>
          <t>Dec. 31, 2019</t>
        </is>
      </c>
    </row>
    <row r="2">
      <c r="A2" s="3" t="inlineStr">
        <is>
          <t>Debt Instrument [Line Items]</t>
        </is>
      </c>
    </row>
    <row r="3">
      <c r="A3" s="4" t="inlineStr">
        <is>
          <t>Capital leases</t>
        </is>
      </c>
      <c r="B3" s="5" t="n">
        <v>229</v>
      </c>
      <c r="C3" s="5" t="n">
        <v>10474</v>
      </c>
    </row>
    <row r="4">
      <c r="A4" s="4" t="inlineStr">
        <is>
          <t>Total debt principal balance</t>
        </is>
      </c>
      <c r="B4" s="6" t="n">
        <v>315051</v>
      </c>
      <c r="C4" s="6" t="n">
        <v>316629</v>
      </c>
    </row>
    <row r="5">
      <c r="A5" s="4" t="inlineStr">
        <is>
          <t>Unamortized discount on debt and debt issuance costs</t>
        </is>
      </c>
      <c r="B5" s="6" t="n">
        <v>-17576</v>
      </c>
      <c r="C5" s="6" t="n">
        <v>-9449</v>
      </c>
    </row>
    <row r="6">
      <c r="A6" s="4" t="inlineStr">
        <is>
          <t>Current maturities</t>
        </is>
      </c>
      <c r="B6" s="6" t="n">
        <v>-13573</v>
      </c>
      <c r="C6" s="6" t="n">
        <v>-22288</v>
      </c>
    </row>
    <row r="7">
      <c r="A7" s="4" t="inlineStr">
        <is>
          <t>Net Long-term debt</t>
        </is>
      </c>
      <c r="B7" s="6" t="n">
        <v>283902</v>
      </c>
      <c r="C7" s="6" t="n">
        <v>284892</v>
      </c>
    </row>
    <row r="8">
      <c r="A8" s="4" t="inlineStr">
        <is>
          <t>Senior Secured Term Loan [Member]</t>
        </is>
      </c>
    </row>
    <row r="9">
      <c r="A9" s="3" t="inlineStr">
        <is>
          <t>Debt Instrument [Line Items]</t>
        </is>
      </c>
    </row>
    <row r="10">
      <c r="A10" s="4" t="inlineStr">
        <is>
          <t>Credit Facility</t>
        </is>
      </c>
      <c r="B10" s="6" t="n">
        <v>246250</v>
      </c>
      <c r="C10" s="6" t="n">
        <v>250000</v>
      </c>
    </row>
    <row r="11">
      <c r="A11" s="4" t="inlineStr">
        <is>
          <t>ABL Credit Facility [Member]</t>
        </is>
      </c>
    </row>
    <row r="12">
      <c r="A12" s="3" t="inlineStr">
        <is>
          <t>Debt Instrument [Line Items]</t>
        </is>
      </c>
    </row>
    <row r="13">
      <c r="A13" s="4" t="inlineStr">
        <is>
          <t>Credit Facility</t>
        </is>
      </c>
      <c r="B13" s="6" t="n">
        <v>23710</v>
      </c>
      <c r="C13" s="6" t="n">
        <v>40090</v>
      </c>
    </row>
    <row r="14">
      <c r="A14" s="4" t="inlineStr">
        <is>
          <t>PPP Loan [Member]</t>
        </is>
      </c>
    </row>
    <row r="15">
      <c r="A15" s="3" t="inlineStr">
        <is>
          <t>Debt Instrument [Line Items]</t>
        </is>
      </c>
    </row>
    <row r="16">
      <c r="A16" s="4" t="inlineStr">
        <is>
          <t>Credit Facility</t>
        </is>
      </c>
      <c r="B16" s="6" t="n">
        <v>10000</v>
      </c>
    </row>
    <row r="17">
      <c r="A17" s="4" t="inlineStr">
        <is>
          <t>USDA Loan [Member]</t>
        </is>
      </c>
    </row>
    <row r="18">
      <c r="A18" s="3" t="inlineStr">
        <is>
          <t>Debt Instrument [Line Items]</t>
        </is>
      </c>
    </row>
    <row r="19">
      <c r="A19" s="4" t="inlineStr">
        <is>
          <t>Credit Facility</t>
        </is>
      </c>
      <c r="B19" s="6" t="n">
        <v>21996</v>
      </c>
    </row>
    <row r="20">
      <c r="A20" s="4" t="inlineStr">
        <is>
          <t>Equipment Financing [Member]</t>
        </is>
      </c>
    </row>
    <row r="21">
      <c r="A21" s="3" t="inlineStr">
        <is>
          <t>Debt Instrument [Line Items]</t>
        </is>
      </c>
    </row>
    <row r="22">
      <c r="A22" s="4" t="inlineStr">
        <is>
          <t>Credit Facility</t>
        </is>
      </c>
      <c r="B22" s="5" t="n">
        <v>12866</v>
      </c>
      <c r="C22" s="5" t="n">
        <v>160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0" customWidth="1" min="2" max="2"/>
  </cols>
  <sheetData>
    <row r="1">
      <c r="A1" s="1" t="inlineStr">
        <is>
          <t>Debt - (Details Narrative) - Senior Secured Term Loan [Member] $ in Thousands</t>
        </is>
      </c>
      <c r="B1" s="2" t="inlineStr">
        <is>
          <t>May 07, 2019USD ($)</t>
        </is>
      </c>
    </row>
    <row r="2">
      <c r="A2" s="3" t="inlineStr">
        <is>
          <t>Debt Instrument [Line Items]</t>
        </is>
      </c>
    </row>
    <row r="3">
      <c r="A3" s="4" t="inlineStr">
        <is>
          <t>Debt instrument, face amount</t>
        </is>
      </c>
      <c r="B3" s="5" t="n">
        <v>250000</v>
      </c>
    </row>
    <row r="4">
      <c r="A4" s="4" t="inlineStr">
        <is>
          <t>Debt instrument, maturity date</t>
        </is>
      </c>
      <c r="B4" s="4" t="inlineStr">
        <is>
          <t>May 7,
		2024</t>
        </is>
      </c>
    </row>
    <row r="5">
      <c r="A5" s="4" t="inlineStr">
        <is>
          <t>Debt instrument, frequency of periodic payment</t>
        </is>
      </c>
      <c r="B5" s="4" t="inlineStr">
        <is>
          <t>quarterly</t>
        </is>
      </c>
    </row>
    <row r="6">
      <c r="A6" s="4" t="inlineStr">
        <is>
          <t>Debt instrument periodic payment percentage of principal amount</t>
        </is>
      </c>
      <c r="B6" s="4" t="inlineStr">
        <is>
          <t>2.00%</t>
        </is>
      </c>
    </row>
    <row r="7">
      <c r="A7" s="4" t="inlineStr">
        <is>
          <t>Debt instrument, discount amount</t>
        </is>
      </c>
      <c r="B7" s="5" t="n">
        <v>5000</v>
      </c>
    </row>
    <row r="8">
      <c r="A8" s="4" t="inlineStr">
        <is>
          <t>Debt issuance costs</t>
        </is>
      </c>
      <c r="B8" s="5" t="n">
        <v>5758</v>
      </c>
    </row>
    <row r="9">
      <c r="A9" s="4" t="inlineStr">
        <is>
          <t>Debt instrument, floor interest rate percentage</t>
        </is>
      </c>
      <c r="B9" s="4" t="inlineStr">
        <is>
          <t>2.00%</t>
        </is>
      </c>
    </row>
    <row r="10">
      <c r="A10" s="4" t="inlineStr">
        <is>
          <t>Line of credit facility, interest rate</t>
        </is>
      </c>
      <c r="B10" s="4" t="inlineStr">
        <is>
          <t>8.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Debt - (Details Narrative 2)</t>
        </is>
      </c>
      <c r="B1" s="2" t="inlineStr">
        <is>
          <t>Apr. 01, 2020</t>
        </is>
      </c>
      <c r="C1" s="2" t="inlineStr">
        <is>
          <t>May 07, 2019</t>
        </is>
      </c>
      <c r="D1" s="2" t="inlineStr">
        <is>
          <t>Sep. 30, 2019</t>
        </is>
      </c>
      <c r="E1" s="2" t="inlineStr">
        <is>
          <t>Dec. 31, 2020</t>
        </is>
      </c>
    </row>
    <row r="2">
      <c r="A2" s="4" t="inlineStr">
        <is>
          <t>Term Loan Amendment [Member]</t>
        </is>
      </c>
    </row>
    <row r="3">
      <c r="A3" s="3" t="inlineStr">
        <is>
          <t>Debt Instrument [Line Items]</t>
        </is>
      </c>
    </row>
    <row r="4">
      <c r="A4" s="4" t="inlineStr">
        <is>
          <t>Debt instrument, reduction percentage</t>
        </is>
      </c>
      <c r="B4" s="4" t="inlineStr">
        <is>
          <t>0.00%</t>
        </is>
      </c>
    </row>
    <row r="5">
      <c r="A5" s="4" t="inlineStr">
        <is>
          <t>Debt instrument, floor interest rate percentage</t>
        </is>
      </c>
      <c r="B5" s="4" t="inlineStr">
        <is>
          <t>2.00%</t>
        </is>
      </c>
    </row>
    <row r="6">
      <c r="A6" s="4" t="inlineStr">
        <is>
          <t>Line of credit facility, interest rate</t>
        </is>
      </c>
      <c r="B6" s="4" t="inlineStr">
        <is>
          <t>8.25%</t>
        </is>
      </c>
    </row>
    <row r="7">
      <c r="A7" s="4" t="inlineStr">
        <is>
          <t>Debt instrument periodic payment percentage of principal amount</t>
        </is>
      </c>
      <c r="B7" s="4" t="inlineStr">
        <is>
          <t>0.50%</t>
        </is>
      </c>
    </row>
    <row r="8">
      <c r="A8" s="4" t="inlineStr">
        <is>
          <t>Debt instrument, frequency of periodic payment</t>
        </is>
      </c>
      <c r="B8" s="4" t="inlineStr">
        <is>
          <t>quarterly</t>
        </is>
      </c>
    </row>
    <row r="9">
      <c r="A9" s="4" t="inlineStr">
        <is>
          <t>Debt instrument, extended maturity date</t>
        </is>
      </c>
      <c r="B9" s="4" t="inlineStr">
        <is>
          <t>Dec. 5,
		2025</t>
        </is>
      </c>
    </row>
    <row r="10">
      <c r="A10" s="4" t="inlineStr">
        <is>
          <t>Senior Secured Term Loan [Member]</t>
        </is>
      </c>
    </row>
    <row r="11">
      <c r="A11" s="3" t="inlineStr">
        <is>
          <t>Debt Instrument [Line Items]</t>
        </is>
      </c>
    </row>
    <row r="12">
      <c r="A12" s="4" t="inlineStr">
        <is>
          <t>Debt instrument, prepayment percentage</t>
        </is>
      </c>
      <c r="D12" s="4" t="inlineStr">
        <is>
          <t>100.00%</t>
        </is>
      </c>
    </row>
    <row r="13">
      <c r="A13" s="4" t="inlineStr">
        <is>
          <t>Debt instrument, exit fee percentage</t>
        </is>
      </c>
      <c r="E13" s="4" t="inlineStr">
        <is>
          <t>2.00%</t>
        </is>
      </c>
    </row>
    <row r="14">
      <c r="A14" s="4" t="inlineStr">
        <is>
          <t>Debt instrument, repayment period</t>
        </is>
      </c>
      <c r="E14" s="4" t="inlineStr">
        <is>
          <t>120 days</t>
        </is>
      </c>
    </row>
    <row r="15">
      <c r="A15" s="4" t="inlineStr">
        <is>
          <t>Debt instrument, floor interest rate percentage</t>
        </is>
      </c>
      <c r="C15" s="4" t="inlineStr">
        <is>
          <t>2.00%</t>
        </is>
      </c>
    </row>
    <row r="16">
      <c r="A16" s="4" t="inlineStr">
        <is>
          <t>Line of credit facility, interest rate</t>
        </is>
      </c>
      <c r="C16" s="4" t="inlineStr">
        <is>
          <t>8.25%</t>
        </is>
      </c>
    </row>
    <row r="17">
      <c r="A17" s="4" t="inlineStr">
        <is>
          <t>Debt instrument periodic payment percentage of principal amount</t>
        </is>
      </c>
      <c r="C17" s="4" t="inlineStr">
        <is>
          <t>2.00%</t>
        </is>
      </c>
    </row>
    <row r="18">
      <c r="A18" s="4" t="inlineStr">
        <is>
          <t>Debt instrument, frequency of periodic payment</t>
        </is>
      </c>
      <c r="C18" s="4" t="inlineStr">
        <is>
          <t>quarterly</t>
        </is>
      </c>
    </row>
    <row r="19">
      <c r="A19" s="4" t="inlineStr">
        <is>
          <t>Senior Secured Term Loan [Member] | Debt Instrument, Redemption, Period Three [Member]</t>
        </is>
      </c>
    </row>
    <row r="20">
      <c r="A20" s="3" t="inlineStr">
        <is>
          <t>Debt Instrument [Line Items]</t>
        </is>
      </c>
    </row>
    <row r="21">
      <c r="A21" s="4" t="inlineStr">
        <is>
          <t>Debt instrument, prepayment percentage</t>
        </is>
      </c>
      <c r="E21" s="4" t="inlineStr">
        <is>
          <t>2.00%</t>
        </is>
      </c>
    </row>
    <row r="22">
      <c r="A22" s="4" t="inlineStr">
        <is>
          <t>Senior Secured Term Loan [Member] | Debt Instrument, Redemption, Period Four [Member]</t>
        </is>
      </c>
    </row>
    <row r="23">
      <c r="A23" s="3" t="inlineStr">
        <is>
          <t>Debt Instrument [Line Items]</t>
        </is>
      </c>
    </row>
    <row r="24">
      <c r="A24" s="4" t="inlineStr">
        <is>
          <t>Debt instrument, prepayment percentage</t>
        </is>
      </c>
      <c r="E24" s="4"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tails Narrative 3) - USD ($) $ / shares in Units, $ in Thousands</t>
        </is>
      </c>
      <c r="B1" s="2" t="inlineStr">
        <is>
          <t>Apr. 01, 2020</t>
        </is>
      </c>
      <c r="C1" s="2" t="inlineStr">
        <is>
          <t>Dec. 31, 2020</t>
        </is>
      </c>
      <c r="D1" s="2" t="inlineStr">
        <is>
          <t>Dec. 31, 2019</t>
        </is>
      </c>
    </row>
    <row r="2">
      <c r="A2" s="4" t="inlineStr">
        <is>
          <t>Common Class A [Member]</t>
        </is>
      </c>
    </row>
    <row r="3">
      <c r="A3" s="3" t="inlineStr">
        <is>
          <t>Debt Instrument [Line Items]</t>
        </is>
      </c>
    </row>
    <row r="4">
      <c r="A4" s="4" t="inlineStr">
        <is>
          <t>Common stock</t>
        </is>
      </c>
      <c r="C4" s="5" t="n">
        <v>7</v>
      </c>
      <c r="D4" s="5" t="n">
        <v>5</v>
      </c>
    </row>
    <row r="5">
      <c r="A5" s="4" t="inlineStr">
        <is>
          <t>Term Loan Amendment [Member] | Senior Secured Term Loan [Member]</t>
        </is>
      </c>
    </row>
    <row r="6">
      <c r="A6" s="3" t="inlineStr">
        <is>
          <t>Debt Instrument [Line Items]</t>
        </is>
      </c>
    </row>
    <row r="7">
      <c r="A7" s="4" t="inlineStr">
        <is>
          <t>Extension fee</t>
        </is>
      </c>
      <c r="B7" s="5" t="n">
        <v>20000</v>
      </c>
    </row>
    <row r="8">
      <c r="A8" s="4" t="inlineStr">
        <is>
          <t>Term Loan Amendment [Member] | Senior Secured Term Loan [Member] | Series B Preferred Stock [Member]</t>
        </is>
      </c>
    </row>
    <row r="9">
      <c r="A9" s="3" t="inlineStr">
        <is>
          <t>Debt Instrument [Line Items]</t>
        </is>
      </c>
    </row>
    <row r="10">
      <c r="A10" s="4" t="inlineStr">
        <is>
          <t>Debt instrument, floor interest rate percentage</t>
        </is>
      </c>
      <c r="B10" s="6" t="n">
        <v>1050</v>
      </c>
    </row>
    <row r="11">
      <c r="A11" s="4" t="inlineStr">
        <is>
          <t>Preferred stock, liquidation preference value</t>
        </is>
      </c>
      <c r="B11" s="5" t="n">
        <v>1050</v>
      </c>
    </row>
    <row r="12">
      <c r="A12" s="4" t="inlineStr">
        <is>
          <t>Preferred stock, liquidation preference per share</t>
        </is>
      </c>
      <c r="B12" s="5" t="n">
        <v>1000</v>
      </c>
    </row>
    <row r="13">
      <c r="A13" s="4" t="inlineStr">
        <is>
          <t>Term Loan Amendment [Member] | Senior Secured Term Loan [Member] | Common Class A [Member]</t>
        </is>
      </c>
    </row>
    <row r="14">
      <c r="A14" s="3" t="inlineStr">
        <is>
          <t>Debt Instrument [Line Items]</t>
        </is>
      </c>
    </row>
    <row r="15">
      <c r="A15" s="4" t="inlineStr">
        <is>
          <t>Debt instrument, floor interest rate percentage</t>
        </is>
      </c>
      <c r="B15" s="6" t="n">
        <v>5529622</v>
      </c>
    </row>
    <row r="16">
      <c r="A16" s="4" t="inlineStr">
        <is>
          <t>Common stock</t>
        </is>
      </c>
      <c r="B16" s="5" t="n">
        <v>14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ebt - (Details Narrative 4) - USD ($)</t>
        </is>
      </c>
      <c r="B1" s="2" t="inlineStr">
        <is>
          <t>Sep. 30, 2021</t>
        </is>
      </c>
      <c r="C1" s="2" t="inlineStr">
        <is>
          <t>May 31, 2021</t>
        </is>
      </c>
      <c r="D1" s="2" t="inlineStr">
        <is>
          <t>Dec. 31, 2020</t>
        </is>
      </c>
      <c r="E1" s="2" t="inlineStr">
        <is>
          <t>Dec. 31, 2020</t>
        </is>
      </c>
      <c r="F1" s="2" t="inlineStr">
        <is>
          <t>Dec. 31, 2019</t>
        </is>
      </c>
    </row>
    <row r="2">
      <c r="A2" s="3" t="inlineStr">
        <is>
          <t>Debt Instrument [Line Items]</t>
        </is>
      </c>
    </row>
    <row r="3">
      <c r="A3" s="4" t="inlineStr">
        <is>
          <t>Repayments of lines of credit</t>
        </is>
      </c>
      <c r="E3" s="5" t="n">
        <v>85497000</v>
      </c>
      <c r="F3" s="5" t="n">
        <v>65844000</v>
      </c>
    </row>
    <row r="4">
      <c r="A4" s="4" t="inlineStr">
        <is>
          <t>Term Loan Amendment [Member]</t>
        </is>
      </c>
    </row>
    <row r="5">
      <c r="A5" s="3" t="inlineStr">
        <is>
          <t>Debt Instrument [Line Items]</t>
        </is>
      </c>
    </row>
    <row r="6">
      <c r="A6" s="4" t="inlineStr">
        <is>
          <t>Gain recognized</t>
        </is>
      </c>
      <c r="E6" s="6" t="n">
        <v>0</v>
      </c>
    </row>
    <row r="7">
      <c r="A7" s="4" t="inlineStr">
        <is>
          <t>Senior Secured Term Loan [Member]</t>
        </is>
      </c>
    </row>
    <row r="8">
      <c r="A8" s="3" t="inlineStr">
        <is>
          <t>Debt Instrument [Line Items]</t>
        </is>
      </c>
    </row>
    <row r="9">
      <c r="A9" s="4" t="inlineStr">
        <is>
          <t>Long term debt, principal outstanding balance</t>
        </is>
      </c>
      <c r="D9" s="5" t="n">
        <v>246250000</v>
      </c>
      <c r="E9" s="6" t="n">
        <v>246250000</v>
      </c>
    </row>
    <row r="10">
      <c r="A10" s="4" t="inlineStr">
        <is>
          <t>Outstanding principal balance due within one year</t>
        </is>
      </c>
      <c r="E10" s="5" t="n">
        <v>10000000</v>
      </c>
    </row>
    <row r="11">
      <c r="A11" s="4" t="inlineStr">
        <is>
          <t>Senior Secured Term Loan [Member] | Term Loan Amendment [Member]</t>
        </is>
      </c>
    </row>
    <row r="12">
      <c r="A12" s="3" t="inlineStr">
        <is>
          <t>Debt Instrument [Line Items]</t>
        </is>
      </c>
    </row>
    <row r="13">
      <c r="A13" s="4" t="inlineStr">
        <is>
          <t>Repayments of lines of credit</t>
        </is>
      </c>
      <c r="D13" s="5" t="n">
        <v>1250000</v>
      </c>
    </row>
    <row r="14">
      <c r="A14" s="4" t="inlineStr">
        <is>
          <t>Senior Secured Term Loan [Member] | Term Loan Amendment [Member] | Scenario Forecast [Member]</t>
        </is>
      </c>
    </row>
    <row r="15">
      <c r="A15" s="3" t="inlineStr">
        <is>
          <t>Debt Instrument [Line Items]</t>
        </is>
      </c>
    </row>
    <row r="16">
      <c r="A16" s="4" t="inlineStr">
        <is>
          <t>Repayments of lines of credit</t>
        </is>
      </c>
      <c r="B16" s="5" t="n">
        <v>2500000</v>
      </c>
      <c r="C16" s="5" t="n">
        <v>2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21" customWidth="1" min="2" max="2"/>
    <col width="20" customWidth="1" min="3" max="3"/>
    <col width="48" customWidth="1" min="4" max="4"/>
    <col width="72" customWidth="1" min="5" max="5"/>
  </cols>
  <sheetData>
    <row r="1">
      <c r="A1" s="1" t="inlineStr">
        <is>
          <t>Debt - (Details Narrative 5)</t>
        </is>
      </c>
      <c r="B1" s="2" t="inlineStr">
        <is>
          <t>Apr. 01, 2020USD ($)</t>
        </is>
      </c>
      <c r="C1" s="2" t="inlineStr">
        <is>
          <t>May 07, 2019USD ($)</t>
        </is>
      </c>
      <c r="D1" s="2" t="inlineStr">
        <is>
          <t>Mar. 31, 2020USD ($)</t>
        </is>
      </c>
      <c r="E1" s="2" t="inlineStr">
        <is>
          <t>Dec. 31, 2020USD ($)</t>
        </is>
      </c>
    </row>
    <row r="2">
      <c r="A2" s="4" t="inlineStr">
        <is>
          <t>ABL Amendment [Member]</t>
        </is>
      </c>
    </row>
    <row r="3">
      <c r="A3" s="3" t="inlineStr">
        <is>
          <t>Debt Instrument [Line Items]</t>
        </is>
      </c>
    </row>
    <row r="4">
      <c r="A4" s="4" t="inlineStr">
        <is>
          <t>Line of credit facility, maximum borrowing capacity</t>
        </is>
      </c>
      <c r="B4" s="5" t="n">
        <v>60000000</v>
      </c>
      <c r="D4" s="5" t="n">
        <v>75000000</v>
      </c>
    </row>
    <row r="5">
      <c r="A5" s="4" t="inlineStr">
        <is>
          <t>Line of credit facility, extend maturity description</t>
        </is>
      </c>
      <c r="D5" s="4" t="inlineStr">
        <is>
          <t>the maturity date was extended to April 1, 2025</t>
        </is>
      </c>
    </row>
    <row r="6">
      <c r="A6" s="4" t="inlineStr">
        <is>
          <t>Line of credit facility, extended maturity date</t>
        </is>
      </c>
      <c r="B6" s="4" t="inlineStr">
        <is>
          <t>Apr. 1,
		2025</t>
        </is>
      </c>
    </row>
    <row r="7">
      <c r="A7" s="4" t="inlineStr">
        <is>
          <t>Line of credit facility, percentage increase in interest rate</t>
        </is>
      </c>
      <c r="B7" s="4" t="inlineStr">
        <is>
          <t>0.50%</t>
        </is>
      </c>
    </row>
    <row r="8">
      <c r="A8" s="4" t="inlineStr">
        <is>
          <t>Debt instrument, floor interest rate percentage</t>
        </is>
      </c>
      <c r="B8" s="4" t="inlineStr">
        <is>
          <t>1.00%</t>
        </is>
      </c>
    </row>
    <row r="9">
      <c r="A9" s="4" t="inlineStr">
        <is>
          <t>Line of credit facility, available borrowing capacity</t>
        </is>
      </c>
      <c r="B9" s="5" t="n">
        <v>4000000</v>
      </c>
    </row>
    <row r="10">
      <c r="A10" s="4" t="inlineStr">
        <is>
          <t>Line of credit facility, eligible accounts receivable percentage</t>
        </is>
      </c>
      <c r="B10" s="4" t="inlineStr">
        <is>
          <t>5.00%</t>
        </is>
      </c>
    </row>
    <row r="11">
      <c r="A11" s="4" t="inlineStr">
        <is>
          <t>Line of credit facility, FILO amount accrue interest rate percentage</t>
        </is>
      </c>
      <c r="B11" s="4" t="inlineStr">
        <is>
          <t>1.50%</t>
        </is>
      </c>
    </row>
    <row r="12">
      <c r="A12" s="4" t="inlineStr">
        <is>
          <t>ABL Credit Facility [Member]</t>
        </is>
      </c>
    </row>
    <row r="13">
      <c r="A13" s="3" t="inlineStr">
        <is>
          <t>Debt Instrument [Line Items]</t>
        </is>
      </c>
    </row>
    <row r="14">
      <c r="A14" s="4" t="inlineStr">
        <is>
          <t>Line of credit facility, maximum borrowing capacity</t>
        </is>
      </c>
      <c r="C14" s="5" t="n">
        <v>75000000</v>
      </c>
      <c r="E14" s="5" t="n">
        <v>32438000</v>
      </c>
    </row>
    <row r="15">
      <c r="A15" s="4" t="inlineStr">
        <is>
          <t>Line of credit facility, maturity description</t>
        </is>
      </c>
      <c r="E15" s="4" t="inlineStr">
        <is>
          <t>The ABL Credit Facility had original maturity date of February 6, 2024.</t>
        </is>
      </c>
    </row>
    <row r="16">
      <c r="A16" s="4" t="inlineStr">
        <is>
          <t>Debt issuance costs</t>
        </is>
      </c>
      <c r="C16" s="5" t="n">
        <v>1205000</v>
      </c>
    </row>
    <row r="17">
      <c r="A17" s="4" t="inlineStr">
        <is>
          <t>Line of credit facility, fixed charge coverage ratio</t>
        </is>
      </c>
      <c r="C17" s="6" t="n">
        <v>1</v>
      </c>
    </row>
    <row r="18">
      <c r="A18" s="4" t="inlineStr">
        <is>
          <t>ABL Credit Facility [Member] | Minimum [Member]</t>
        </is>
      </c>
    </row>
    <row r="19">
      <c r="A19" s="3" t="inlineStr">
        <is>
          <t>Debt Instrument [Line Items]</t>
        </is>
      </c>
    </row>
    <row r="20">
      <c r="A20" s="4" t="inlineStr">
        <is>
          <t>Unused portion of applicable fee rate</t>
        </is>
      </c>
      <c r="C20" s="4" t="inlineStr">
        <is>
          <t>0.25%</t>
        </is>
      </c>
    </row>
    <row r="21">
      <c r="A21" s="4" t="inlineStr">
        <is>
          <t>ABL Credit Facility [Member] | Maximum [Member]</t>
        </is>
      </c>
    </row>
    <row r="22">
      <c r="A22" s="3" t="inlineStr">
        <is>
          <t>Debt Instrument [Line Items]</t>
        </is>
      </c>
    </row>
    <row r="23">
      <c r="A23" s="4" t="inlineStr">
        <is>
          <t>Unused portion of applicable fee rate</t>
        </is>
      </c>
      <c r="C23" s="4" t="inlineStr">
        <is>
          <t>0.375%</t>
        </is>
      </c>
    </row>
    <row r="24">
      <c r="A24" s="4" t="inlineStr">
        <is>
          <t>Base Rate | ABL Credit Facility [Member] | Minimum [Member]</t>
        </is>
      </c>
    </row>
    <row r="25">
      <c r="A25" s="3" t="inlineStr">
        <is>
          <t>Debt Instrument [Line Items]</t>
        </is>
      </c>
    </row>
    <row r="26">
      <c r="A26" s="4" t="inlineStr">
        <is>
          <t>Line of credit facility, interest rate</t>
        </is>
      </c>
      <c r="C26" s="4" t="inlineStr">
        <is>
          <t>0.50%</t>
        </is>
      </c>
    </row>
    <row r="27">
      <c r="A27" s="4" t="inlineStr">
        <is>
          <t>Base Rate | ABL Credit Facility [Member] | Maximum [Member]</t>
        </is>
      </c>
    </row>
    <row r="28">
      <c r="A28" s="3" t="inlineStr">
        <is>
          <t>Debt Instrument [Line Items]</t>
        </is>
      </c>
    </row>
    <row r="29">
      <c r="A29" s="4" t="inlineStr">
        <is>
          <t>Line of credit facility, interest rate</t>
        </is>
      </c>
      <c r="C29" s="4" t="inlineStr">
        <is>
          <t>1.00%</t>
        </is>
      </c>
    </row>
    <row r="30">
      <c r="A30" s="4" t="inlineStr">
        <is>
          <t>LIBOR [Member] | ABL Credit Facility [Member] | Minimum [Member]</t>
        </is>
      </c>
    </row>
    <row r="31">
      <c r="A31" s="3" t="inlineStr">
        <is>
          <t>Debt Instrument [Line Items]</t>
        </is>
      </c>
    </row>
    <row r="32">
      <c r="A32" s="4" t="inlineStr">
        <is>
          <t>Line of credit facility, interest rate</t>
        </is>
      </c>
      <c r="C32" s="4" t="inlineStr">
        <is>
          <t>1.50%</t>
        </is>
      </c>
    </row>
    <row r="33">
      <c r="A33" s="4" t="inlineStr">
        <is>
          <t>LIBOR [Member] | ABL Credit Facility [Member] | Maximum [Member]</t>
        </is>
      </c>
    </row>
    <row r="34">
      <c r="A34" s="3" t="inlineStr">
        <is>
          <t>Debt Instrument [Line Items]</t>
        </is>
      </c>
    </row>
    <row r="35">
      <c r="A35" s="4" t="inlineStr">
        <is>
          <t>Line of credit facility, interest rate</t>
        </is>
      </c>
      <c r="C35" s="4" t="inlineStr">
        <is>
          <t>2.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3" customWidth="1" min="6" max="6"/>
  </cols>
  <sheetData>
    <row r="1">
      <c r="A1" s="1" t="inlineStr">
        <is>
          <t>Debt - (Details Narrative 6) - USD ($)</t>
        </is>
      </c>
      <c r="B1" s="2" t="inlineStr">
        <is>
          <t>Dec. 31, 2020</t>
        </is>
      </c>
      <c r="C1" s="2" t="inlineStr">
        <is>
          <t>Aug. 31, 2020</t>
        </is>
      </c>
      <c r="D1" s="2" t="inlineStr">
        <is>
          <t>Aug. 01, 2020</t>
        </is>
      </c>
      <c r="E1" s="2" t="inlineStr">
        <is>
          <t>Jul. 31, 2020</t>
        </is>
      </c>
      <c r="F1" s="2" t="inlineStr">
        <is>
          <t>May 07, 2019</t>
        </is>
      </c>
    </row>
    <row r="2">
      <c r="A2" s="4" t="inlineStr">
        <is>
          <t>ABL Credit Facility [Member]</t>
        </is>
      </c>
    </row>
    <row r="3">
      <c r="A3" s="3" t="inlineStr">
        <is>
          <t>Debt Instrument [Line Items]</t>
        </is>
      </c>
    </row>
    <row r="4">
      <c r="A4" s="4" t="inlineStr">
        <is>
          <t>Line of credit facility, maximum borrowing capacity</t>
        </is>
      </c>
      <c r="B4" s="5" t="n">
        <v>32438000</v>
      </c>
      <c r="F4" s="5" t="n">
        <v>75000000</v>
      </c>
    </row>
    <row r="5">
      <c r="A5" s="4" t="inlineStr">
        <is>
          <t>Outstanding revolver loan</t>
        </is>
      </c>
      <c r="B5" s="5" t="n">
        <v>23710000</v>
      </c>
    </row>
    <row r="6">
      <c r="A6" s="4" t="inlineStr">
        <is>
          <t>Second ABL Amendment [Member]</t>
        </is>
      </c>
    </row>
    <row r="7">
      <c r="A7" s="3" t="inlineStr">
        <is>
          <t>Debt Instrument [Line Items]</t>
        </is>
      </c>
    </row>
    <row r="8">
      <c r="A8" s="4" t="inlineStr">
        <is>
          <t>Line of credit facility, maximum borrowing capacity</t>
        </is>
      </c>
      <c r="D8" s="5" t="n">
        <v>50000000</v>
      </c>
      <c r="E8" s="5" t="n">
        <v>60000000</v>
      </c>
    </row>
    <row r="9">
      <c r="A9" s="4" t="inlineStr">
        <is>
          <t>Unamortized deferred financing cost</t>
        </is>
      </c>
      <c r="C9" s="5" t="n">
        <v>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Details Narrative 7) - Paycheck Protection Program CARES Act [Member] $ in Thousands</t>
        </is>
      </c>
      <c r="B1" s="2" t="inlineStr">
        <is>
          <t>Jul. 31, 2020USD ($)</t>
        </is>
      </c>
    </row>
    <row r="2">
      <c r="A2" s="3" t="inlineStr">
        <is>
          <t>Debt Instrument [Line Items]</t>
        </is>
      </c>
    </row>
    <row r="3">
      <c r="A3" s="4" t="inlineStr">
        <is>
          <t>Unsecured loan received</t>
        </is>
      </c>
      <c r="B3" s="5" t="n">
        <v>10000</v>
      </c>
    </row>
    <row r="4">
      <c r="A4" s="4" t="inlineStr">
        <is>
          <t>Unsecured loan interest rate</t>
        </is>
      </c>
      <c r="B4" s="4" t="inlineStr">
        <is>
          <t>1.00%</t>
        </is>
      </c>
    </row>
    <row r="5">
      <c r="A5" s="4" t="inlineStr">
        <is>
          <t>Unsecured loan maturity term</t>
        </is>
      </c>
      <c r="B5" s="4" t="inlineStr">
        <is>
          <t>5 years</t>
        </is>
      </c>
    </row>
    <row r="6">
      <c r="A6" s="4" t="inlineStr">
        <is>
          <t>Percentage of minimum amount of unsecured loan used for payroll cost</t>
        </is>
      </c>
      <c r="B6" s="4" t="inlineStr">
        <is>
          <t>6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1" customWidth="1" min="2" max="2"/>
    <col width="21" customWidth="1" min="3" max="3"/>
    <col width="80" customWidth="1" min="4" max="4"/>
    <col width="21" customWidth="1" min="5" max="5"/>
  </cols>
  <sheetData>
    <row r="1">
      <c r="A1" s="1" t="inlineStr">
        <is>
          <t>Debt - (Details Narrative 8)</t>
        </is>
      </c>
      <c r="B1" s="2" t="inlineStr">
        <is>
          <t>Nov. 12, 2020USD ($)</t>
        </is>
      </c>
      <c r="C1" s="2" t="inlineStr">
        <is>
          <t>Jan. 31, 2021USD ($)</t>
        </is>
      </c>
      <c r="D1" s="2" t="inlineStr">
        <is>
          <t>Dec. 31, 2020USD ($)</t>
        </is>
      </c>
      <c r="E1" s="2" t="inlineStr">
        <is>
          <t>Dec. 31, 2019USD ($)</t>
        </is>
      </c>
    </row>
    <row r="2">
      <c r="A2" s="3" t="inlineStr">
        <is>
          <t>Debt Instrument [Line Items]</t>
        </is>
      </c>
    </row>
    <row r="3">
      <c r="A3" s="4" t="inlineStr">
        <is>
          <t>Proceeds from revolving credit facility</t>
        </is>
      </c>
      <c r="D3" s="5" t="n">
        <v>68957000</v>
      </c>
      <c r="E3" s="5" t="n">
        <v>49960000</v>
      </c>
    </row>
    <row r="4">
      <c r="A4" s="4" t="inlineStr">
        <is>
          <t>USDA Loan [Member]</t>
        </is>
      </c>
    </row>
    <row r="5">
      <c r="A5" s="3" t="inlineStr">
        <is>
          <t>Debt Instrument [Line Items]</t>
        </is>
      </c>
    </row>
    <row r="6">
      <c r="A6" s="4" t="inlineStr">
        <is>
          <t>Line of credit facility, maximum borrowing capacity</t>
        </is>
      </c>
      <c r="B6" s="5" t="n">
        <v>25000000</v>
      </c>
    </row>
    <row r="7">
      <c r="A7" s="4" t="inlineStr">
        <is>
          <t>Line of credit facility, interest rate</t>
        </is>
      </c>
      <c r="B7" s="4" t="inlineStr">
        <is>
          <t>5.75%</t>
        </is>
      </c>
    </row>
    <row r="8">
      <c r="A8" s="4" t="inlineStr">
        <is>
          <t>Line of credit facility, interest rate description</t>
        </is>
      </c>
      <c r="D8" s="4" t="inlineStr">
        <is>
          <t xml:space="preserve">
(1)
36 monthly consecutive interest payments, beginning on December 12, 2020
(2)
83 monthly consecutive principal and interest payments beginning December 12, 2023
(3)
One final principal and interest payment of the remaining due on November 12, 2030</t>
        </is>
      </c>
    </row>
    <row r="9">
      <c r="A9" s="4" t="inlineStr">
        <is>
          <t>Debt instrument, discount amount</t>
        </is>
      </c>
      <c r="B9" s="5" t="n">
        <v>506000</v>
      </c>
    </row>
    <row r="10">
      <c r="A10" s="4" t="inlineStr">
        <is>
          <t>Debt issuance costs</t>
        </is>
      </c>
      <c r="B10" s="5" t="n">
        <v>558000</v>
      </c>
    </row>
    <row r="11">
      <c r="A11" s="4" t="inlineStr">
        <is>
          <t>Line of credit facility, percentage of equipment collateral guarantee</t>
        </is>
      </c>
      <c r="B11" s="4" t="inlineStr">
        <is>
          <t>90.00%</t>
        </is>
      </c>
    </row>
    <row r="12">
      <c r="A12" s="4" t="inlineStr">
        <is>
          <t>Debt instrument, covenant description</t>
        </is>
      </c>
      <c r="D12" s="4" t="inlineStr">
        <is>
          <t>The USDA Loan is subject to certain financial covenants. The Company is required to maintain a Debt Service Coverage Ratio (as defined in the USDA Loan) of not less than 1.25:1, to be monitored annually, beginning in calendar year 2021. Additionally, the Company is required to maintain a Debt to Net Worth Ratio (as defined in the USDA Loan) of not more than 9:1, to be monitored annually based upon year-end financial statements beginning in calendar year 2022.</t>
        </is>
      </c>
    </row>
    <row r="13">
      <c r="A13" s="4" t="inlineStr">
        <is>
          <t>Long term debt, principal outstanding balance</t>
        </is>
      </c>
      <c r="D13" s="5" t="n">
        <v>21996000</v>
      </c>
    </row>
    <row r="14">
      <c r="A14" s="4" t="inlineStr">
        <is>
          <t>USDA Loan [Member] | Subsequent Event [Member]</t>
        </is>
      </c>
    </row>
    <row r="15">
      <c r="A15" s="3" t="inlineStr">
        <is>
          <t>Debt Instrument [Line Items]</t>
        </is>
      </c>
    </row>
    <row r="16">
      <c r="A16" s="4" t="inlineStr">
        <is>
          <t>Proceeds from revolving credit facility</t>
        </is>
      </c>
      <c r="C16" s="5" t="n">
        <v>3004000</v>
      </c>
    </row>
    <row r="17">
      <c r="A17" s="4" t="inlineStr">
        <is>
          <t>USDA Loan [Member] | Minimum [Member]</t>
        </is>
      </c>
    </row>
    <row r="18">
      <c r="A18" s="3" t="inlineStr">
        <is>
          <t>Debt Instrument [Line Items]</t>
        </is>
      </c>
    </row>
    <row r="19">
      <c r="A19" s="4" t="inlineStr">
        <is>
          <t>Debt service coverage ratio</t>
        </is>
      </c>
      <c r="B19" s="9" t="n">
        <v>1.25</v>
      </c>
    </row>
    <row r="20">
      <c r="A20" s="4" t="inlineStr">
        <is>
          <t>USDA Loan [Member] | Maximum [Member]</t>
        </is>
      </c>
    </row>
    <row r="21">
      <c r="A21" s="3" t="inlineStr">
        <is>
          <t>Debt Instrument [Line Items]</t>
        </is>
      </c>
    </row>
    <row r="22">
      <c r="A22" s="4" t="inlineStr">
        <is>
          <t>Debt to net worth ratio</t>
        </is>
      </c>
      <c r="B22" s="6"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U.S. WELL SERVICES, INC. NOTES TO THE CONSOLIDATED FINANCIAL STATEMENTS (in thousands, except share and per share amounts) NOTE 1 – DESCRIPTION OF BUSINESS U.S. Well Services, Inc. (the “Company,” “we,” “us” or “our” The Company’s fleets consist of mobile hydraulic fracturing units and other auxiliary heavy equipment to perform fracturing services. The Company has two designs for hydraulic fracturing units: (1) Conventional Fleets, which are powered by diesel fuel and utilize traditional internal combustion engines, transmissions, and radiators and (2) Clean Fleet ® Substantially all the Company’s assets and operations are held and conducted by U.S. Well Services, LLC (“USWS LLC”), a wholly owned subsidiary of USWS Holdings, LLC (“USWS Holdings”), and the Company’s only assets are equity interests representing 97% ownership of USWS Holdings as of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Debt - (Details Narrative 9) - Equipment Financing [Member] - USD ($) $ in Thousands</t>
        </is>
      </c>
      <c r="B1" s="2" t="inlineStr">
        <is>
          <t>12 Months Ended</t>
        </is>
      </c>
    </row>
    <row r="2">
      <c r="B2" s="2" t="inlineStr">
        <is>
          <t>Dec. 31, 2020</t>
        </is>
      </c>
      <c r="C2" s="2" t="inlineStr">
        <is>
          <t>Dec. 31, 2019</t>
        </is>
      </c>
    </row>
    <row r="3">
      <c r="A3" s="3" t="inlineStr">
        <is>
          <t>Debt Instrument [Line Items]</t>
        </is>
      </c>
    </row>
    <row r="4">
      <c r="A4" s="4" t="inlineStr">
        <is>
          <t>Credit Facility</t>
        </is>
      </c>
      <c r="B4" s="5" t="n">
        <v>12866</v>
      </c>
    </row>
    <row r="5">
      <c r="A5" s="4" t="inlineStr">
        <is>
          <t>Equipment financing agreements interest rate</t>
        </is>
      </c>
      <c r="B5" s="4" t="inlineStr">
        <is>
          <t>5.70%</t>
        </is>
      </c>
    </row>
    <row r="6">
      <c r="A6" s="4" t="inlineStr">
        <is>
          <t>Equipment financing agreements payment term</t>
        </is>
      </c>
      <c r="B6" s="4" t="inlineStr">
        <is>
          <t>payable in equal monthly installments through May 1, 2024</t>
        </is>
      </c>
    </row>
    <row r="7">
      <c r="A7" s="4" t="inlineStr">
        <is>
          <t>Debt instrument, weighted average interest rate of amount outstanding</t>
        </is>
      </c>
      <c r="B7" s="4" t="inlineStr">
        <is>
          <t>5.70%</t>
        </is>
      </c>
      <c r="C7" s="4" t="inlineStr">
        <is>
          <t>6.4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1" customWidth="1" min="2" max="2"/>
  </cols>
  <sheetData>
    <row r="1">
      <c r="A1" s="1" t="inlineStr">
        <is>
          <t>Debt (Details 1) $ in Thousands</t>
        </is>
      </c>
      <c r="B1" s="2" t="inlineStr">
        <is>
          <t>Dec. 31, 2020USD ($)</t>
        </is>
      </c>
    </row>
    <row r="2">
      <c r="A2" s="3" t="inlineStr">
        <is>
          <t>Debt Disclosure [Abstract]</t>
        </is>
      </c>
    </row>
    <row r="3">
      <c r="A3" s="4" t="inlineStr">
        <is>
          <t>2021</t>
        </is>
      </c>
      <c r="B3" s="5" t="n">
        <v>13573</v>
      </c>
    </row>
    <row r="4">
      <c r="A4" s="4" t="inlineStr">
        <is>
          <t>2022</t>
        </is>
      </c>
      <c r="B4" s="6" t="n">
        <v>10017</v>
      </c>
    </row>
    <row r="5">
      <c r="A5" s="4" t="inlineStr">
        <is>
          <t>2023</t>
        </is>
      </c>
      <c r="B5" s="6" t="n">
        <v>9203</v>
      </c>
    </row>
    <row r="6">
      <c r="A6" s="4" t="inlineStr">
        <is>
          <t>2024</t>
        </is>
      </c>
      <c r="B6" s="6" t="n">
        <v>9397</v>
      </c>
    </row>
    <row r="7">
      <c r="A7" s="4" t="inlineStr">
        <is>
          <t>2025</t>
        </is>
      </c>
      <c r="B7" s="6" t="n">
        <v>256503</v>
      </c>
    </row>
    <row r="8">
      <c r="A8" s="4" t="inlineStr">
        <is>
          <t>Thereafter</t>
        </is>
      </c>
      <c r="B8" s="6" t="n">
        <v>16358</v>
      </c>
    </row>
    <row r="9">
      <c r="A9" s="4" t="inlineStr">
        <is>
          <t>Principal Amount of Long-term Debt</t>
        </is>
      </c>
      <c r="B9" s="5" t="n">
        <v>3150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4" customWidth="1" min="2" max="2"/>
    <col width="36" customWidth="1" min="3" max="3"/>
    <col width="20" customWidth="1" min="4" max="4"/>
    <col width="37" customWidth="1" min="5" max="5"/>
    <col width="37" customWidth="1" min="6" max="6"/>
    <col width="37" customWidth="1" min="7" max="7"/>
  </cols>
  <sheetData>
    <row r="1">
      <c r="A1" s="1" t="inlineStr">
        <is>
          <t>Mezzanine Equity (Details Narrative)</t>
        </is>
      </c>
      <c r="B1" s="2" t="inlineStr">
        <is>
          <t>Apr. 01, 2020</t>
        </is>
      </c>
      <c r="C1" s="2" t="inlineStr">
        <is>
          <t>May 23, 2019USD ($)$ / sharesshares</t>
        </is>
      </c>
      <c r="D1" s="2" t="inlineStr">
        <is>
          <t>Feb. 28, 2021shares</t>
        </is>
      </c>
      <c r="E1" s="2" t="inlineStr">
        <is>
          <t>Mar. 31, 2020USD ($)$ / sharesshares</t>
        </is>
      </c>
      <c r="F1" s="2" t="inlineStr">
        <is>
          <t>Dec. 31, 2020USD ($)$ / sharesshares</t>
        </is>
      </c>
      <c r="G1" s="2" t="inlineStr">
        <is>
          <t>Dec. 31, 2019USD ($)$ / sharesshares</t>
        </is>
      </c>
    </row>
    <row r="2">
      <c r="A2" s="3" t="inlineStr">
        <is>
          <t>Temporary Equity [Line Items]</t>
        </is>
      </c>
    </row>
    <row r="3">
      <c r="A3" s="4" t="inlineStr">
        <is>
          <t>Preferred stock, authorized</t>
        </is>
      </c>
      <c r="F3" s="6" t="n">
        <v>10000000</v>
      </c>
    </row>
    <row r="4">
      <c r="A4" s="4" t="inlineStr">
        <is>
          <t>Preferred stock, par value | $ / shares</t>
        </is>
      </c>
      <c r="F4" s="7" t="n">
        <v>0.0001</v>
      </c>
    </row>
    <row r="5">
      <c r="A5" s="4" t="inlineStr">
        <is>
          <t>Number of warrants exercisable for shares of class A common stock</t>
        </is>
      </c>
      <c r="F5" s="6" t="n">
        <v>1</v>
      </c>
    </row>
    <row r="6">
      <c r="A6" s="4" t="inlineStr">
        <is>
          <t>Common stock maximum trading period</t>
        </is>
      </c>
      <c r="F6" s="4" t="inlineStr">
        <is>
          <t>30 days</t>
        </is>
      </c>
    </row>
    <row r="7">
      <c r="A7" s="4" t="inlineStr">
        <is>
          <t>Estimated fair value of warrant | $</t>
        </is>
      </c>
      <c r="C7" s="5" t="n">
        <v>12786000</v>
      </c>
    </row>
    <row r="8">
      <c r="A8" s="4" t="inlineStr">
        <is>
          <t>Warrants [Member] | Valuation Technique, Option Pricing Mode [Member] | Expected Term [Member]</t>
        </is>
      </c>
    </row>
    <row r="9">
      <c r="A9" s="3" t="inlineStr">
        <is>
          <t>Temporary Equity [Line Items]</t>
        </is>
      </c>
    </row>
    <row r="10">
      <c r="A10" s="4" t="inlineStr">
        <is>
          <t>Contractual term</t>
        </is>
      </c>
      <c r="C10" s="4" t="inlineStr">
        <is>
          <t>6 years 6 months</t>
        </is>
      </c>
    </row>
    <row r="11">
      <c r="A11" s="4" t="inlineStr">
        <is>
          <t>Warrants [Member] | Valuation Technique, Option Pricing Mode [Member] | Volatility Rate [member]</t>
        </is>
      </c>
    </row>
    <row r="12">
      <c r="A12" s="3" t="inlineStr">
        <is>
          <t>Temporary Equity [Line Items]</t>
        </is>
      </c>
    </row>
    <row r="13">
      <c r="A13" s="4" t="inlineStr">
        <is>
          <t>Alternative investment, measurement input</t>
        </is>
      </c>
      <c r="C13" s="6" t="n">
        <v>53</v>
      </c>
    </row>
    <row r="14">
      <c r="A14" s="4" t="inlineStr">
        <is>
          <t>Warrants [Member] | Valuation Technique, Option Pricing Mode [Member] | Risk Free Interest Rate [Member]</t>
        </is>
      </c>
    </row>
    <row r="15">
      <c r="A15" s="3" t="inlineStr">
        <is>
          <t>Temporary Equity [Line Items]</t>
        </is>
      </c>
    </row>
    <row r="16">
      <c r="A16" s="4" t="inlineStr">
        <is>
          <t>Alternative investment, measurement input</t>
        </is>
      </c>
      <c r="C16" s="10" t="n">
        <v>2.2</v>
      </c>
    </row>
    <row r="17">
      <c r="A17" s="4" t="inlineStr">
        <is>
          <t>Warrants [Member] | Valuation Technique, Option Pricing Mode [Member] | Expected Dividend Rate</t>
        </is>
      </c>
    </row>
    <row r="18">
      <c r="A18" s="3" t="inlineStr">
        <is>
          <t>Temporary Equity [Line Items]</t>
        </is>
      </c>
    </row>
    <row r="19">
      <c r="A19" s="4" t="inlineStr">
        <is>
          <t>Alternative investment, measurement input</t>
        </is>
      </c>
      <c r="C19" s="6" t="n">
        <v>0</v>
      </c>
    </row>
    <row r="20">
      <c r="A20" s="4" t="inlineStr">
        <is>
          <t>Private Placement Warrants [Member]</t>
        </is>
      </c>
    </row>
    <row r="21">
      <c r="A21" s="3" t="inlineStr">
        <is>
          <t>Temporary Equity [Line Items]</t>
        </is>
      </c>
    </row>
    <row r="22">
      <c r="A22" s="4" t="inlineStr">
        <is>
          <t>Contractual term</t>
        </is>
      </c>
      <c r="F22" s="4" t="inlineStr">
        <is>
          <t>2 years 10 months 9 days</t>
        </is>
      </c>
      <c r="G22" s="4" t="inlineStr">
        <is>
          <t>3 years 10 months 9 days</t>
        </is>
      </c>
    </row>
    <row r="23">
      <c r="A23" s="4" t="inlineStr">
        <is>
          <t>Private Placement Warrants [Member] | Volatility Rate [member]</t>
        </is>
      </c>
    </row>
    <row r="24">
      <c r="A24" s="3" t="inlineStr">
        <is>
          <t>Temporary Equity [Line Items]</t>
        </is>
      </c>
    </row>
    <row r="25">
      <c r="A25" s="4" t="inlineStr">
        <is>
          <t>Alternative investment, measurement input</t>
        </is>
      </c>
      <c r="F25" s="10" t="n">
        <v>115.8</v>
      </c>
      <c r="G25" s="10" t="n">
        <v>70.90000000000001</v>
      </c>
    </row>
    <row r="26">
      <c r="A26" s="4" t="inlineStr">
        <is>
          <t>Private Placement Warrants [Member] | Risk Free Interest Rate [Member]</t>
        </is>
      </c>
    </row>
    <row r="27">
      <c r="A27" s="3" t="inlineStr">
        <is>
          <t>Temporary Equity [Line Items]</t>
        </is>
      </c>
    </row>
    <row r="28">
      <c r="A28" s="4" t="inlineStr">
        <is>
          <t>Alternative investment, measurement input</t>
        </is>
      </c>
      <c r="F28" s="10" t="n">
        <v>0.2</v>
      </c>
      <c r="G28" s="10" t="n">
        <v>1.6</v>
      </c>
    </row>
    <row r="29">
      <c r="A29" s="4" t="inlineStr">
        <is>
          <t>Series A Redeemable Convertible Preferred Stock [Member]</t>
        </is>
      </c>
    </row>
    <row r="30">
      <c r="A30" s="3" t="inlineStr">
        <is>
          <t>Temporary Equity [Line Items]</t>
        </is>
      </c>
    </row>
    <row r="31">
      <c r="A31" s="4" t="inlineStr">
        <is>
          <t>Mezzanine Equity, par value | $ / shares</t>
        </is>
      </c>
      <c r="F31" s="7" t="n">
        <v>0.0001</v>
      </c>
    </row>
    <row r="32">
      <c r="A32" s="4" t="inlineStr">
        <is>
          <t>Preferred stock, authorized</t>
        </is>
      </c>
      <c r="F32" s="6" t="n">
        <v>10000000</v>
      </c>
    </row>
    <row r="33">
      <c r="A33" s="4" t="inlineStr">
        <is>
          <t>Preferred stock, par value | $ / shares</t>
        </is>
      </c>
      <c r="F33" s="7" t="n">
        <v>0.0001</v>
      </c>
    </row>
    <row r="34">
      <c r="A34" s="4" t="inlineStr">
        <is>
          <t>Aggregate purchase price per share | $ / shares</t>
        </is>
      </c>
      <c r="F34" s="5" t="n">
        <v>1000</v>
      </c>
    </row>
    <row r="35">
      <c r="A35" s="4" t="inlineStr">
        <is>
          <t>Temporary equity, dividend rate till second anniversary of closing date at annual rate</t>
        </is>
      </c>
      <c r="F35" s="4" t="inlineStr">
        <is>
          <t>12.00%</t>
        </is>
      </c>
    </row>
    <row r="36">
      <c r="A36" s="4" t="inlineStr">
        <is>
          <t>Temporary equity, dividend rate after second anniversary</t>
        </is>
      </c>
      <c r="F36" s="4" t="inlineStr">
        <is>
          <t>16.00%</t>
        </is>
      </c>
    </row>
    <row r="37">
      <c r="A37" s="4" t="inlineStr">
        <is>
          <t>Dividend declared | $</t>
        </is>
      </c>
      <c r="F37" s="5" t="n">
        <v>0</v>
      </c>
    </row>
    <row r="38">
      <c r="A38" s="4" t="inlineStr">
        <is>
          <t>Redemption price per share, redeemable within year from closing date | $ / shares</t>
        </is>
      </c>
      <c r="F38" s="8" t="n">
        <v>1092.73</v>
      </c>
    </row>
    <row r="39">
      <c r="A39" s="4" t="inlineStr">
        <is>
          <t>Temporary equity, conversion price per share | $ / shares</t>
        </is>
      </c>
      <c r="F39" s="9" t="n">
        <v>6.67</v>
      </c>
    </row>
    <row r="40">
      <c r="A40" s="4" t="inlineStr">
        <is>
          <t>Temporary equity, effective conversion | $ / shares</t>
        </is>
      </c>
      <c r="F40" s="8" t="n">
        <v>5.4</v>
      </c>
    </row>
    <row r="41">
      <c r="A41" s="4" t="inlineStr">
        <is>
          <t>Temporary equity, reduction in carrying value, beneficial conversion feature | $</t>
        </is>
      </c>
      <c r="F41" s="5" t="n">
        <v>22104000</v>
      </c>
    </row>
    <row r="42">
      <c r="A42" s="4" t="inlineStr">
        <is>
          <t>Temporary equity, amortization period of discount</t>
        </is>
      </c>
      <c r="F42" s="4" t="inlineStr">
        <is>
          <t>2 years</t>
        </is>
      </c>
    </row>
    <row r="43">
      <c r="A43" s="4" t="inlineStr">
        <is>
          <t>Conversion of Series A preferred stock to Class A common stock, shares</t>
        </is>
      </c>
      <c r="F43" s="6" t="n">
        <v>5000</v>
      </c>
    </row>
    <row r="44">
      <c r="A44" s="4" t="inlineStr">
        <is>
          <t>Conversion of Series A preferred stock to Class A common stock, reduction in carrying value | $</t>
        </is>
      </c>
      <c r="F44" s="5" t="n">
        <v>4852000</v>
      </c>
    </row>
    <row r="45">
      <c r="A45" s="4" t="inlineStr">
        <is>
          <t>Number of shares outstanding</t>
        </is>
      </c>
      <c r="F45" s="6" t="n">
        <v>50000</v>
      </c>
      <c r="G45" s="6" t="n">
        <v>55000</v>
      </c>
    </row>
    <row r="46">
      <c r="A46" s="4" t="inlineStr">
        <is>
          <t>Dividends accrued on preferred stock | $</t>
        </is>
      </c>
      <c r="F46" s="5" t="n">
        <v>11264000</v>
      </c>
    </row>
    <row r="47">
      <c r="A47" s="4" t="inlineStr">
        <is>
          <t>Mezzanine Equity, outstanding</t>
        </is>
      </c>
      <c r="F47" s="6" t="n">
        <v>50000</v>
      </c>
      <c r="G47" s="6" t="n">
        <v>55000</v>
      </c>
    </row>
    <row r="48">
      <c r="A48" s="4" t="inlineStr">
        <is>
          <t>Series A Redeemable Convertible Preferred Stock [Member] | Minimum [Member]</t>
        </is>
      </c>
    </row>
    <row r="49">
      <c r="A49" s="3" t="inlineStr">
        <is>
          <t>Temporary Equity [Line Items]</t>
        </is>
      </c>
    </row>
    <row r="50">
      <c r="A50" s="4" t="inlineStr">
        <is>
          <t>Temporary Equity to Conversion of Preferred Stock | $</t>
        </is>
      </c>
      <c r="F50" s="5" t="n">
        <v>1000000</v>
      </c>
    </row>
    <row r="51">
      <c r="A51" s="4" t="inlineStr">
        <is>
          <t>Temporary equity, minimum percentage of conversion price to the closing price</t>
        </is>
      </c>
      <c r="F51" s="4" t="inlineStr">
        <is>
          <t>130.00%</t>
        </is>
      </c>
    </row>
    <row r="52">
      <c r="A52" s="4" t="inlineStr">
        <is>
          <t>Series A Redeemable Convertible Preferred Stock [Member] | Dividends Payable in February [Member]</t>
        </is>
      </c>
    </row>
    <row r="53">
      <c r="A53" s="3" t="inlineStr">
        <is>
          <t>Temporary Equity [Line Items]</t>
        </is>
      </c>
    </row>
    <row r="54">
      <c r="A54" s="4" t="inlineStr">
        <is>
          <t>Dividend payable date</t>
        </is>
      </c>
      <c r="F54" s="4" t="inlineStr">
        <is>
          <t>--02-24</t>
        </is>
      </c>
    </row>
    <row r="55">
      <c r="A55" s="4" t="inlineStr">
        <is>
          <t>Series A Redeemable Convertible Preferred Stock [Member] | Series A Redeemable Convertible Preferred Stock [Member]</t>
        </is>
      </c>
    </row>
    <row r="56">
      <c r="A56" s="3" t="inlineStr">
        <is>
          <t>Temporary Equity [Line Items]</t>
        </is>
      </c>
    </row>
    <row r="57">
      <c r="A57" s="4" t="inlineStr">
        <is>
          <t>Dividend payable date</t>
        </is>
      </c>
      <c r="F57" s="4" t="inlineStr">
        <is>
          <t>--05-24</t>
        </is>
      </c>
    </row>
    <row r="58">
      <c r="A58" s="4" t="inlineStr">
        <is>
          <t>Series A Redeemable Convertible Preferred Stock [Member] | Dividends Payable in August [Member]</t>
        </is>
      </c>
    </row>
    <row r="59">
      <c r="A59" s="3" t="inlineStr">
        <is>
          <t>Temporary Equity [Line Items]</t>
        </is>
      </c>
    </row>
    <row r="60">
      <c r="A60" s="4" t="inlineStr">
        <is>
          <t>Dividend payable date</t>
        </is>
      </c>
      <c r="F60" s="4" t="inlineStr">
        <is>
          <t>--08-24</t>
        </is>
      </c>
    </row>
    <row r="61">
      <c r="A61" s="4" t="inlineStr">
        <is>
          <t>Series A Redeemable Convertible Preferred Stock [Member] | Dividends Payable in November [Member]</t>
        </is>
      </c>
    </row>
    <row r="62">
      <c r="A62" s="3" t="inlineStr">
        <is>
          <t>Temporary Equity [Line Items]</t>
        </is>
      </c>
    </row>
    <row r="63">
      <c r="A63" s="4" t="inlineStr">
        <is>
          <t>Dividend payable date</t>
        </is>
      </c>
      <c r="F63" s="4" t="inlineStr">
        <is>
          <t>--11-24</t>
        </is>
      </c>
    </row>
    <row r="64">
      <c r="A64" s="4" t="inlineStr">
        <is>
          <t>Series A Redeemable Convertible Preferred Stock [Member] | Private Placement Warrants [Member] | Purchasers [Member]</t>
        </is>
      </c>
    </row>
    <row r="65">
      <c r="A65" s="3" t="inlineStr">
        <is>
          <t>Temporary Equity [Line Items]</t>
        </is>
      </c>
    </row>
    <row r="66">
      <c r="A66" s="4" t="inlineStr">
        <is>
          <t>Number of shares issued</t>
        </is>
      </c>
      <c r="C66" s="6" t="n">
        <v>55000</v>
      </c>
    </row>
    <row r="67">
      <c r="A67" s="4" t="inlineStr">
        <is>
          <t>Aggregate purchase price per share | $ / shares</t>
        </is>
      </c>
      <c r="C67" s="5" t="n">
        <v>1000</v>
      </c>
    </row>
    <row r="68">
      <c r="A68" s="4" t="inlineStr">
        <is>
          <t>Gross proceeds from convertible preferred stock | $</t>
        </is>
      </c>
      <c r="C68" s="5" t="n">
        <v>55000000</v>
      </c>
    </row>
    <row r="69">
      <c r="A69" s="4" t="inlineStr">
        <is>
          <t>Number of warrants exercisable for shares of class A common stock</t>
        </is>
      </c>
      <c r="C69" s="6" t="n">
        <v>2933333</v>
      </c>
    </row>
    <row r="70">
      <c r="A70" s="4" t="inlineStr">
        <is>
          <t>Number of additional warrants issued to the purchasers</t>
        </is>
      </c>
      <c r="C70" s="6" t="n">
        <v>4399992</v>
      </c>
      <c r="F70" s="6" t="n">
        <v>1911108</v>
      </c>
    </row>
    <row r="71">
      <c r="A71" s="4" t="inlineStr">
        <is>
          <t>Warrants outstanding</t>
        </is>
      </c>
      <c r="C71" s="6" t="n">
        <v>488888</v>
      </c>
    </row>
    <row r="72">
      <c r="A72" s="4" t="inlineStr">
        <is>
          <t>Percentage of warrants ownership interest</t>
        </is>
      </c>
      <c r="C72" s="4" t="inlineStr">
        <is>
          <t>29.80%</t>
        </is>
      </c>
    </row>
    <row r="73">
      <c r="A73" s="4" t="inlineStr">
        <is>
          <t>Number of shares issued</t>
        </is>
      </c>
      <c r="C73" s="6" t="n">
        <v>55000</v>
      </c>
    </row>
    <row r="74">
      <c r="A74" s="4" t="inlineStr">
        <is>
          <t>Gross proceeds from convertible preferred stock | $</t>
        </is>
      </c>
      <c r="C74" s="5" t="n">
        <v>55000000</v>
      </c>
    </row>
    <row r="75">
      <c r="A75" s="4" t="inlineStr">
        <is>
          <t>Common Class A [Member]</t>
        </is>
      </c>
    </row>
    <row r="76">
      <c r="A76" s="3" t="inlineStr">
        <is>
          <t>Temporary Equity [Line Items]</t>
        </is>
      </c>
    </row>
    <row r="77">
      <c r="A77" s="4" t="inlineStr">
        <is>
          <t>Number of warrants exercisable for shares of class A common stock</t>
        </is>
      </c>
      <c r="F77" s="6" t="n">
        <v>9583709</v>
      </c>
    </row>
    <row r="78">
      <c r="A78" s="4" t="inlineStr">
        <is>
          <t>Average daily trading volume of common stock</t>
        </is>
      </c>
      <c r="E78" s="6" t="n">
        <v>250000</v>
      </c>
      <c r="F78" s="6" t="n">
        <v>250000</v>
      </c>
    </row>
    <row r="79">
      <c r="A79" s="4" t="inlineStr">
        <is>
          <t>Conversion of common stock consecutive trading period</t>
        </is>
      </c>
      <c r="E79" s="4" t="inlineStr">
        <is>
          <t>20 days</t>
        </is>
      </c>
      <c r="F79" s="4" t="inlineStr">
        <is>
          <t>20 days</t>
        </is>
      </c>
    </row>
    <row r="80">
      <c r="A80" s="4" t="inlineStr">
        <is>
          <t>Common stock maximum trading period</t>
        </is>
      </c>
      <c r="E80" s="4" t="inlineStr">
        <is>
          <t>30 days</t>
        </is>
      </c>
      <c r="F80" s="4" t="inlineStr">
        <is>
          <t>30 days</t>
        </is>
      </c>
    </row>
    <row r="81">
      <c r="A81" s="4" t="inlineStr">
        <is>
          <t>Number of Class A common stock converted from accrued dividends</t>
        </is>
      </c>
      <c r="F81" s="6" t="n">
        <v>876448</v>
      </c>
    </row>
    <row r="82">
      <c r="A82" s="4" t="inlineStr">
        <is>
          <t>Number of shares issued upon conversion</t>
        </is>
      </c>
      <c r="F82" s="6" t="n">
        <v>9146254</v>
      </c>
    </row>
    <row r="83">
      <c r="A83" s="4" t="inlineStr">
        <is>
          <t>Common Class A [Member] | Subsequent Event [Member]</t>
        </is>
      </c>
    </row>
    <row r="84">
      <c r="A84" s="3" t="inlineStr">
        <is>
          <t>Temporary Equity [Line Items]</t>
        </is>
      </c>
    </row>
    <row r="85">
      <c r="A85" s="4" t="inlineStr">
        <is>
          <t>Number of shares issued upon conversion</t>
        </is>
      </c>
      <c r="D85" s="6" t="n">
        <v>2745778</v>
      </c>
    </row>
    <row r="86">
      <c r="A86" s="4" t="inlineStr">
        <is>
          <t>Series B Convertible Redeemable Preferred Stock [Member]</t>
        </is>
      </c>
    </row>
    <row r="87">
      <c r="A87" s="3" t="inlineStr">
        <is>
          <t>Temporary Equity [Line Items]</t>
        </is>
      </c>
    </row>
    <row r="88">
      <c r="A88" s="4" t="inlineStr">
        <is>
          <t>Mezzanine Equity, par value | $ / shares</t>
        </is>
      </c>
      <c r="F88" s="7" t="n">
        <v>0.0001</v>
      </c>
      <c r="G88" s="7" t="n">
        <v>0.0001</v>
      </c>
    </row>
    <row r="89">
      <c r="A89" s="4" t="inlineStr">
        <is>
          <t>Number of shares issued</t>
        </is>
      </c>
      <c r="F89" s="6" t="n">
        <v>22050</v>
      </c>
      <c r="G89" s="6" t="n">
        <v>0</v>
      </c>
    </row>
    <row r="90">
      <c r="A90" s="4" t="inlineStr">
        <is>
          <t>Temporary equity, conversion price per share | $ / shares</t>
        </is>
      </c>
      <c r="E90" s="11" t="n">
        <v>0.308</v>
      </c>
    </row>
    <row r="91">
      <c r="A91" s="4" t="inlineStr">
        <is>
          <t>Number of shares outstanding</t>
        </is>
      </c>
      <c r="F91" s="6" t="n">
        <v>22050</v>
      </c>
      <c r="G91" s="6" t="n">
        <v>0</v>
      </c>
    </row>
    <row r="92">
      <c r="A92" s="4" t="inlineStr">
        <is>
          <t>Dividends accrued on preferred stock | $</t>
        </is>
      </c>
      <c r="F92" s="5" t="n">
        <v>2049000</v>
      </c>
    </row>
    <row r="93">
      <c r="A93" s="4" t="inlineStr">
        <is>
          <t>Number of shares issued</t>
        </is>
      </c>
      <c r="F93" s="6" t="n">
        <v>22050</v>
      </c>
      <c r="G93" s="6" t="n">
        <v>0</v>
      </c>
    </row>
    <row r="94">
      <c r="A94" s="4" t="inlineStr">
        <is>
          <t>Distributions on then-applicable liquidation preference shares, percentage per annum</t>
        </is>
      </c>
      <c r="E94" s="4" t="inlineStr">
        <is>
          <t>12.00%</t>
        </is>
      </c>
    </row>
    <row r="95">
      <c r="A95" s="4" t="inlineStr">
        <is>
          <t>Distributions on then-applicable liquidation preference shares, percentage, expiration</t>
        </is>
      </c>
      <c r="E95" s="4" t="inlineStr">
        <is>
          <t>May 24,
		2021</t>
        </is>
      </c>
    </row>
    <row r="96">
      <c r="A96" s="4" t="inlineStr">
        <is>
          <t>Distributions on liquidation preference share thereafter, percentage</t>
        </is>
      </c>
      <c r="E96" s="4" t="inlineStr">
        <is>
          <t>16.00%</t>
        </is>
      </c>
    </row>
    <row r="97">
      <c r="A97" s="4" t="inlineStr">
        <is>
          <t>Mezzanine Equity, outstanding</t>
        </is>
      </c>
      <c r="F97" s="6" t="n">
        <v>22050</v>
      </c>
      <c r="G97" s="6" t="n">
        <v>0</v>
      </c>
    </row>
    <row r="98">
      <c r="A98" s="4" t="inlineStr">
        <is>
          <t>Series B Convertible Redeemable Preferred Stock [Member] | Subsequent Event [Member]</t>
        </is>
      </c>
    </row>
    <row r="99">
      <c r="A99" s="3" t="inlineStr">
        <is>
          <t>Temporary Equity [Line Items]</t>
        </is>
      </c>
    </row>
    <row r="100">
      <c r="A100" s="4" t="inlineStr">
        <is>
          <t>Conversion of stock</t>
        </is>
      </c>
      <c r="D100" s="6" t="n">
        <v>762</v>
      </c>
    </row>
    <row r="101">
      <c r="A101" s="4" t="inlineStr">
        <is>
          <t>Series B Convertible Redeemable Preferred Stock [Member] | Minimum [Member]</t>
        </is>
      </c>
    </row>
    <row r="102">
      <c r="A102" s="3" t="inlineStr">
        <is>
          <t>Temporary Equity [Line Items]</t>
        </is>
      </c>
    </row>
    <row r="103">
      <c r="A103" s="4" t="inlineStr">
        <is>
          <t>Temporary Equity to Conversion of Preferred Stock | $</t>
        </is>
      </c>
      <c r="E103" s="5" t="n">
        <v>1000000</v>
      </c>
    </row>
    <row r="104">
      <c r="A104" s="4" t="inlineStr">
        <is>
          <t>Series B Convertible Redeemable Preferred Stock [Member] | Private Placement Warrants [Member] | Purchasers [Member]</t>
        </is>
      </c>
    </row>
    <row r="105">
      <c r="A105" s="3" t="inlineStr">
        <is>
          <t>Temporary Equity [Line Items]</t>
        </is>
      </c>
    </row>
    <row r="106">
      <c r="A106" s="4" t="inlineStr">
        <is>
          <t>Number of shares issued</t>
        </is>
      </c>
      <c r="E106" s="6" t="n">
        <v>21000</v>
      </c>
    </row>
    <row r="107">
      <c r="A107" s="4" t="inlineStr">
        <is>
          <t>Gross proceeds from convertible preferred stock | $</t>
        </is>
      </c>
      <c r="E107" s="5" t="n">
        <v>21000000</v>
      </c>
    </row>
    <row r="108">
      <c r="A108" s="4" t="inlineStr">
        <is>
          <t>Percentage of warrants ownership interest</t>
        </is>
      </c>
      <c r="B108" s="4" t="inlineStr">
        <is>
          <t>36.67%</t>
        </is>
      </c>
    </row>
    <row r="109">
      <c r="A109" s="4" t="inlineStr">
        <is>
          <t>Number of shares issued</t>
        </is>
      </c>
      <c r="E109" s="6" t="n">
        <v>21000</v>
      </c>
    </row>
    <row r="110">
      <c r="A110" s="4" t="inlineStr">
        <is>
          <t>Gross proceeds from convertible preferred stock | $</t>
        </is>
      </c>
      <c r="E110" s="5" t="n">
        <v>21000000</v>
      </c>
    </row>
    <row r="111">
      <c r="A111" s="4" t="inlineStr">
        <is>
          <t>Series A Convertible Redeemable Preferred Stock [Member]</t>
        </is>
      </c>
    </row>
    <row r="112">
      <c r="A112" s="3" t="inlineStr">
        <is>
          <t>Temporary Equity [Line Items]</t>
        </is>
      </c>
    </row>
    <row r="113">
      <c r="A113" s="4" t="inlineStr">
        <is>
          <t>Mezzanine Equity, par value | $ / shares</t>
        </is>
      </c>
      <c r="F113" s="7" t="n">
        <v>0.0001</v>
      </c>
      <c r="G113" s="7" t="n">
        <v>0.0001</v>
      </c>
    </row>
    <row r="114">
      <c r="A114" s="4" t="inlineStr">
        <is>
          <t>Number of shares issued</t>
        </is>
      </c>
      <c r="F114" s="6" t="n">
        <v>50000</v>
      </c>
      <c r="G114" s="6" t="n">
        <v>55000</v>
      </c>
    </row>
    <row r="115">
      <c r="A115" s="4" t="inlineStr">
        <is>
          <t>Number of shares outstanding</t>
        </is>
      </c>
      <c r="F115" s="6" t="n">
        <v>50000</v>
      </c>
      <c r="G115" s="6" t="n">
        <v>55000</v>
      </c>
    </row>
    <row r="116">
      <c r="A116" s="4" t="inlineStr">
        <is>
          <t>Dividends accrued on preferred stock | $</t>
        </is>
      </c>
      <c r="F116" s="5" t="n">
        <v>7214000</v>
      </c>
      <c r="G116" s="5" t="n">
        <v>4050000</v>
      </c>
    </row>
    <row r="117">
      <c r="A117" s="4" t="inlineStr">
        <is>
          <t>Number of shares issued</t>
        </is>
      </c>
      <c r="F117" s="6" t="n">
        <v>50000</v>
      </c>
      <c r="G117" s="6" t="n">
        <v>55000</v>
      </c>
    </row>
    <row r="118">
      <c r="A118" s="4" t="inlineStr">
        <is>
          <t>Mezzanine Equity, outstanding</t>
        </is>
      </c>
      <c r="F118" s="6" t="n">
        <v>50000</v>
      </c>
      <c r="G118" s="6" t="n">
        <v>55000</v>
      </c>
    </row>
    <row r="119">
      <c r="A119" s="4" t="inlineStr">
        <is>
          <t>Series A Convertible Redeemable Preferred Stock [Member] | Minimum [Member]</t>
        </is>
      </c>
    </row>
    <row r="120">
      <c r="A120" s="3" t="inlineStr">
        <is>
          <t>Temporary Equity [Line Items]</t>
        </is>
      </c>
    </row>
    <row r="121">
      <c r="A121" s="4" t="inlineStr">
        <is>
          <t>Temporary equity, minimum percentage of conversion price to the closing price</t>
        </is>
      </c>
      <c r="E121" s="4" t="inlineStr">
        <is>
          <t>130.00%</t>
        </is>
      </c>
    </row>
    <row r="122">
      <c r="A122" s="4" t="inlineStr">
        <is>
          <t>Common Class B [Member]</t>
        </is>
      </c>
    </row>
    <row r="123">
      <c r="A123" s="3" t="inlineStr">
        <is>
          <t>Temporary Equity [Line Items]</t>
        </is>
      </c>
    </row>
    <row r="124">
      <c r="A124" s="4" t="inlineStr">
        <is>
          <t>Number of shares issued upon conversion</t>
        </is>
      </c>
      <c r="F124" s="6" t="n">
        <v>782457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Mezzanine Equity (Details) $ in Thousands</t>
        </is>
      </c>
      <c r="B1" s="2" t="inlineStr">
        <is>
          <t>12 Months Ended</t>
        </is>
      </c>
    </row>
    <row r="2">
      <c r="B2" s="2" t="inlineStr">
        <is>
          <t>Dec. 31, 2020USD ($)shares</t>
        </is>
      </c>
    </row>
    <row r="3">
      <c r="A3" s="4" t="inlineStr">
        <is>
          <t>Series A Redeemable Convertible Preferred Stock [Member]</t>
        </is>
      </c>
    </row>
    <row r="4">
      <c r="A4" s="3" t="inlineStr">
        <is>
          <t>Temporary Equity [Line Items]</t>
        </is>
      </c>
    </row>
    <row r="5">
      <c r="A5" s="4" t="inlineStr">
        <is>
          <t>Preferred stock as of December 31, 2019, shares | shares</t>
        </is>
      </c>
      <c r="B5" s="6" t="n">
        <v>55000</v>
      </c>
    </row>
    <row r="6">
      <c r="A6" s="4" t="inlineStr">
        <is>
          <t>Preferred stock as of December 31, 2019</t>
        </is>
      </c>
      <c r="B6" s="5" t="n">
        <v>35591</v>
      </c>
    </row>
    <row r="7">
      <c r="A7" s="4" t="inlineStr">
        <is>
          <t>Deemed and imputed dividends on Series A preferred stock</t>
        </is>
      </c>
      <c r="B7" s="6" t="n">
        <v>13022</v>
      </c>
    </row>
    <row r="8">
      <c r="A8" s="4" t="inlineStr">
        <is>
          <t>Accrued preferred stock dividends</t>
        </is>
      </c>
      <c r="B8" s="5" t="n">
        <v>7214</v>
      </c>
    </row>
    <row r="9">
      <c r="A9" s="4" t="inlineStr">
        <is>
          <t>Conversion of Series A preferred stock to Class A common stock, shares | shares</t>
        </is>
      </c>
      <c r="B9" s="6" t="n">
        <v>-5000</v>
      </c>
    </row>
    <row r="10">
      <c r="A10" s="4" t="inlineStr">
        <is>
          <t>Conversion of Series A preferred stock to Class A common stock</t>
        </is>
      </c>
      <c r="B10" s="5" t="n">
        <v>-4852</v>
      </c>
    </row>
    <row r="11">
      <c r="A11" s="4" t="inlineStr">
        <is>
          <t>Preferred stock as of December 31, 2020, shares | shares</t>
        </is>
      </c>
      <c r="B11" s="6" t="n">
        <v>50000</v>
      </c>
    </row>
    <row r="12">
      <c r="A12" s="4" t="inlineStr">
        <is>
          <t>Preferred stock as of December 31, 2020</t>
        </is>
      </c>
      <c r="B12" s="5" t="n">
        <v>50975</v>
      </c>
    </row>
    <row r="13">
      <c r="A13" s="4" t="inlineStr">
        <is>
          <t>Series B Convertible Redeemable Preferred Stock [Member]</t>
        </is>
      </c>
    </row>
    <row r="14">
      <c r="A14" s="3" t="inlineStr">
        <is>
          <t>Temporary Equity [Line Items]</t>
        </is>
      </c>
    </row>
    <row r="15">
      <c r="A15" s="4" t="inlineStr">
        <is>
          <t>Preferred stock as of December 31, 2019, shares | shares</t>
        </is>
      </c>
      <c r="B15" s="6" t="n">
        <v>0</v>
      </c>
    </row>
    <row r="16">
      <c r="A16" s="4" t="inlineStr">
        <is>
          <t>Proceeds from issuance of Series B preferred stock, shares | shares</t>
        </is>
      </c>
      <c r="B16" s="6" t="n">
        <v>21000</v>
      </c>
    </row>
    <row r="17">
      <c r="A17" s="4" t="inlineStr">
        <is>
          <t>Proceeds from issuance of Series B preferred stock</t>
        </is>
      </c>
      <c r="B17" s="5" t="n">
        <v>21000</v>
      </c>
    </row>
    <row r="18">
      <c r="A18" s="4" t="inlineStr">
        <is>
          <t>Issuance of Series B preferred stock to senior secured term loan lenders, shares | shares</t>
        </is>
      </c>
      <c r="B18" s="6" t="n">
        <v>1050</v>
      </c>
    </row>
    <row r="19">
      <c r="A19" s="4" t="inlineStr">
        <is>
          <t>Issuance of Series B preferred stock to senior secured term loan lenders</t>
        </is>
      </c>
      <c r="B19" s="5" t="n">
        <v>1050</v>
      </c>
    </row>
    <row r="20">
      <c r="A20" s="4" t="inlineStr">
        <is>
          <t>Issuance cost associated with Series B preferred stock</t>
        </is>
      </c>
      <c r="B20" s="6" t="n">
        <v>-1413</v>
      </c>
    </row>
    <row r="21">
      <c r="A21" s="4" t="inlineStr">
        <is>
          <t>Accrued preferred stock dividends</t>
        </is>
      </c>
      <c r="B21" s="5" t="n">
        <v>2049</v>
      </c>
    </row>
    <row r="22">
      <c r="A22" s="4" t="inlineStr">
        <is>
          <t>Preferred stock as of December 31, 2020, shares | shares</t>
        </is>
      </c>
      <c r="B22" s="6" t="n">
        <v>22050</v>
      </c>
    </row>
    <row r="23">
      <c r="A23" s="4" t="inlineStr">
        <is>
          <t>Preferred stock as of December 31, 2020</t>
        </is>
      </c>
      <c r="B23" s="5" t="n">
        <v>2268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Jun. 26, 2020</t>
        </is>
      </c>
      <c r="C1" s="2" t="inlineStr">
        <is>
          <t>Jan. 31, 2021</t>
        </is>
      </c>
      <c r="D1" s="2" t="inlineStr">
        <is>
          <t>Mar. 31, 2020</t>
        </is>
      </c>
      <c r="E1" s="2" t="inlineStr">
        <is>
          <t>Dec. 31, 2020</t>
        </is>
      </c>
      <c r="F1" s="2" t="inlineStr">
        <is>
          <t>Dec. 31, 2019</t>
        </is>
      </c>
      <c r="G1" s="2" t="inlineStr">
        <is>
          <t>Dec. 31, 2018</t>
        </is>
      </c>
    </row>
    <row r="2">
      <c r="A2" s="3" t="inlineStr">
        <is>
          <t>Class Of Stock [Line Items]</t>
        </is>
      </c>
    </row>
    <row r="3">
      <c r="A3" s="4" t="inlineStr">
        <is>
          <t>Preferred Stock, Par or Stated Value Per Share</t>
        </is>
      </c>
      <c r="E3" s="7" t="n">
        <v>0.0001</v>
      </c>
    </row>
    <row r="4">
      <c r="A4" s="4" t="inlineStr">
        <is>
          <t>Preferred stock, authorized</t>
        </is>
      </c>
      <c r="E4" s="6" t="n">
        <v>10000000</v>
      </c>
    </row>
    <row r="5">
      <c r="A5" s="4" t="inlineStr">
        <is>
          <t>Common stock maximum trading period</t>
        </is>
      </c>
      <c r="E5" s="4" t="inlineStr">
        <is>
          <t>30 days</t>
        </is>
      </c>
    </row>
    <row r="6">
      <c r="A6" s="4" t="inlineStr">
        <is>
          <t>Proceeds from issuance of common stock, net</t>
        </is>
      </c>
      <c r="E6" s="5" t="n">
        <v>400000</v>
      </c>
    </row>
    <row r="7">
      <c r="A7" s="4" t="inlineStr">
        <is>
          <t>Long Term Incentive Plan [Member]</t>
        </is>
      </c>
    </row>
    <row r="8">
      <c r="A8" s="3" t="inlineStr">
        <is>
          <t>Class Of Stock [Line Items]</t>
        </is>
      </c>
    </row>
    <row r="9">
      <c r="A9" s="4" t="inlineStr">
        <is>
          <t>Shares of Restricted Stock Granted</t>
        </is>
      </c>
      <c r="E9" s="6" t="n">
        <v>0</v>
      </c>
    </row>
    <row r="10">
      <c r="A10" s="4" t="inlineStr">
        <is>
          <t>USWS Holdings [Member]</t>
        </is>
      </c>
    </row>
    <row r="11">
      <c r="A11" s="3" t="inlineStr">
        <is>
          <t>Class Of Stock [Line Items]</t>
        </is>
      </c>
    </row>
    <row r="12">
      <c r="A12" s="4" t="inlineStr">
        <is>
          <t>Noncontrolling Interest, Ownership Percentage by Parent</t>
        </is>
      </c>
      <c r="E12" s="4" t="inlineStr">
        <is>
          <t>3.00%</t>
        </is>
      </c>
    </row>
    <row r="13">
      <c r="A13" s="4" t="inlineStr">
        <is>
          <t>Common Class A [Member]</t>
        </is>
      </c>
    </row>
    <row r="14">
      <c r="A14" s="3" t="inlineStr">
        <is>
          <t>Class Of Stock [Line Items]</t>
        </is>
      </c>
    </row>
    <row r="15">
      <c r="A15" s="4" t="inlineStr">
        <is>
          <t>Common stock, par value</t>
        </is>
      </c>
      <c r="E15" s="7" t="n">
        <v>0.0001</v>
      </c>
      <c r="F15" s="7" t="n">
        <v>0.0001</v>
      </c>
    </row>
    <row r="16">
      <c r="A16" s="4" t="inlineStr">
        <is>
          <t>Common stock, authorized</t>
        </is>
      </c>
      <c r="E16" s="6" t="n">
        <v>400000000</v>
      </c>
      <c r="F16" s="6" t="n">
        <v>400000000</v>
      </c>
    </row>
    <row r="17">
      <c r="A17" s="4" t="inlineStr">
        <is>
          <t>Common stock, issued</t>
        </is>
      </c>
      <c r="E17" s="6" t="n">
        <v>72515342</v>
      </c>
      <c r="F17" s="6" t="n">
        <v>62857624</v>
      </c>
    </row>
    <row r="18">
      <c r="A18" s="4" t="inlineStr">
        <is>
          <t>Common stock, outstanding</t>
        </is>
      </c>
      <c r="E18" s="6" t="n">
        <v>72515342</v>
      </c>
      <c r="F18" s="6" t="n">
        <v>62857624</v>
      </c>
      <c r="G18" s="6" t="n">
        <v>49254760</v>
      </c>
    </row>
    <row r="19">
      <c r="A19" s="4" t="inlineStr">
        <is>
          <t>Common stock maximum trading period</t>
        </is>
      </c>
      <c r="D19" s="4" t="inlineStr">
        <is>
          <t>30 days</t>
        </is>
      </c>
      <c r="E19" s="4" t="inlineStr">
        <is>
          <t>30 days</t>
        </is>
      </c>
    </row>
    <row r="20">
      <c r="A20" s="4" t="inlineStr">
        <is>
          <t>Conversion of Class B common stock to Class A common stock (in shares)</t>
        </is>
      </c>
      <c r="E20" s="6" t="n">
        <v>3197756</v>
      </c>
      <c r="F20" s="6" t="n">
        <v>8436640</v>
      </c>
    </row>
    <row r="21">
      <c r="A21" s="4" t="inlineStr">
        <is>
          <t>Shares of Restricted Stock Granted</t>
        </is>
      </c>
      <c r="F21" s="6" t="n">
        <v>2218183</v>
      </c>
    </row>
    <row r="22">
      <c r="A22" s="4" t="inlineStr">
        <is>
          <t>Common Class A [Member] | Long Term Incentive Plan [Member]</t>
        </is>
      </c>
    </row>
    <row r="23">
      <c r="A23" s="3" t="inlineStr">
        <is>
          <t>Class Of Stock [Line Items]</t>
        </is>
      </c>
    </row>
    <row r="24">
      <c r="A24" s="4" t="inlineStr">
        <is>
          <t>Common Stock Available For Issuance</t>
        </is>
      </c>
      <c r="E24" s="6" t="n">
        <v>8160500</v>
      </c>
    </row>
    <row r="25">
      <c r="A25" s="4" t="inlineStr">
        <is>
          <t>Common Class A [Member] | ATM Agreement [Member]</t>
        </is>
      </c>
    </row>
    <row r="26">
      <c r="A26" s="3" t="inlineStr">
        <is>
          <t>Class Of Stock [Line Items]</t>
        </is>
      </c>
    </row>
    <row r="27">
      <c r="A27" s="4" t="inlineStr">
        <is>
          <t>Shares issued</t>
        </is>
      </c>
      <c r="E27" s="6" t="n">
        <v>792258</v>
      </c>
    </row>
    <row r="28">
      <c r="A28" s="4" t="inlineStr">
        <is>
          <t>Proceeds from issuance of common stock, net</t>
        </is>
      </c>
      <c r="E28" s="5" t="n">
        <v>400000</v>
      </c>
    </row>
    <row r="29">
      <c r="A29" s="4" t="inlineStr">
        <is>
          <t>Payments for commission</t>
        </is>
      </c>
      <c r="E29" s="5" t="n">
        <v>12000</v>
      </c>
    </row>
    <row r="30">
      <c r="A30" s="4" t="inlineStr">
        <is>
          <t>Common Class A [Member] | ATM Agreement [Member] | Piper Sandler &amp; Co. [Member]</t>
        </is>
      </c>
    </row>
    <row r="31">
      <c r="A31" s="3" t="inlineStr">
        <is>
          <t>Class Of Stock [Line Items]</t>
        </is>
      </c>
    </row>
    <row r="32">
      <c r="A32" s="4" t="inlineStr">
        <is>
          <t>Common Stock, Shares Authorized</t>
        </is>
      </c>
      <c r="B32" s="5" t="n">
        <v>10275000</v>
      </c>
    </row>
    <row r="33">
      <c r="A33" s="4" t="inlineStr">
        <is>
          <t>Common Class A [Member] | ATM Agreement [Member] | Piper Sandler &amp; Co. [Member] | Maximum [Member]</t>
        </is>
      </c>
    </row>
    <row r="34">
      <c r="A34" s="3" t="inlineStr">
        <is>
          <t>Class Of Stock [Line Items]</t>
        </is>
      </c>
    </row>
    <row r="35">
      <c r="A35" s="4" t="inlineStr">
        <is>
          <t>Sale of common stock commission on gross sale price</t>
        </is>
      </c>
      <c r="B35" s="4" t="inlineStr">
        <is>
          <t>3.00%</t>
        </is>
      </c>
    </row>
    <row r="36">
      <c r="A36" s="4" t="inlineStr">
        <is>
          <t>Common Class A [Member] | ATM Agreement [Member] | Subsequent Event [Member]</t>
        </is>
      </c>
    </row>
    <row r="37">
      <c r="A37" s="3" t="inlineStr">
        <is>
          <t>Class Of Stock [Line Items]</t>
        </is>
      </c>
    </row>
    <row r="38">
      <c r="A38" s="4" t="inlineStr">
        <is>
          <t>Shares issued</t>
        </is>
      </c>
      <c r="C38" s="6" t="n">
        <v>8340608</v>
      </c>
    </row>
    <row r="39">
      <c r="A39" s="4" t="inlineStr">
        <is>
          <t>Proceeds from issuance of common stock, net</t>
        </is>
      </c>
      <c r="C39" s="5" t="n">
        <v>5679000</v>
      </c>
    </row>
    <row r="40">
      <c r="A40" s="4" t="inlineStr">
        <is>
          <t>Payments for commission</t>
        </is>
      </c>
      <c r="C40" s="5" t="n">
        <v>176000</v>
      </c>
    </row>
    <row r="41">
      <c r="A41" s="4" t="inlineStr">
        <is>
          <t>Common Class A [Member] | Stock Price Equaled or Exceeded 12.00 [Member]</t>
        </is>
      </c>
    </row>
    <row r="42">
      <c r="A42" s="3" t="inlineStr">
        <is>
          <t>Class Of Stock [Line Items]</t>
        </is>
      </c>
    </row>
    <row r="43">
      <c r="A43" s="4" t="inlineStr">
        <is>
          <t>Common stock, shares outstanding subject to cancellation</t>
        </is>
      </c>
      <c r="E43" s="6" t="n">
        <v>1000000</v>
      </c>
    </row>
    <row r="44">
      <c r="A44" s="4" t="inlineStr">
        <is>
          <t>Closing price per share</t>
        </is>
      </c>
      <c r="E44" s="5" t="n">
        <v>12</v>
      </c>
    </row>
    <row r="45">
      <c r="A45" s="4" t="inlineStr">
        <is>
          <t>Common stock maximum trading period</t>
        </is>
      </c>
      <c r="E45" s="4" t="inlineStr">
        <is>
          <t>30 days</t>
        </is>
      </c>
    </row>
    <row r="46">
      <c r="A46" s="4" t="inlineStr">
        <is>
          <t>Common Class A [Member] | Stock Price 13.50 [Member]</t>
        </is>
      </c>
    </row>
    <row r="47">
      <c r="A47" s="3" t="inlineStr">
        <is>
          <t>Class Of Stock [Line Items]</t>
        </is>
      </c>
    </row>
    <row r="48">
      <c r="A48" s="4" t="inlineStr">
        <is>
          <t>Common stock, shares outstanding subject to cancellation</t>
        </is>
      </c>
      <c r="E48" s="6" t="n">
        <v>609677</v>
      </c>
    </row>
    <row r="49">
      <c r="A49" s="4" t="inlineStr">
        <is>
          <t>Closing price per share</t>
        </is>
      </c>
      <c r="E49" s="8" t="n">
        <v>13.5</v>
      </c>
    </row>
    <row r="50">
      <c r="A50" s="4" t="inlineStr">
        <is>
          <t>Common Class B [Member]</t>
        </is>
      </c>
    </row>
    <row r="51">
      <c r="A51" s="3" t="inlineStr">
        <is>
          <t>Class Of Stock [Line Items]</t>
        </is>
      </c>
    </row>
    <row r="52">
      <c r="A52" s="4" t="inlineStr">
        <is>
          <t>Common stock, par value</t>
        </is>
      </c>
      <c r="E52" s="7" t="n">
        <v>0.0001</v>
      </c>
      <c r="F52" s="7" t="n">
        <v>0.0001</v>
      </c>
    </row>
    <row r="53">
      <c r="A53" s="4" t="inlineStr">
        <is>
          <t>Common stock, authorized</t>
        </is>
      </c>
      <c r="E53" s="6" t="n">
        <v>20000000</v>
      </c>
      <c r="F53" s="6" t="n">
        <v>20000000</v>
      </c>
    </row>
    <row r="54">
      <c r="A54" s="4" t="inlineStr">
        <is>
          <t>Common stock, issued</t>
        </is>
      </c>
      <c r="E54" s="6" t="n">
        <v>2302936</v>
      </c>
      <c r="F54" s="6" t="n">
        <v>5500692</v>
      </c>
    </row>
    <row r="55">
      <c r="A55" s="4" t="inlineStr">
        <is>
          <t>Common stock, outstanding</t>
        </is>
      </c>
      <c r="E55" s="6" t="n">
        <v>2302936</v>
      </c>
      <c r="F55" s="6" t="n">
        <v>5500692</v>
      </c>
      <c r="G55" s="6" t="n">
        <v>13937332</v>
      </c>
    </row>
    <row r="56">
      <c r="A56" s="4" t="inlineStr">
        <is>
          <t>Common stock, voting rights</t>
        </is>
      </c>
      <c r="E56" s="4" t="inlineStr">
        <is>
          <t>one</t>
        </is>
      </c>
    </row>
    <row r="57">
      <c r="A57" s="4" t="inlineStr">
        <is>
          <t>Conversion of Class B common stock to Class A common stock (in shares)</t>
        </is>
      </c>
      <c r="E57" s="6" t="n">
        <v>-3197756</v>
      </c>
      <c r="F57" s="6" t="n">
        <v>-84366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 (Details Narrative) - shares</t>
        </is>
      </c>
      <c r="B1" s="2" t="inlineStr">
        <is>
          <t>Nov. 09, 2024</t>
        </is>
      </c>
      <c r="C1" s="2" t="inlineStr">
        <is>
          <t>Dec. 31, 2020</t>
        </is>
      </c>
      <c r="D1" s="2" t="inlineStr">
        <is>
          <t>Dec. 31, 2019</t>
        </is>
      </c>
    </row>
    <row r="2">
      <c r="A2" s="3" t="inlineStr">
        <is>
          <t>Earnings Per Share Basic [Line Items]</t>
        </is>
      </c>
    </row>
    <row r="3">
      <c r="A3" s="4" t="inlineStr">
        <is>
          <t>Basic and diluted net income (loss) per share excludes the income (loss) attributable and shares associated to cancellation</t>
        </is>
      </c>
      <c r="C3" s="6" t="n">
        <v>1609677</v>
      </c>
      <c r="D3" s="6" t="n">
        <v>1609677</v>
      </c>
    </row>
    <row r="4">
      <c r="A4" s="4" t="inlineStr">
        <is>
          <t>Class A Common Stock [Member] | Scenario, Forecast [Member]</t>
        </is>
      </c>
    </row>
    <row r="5">
      <c r="A5" s="3" t="inlineStr">
        <is>
          <t>Earnings Per Share Basic [Line Items]</t>
        </is>
      </c>
    </row>
    <row r="6">
      <c r="A6" s="4" t="inlineStr">
        <is>
          <t>Basic and diluted net income (loss) per share excludes the income (loss) attributable and shares associated to cancellation</t>
        </is>
      </c>
      <c r="B6" s="6" t="n">
        <v>16096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Earnings (Loss) Per Share (Details) - USD ($) $ / shares in Units, $ in Thousand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Basic Net Income (Loss) Per Share</t>
        </is>
      </c>
    </row>
    <row r="4">
      <c r="A4" s="4" t="inlineStr">
        <is>
          <t>Net loss attributable to U.S. Well Services, Inc.</t>
        </is>
      </c>
      <c r="B4" s="5" t="n">
        <v>-14158</v>
      </c>
      <c r="C4" s="5" t="n">
        <v>-19505</v>
      </c>
      <c r="D4" s="5" t="n">
        <v>-165818</v>
      </c>
      <c r="E4" s="5" t="n">
        <v>618</v>
      </c>
      <c r="F4" s="5" t="n">
        <v>-16490</v>
      </c>
      <c r="G4" s="5" t="n">
        <v>-40989</v>
      </c>
      <c r="H4" s="5" t="n">
        <v>-185323</v>
      </c>
      <c r="I4" s="5" t="n">
        <v>-57479</v>
      </c>
      <c r="J4" s="5" t="n">
        <v>-199481</v>
      </c>
      <c r="K4" s="5" t="n">
        <v>-56861</v>
      </c>
      <c r="L4" s="5" t="n">
        <v>-229340</v>
      </c>
      <c r="M4" s="5" t="n">
        <v>-81810</v>
      </c>
      <c r="N4" s="5" t="n">
        <v>-59889</v>
      </c>
    </row>
    <row r="5">
      <c r="A5" s="4" t="inlineStr">
        <is>
          <t>Net loss attributable to cancellable Class A shares</t>
        </is>
      </c>
      <c r="L5" s="6" t="n">
        <v>5560</v>
      </c>
      <c r="M5" s="6" t="n">
        <v>2540</v>
      </c>
    </row>
    <row r="6">
      <c r="A6" s="4" t="inlineStr">
        <is>
          <t>Basic net loss attributable to U.S. Well Services, Inc. shareholders</t>
        </is>
      </c>
      <c r="L6" s="6" t="n">
        <v>-223780</v>
      </c>
      <c r="M6" s="6" t="n">
        <v>-79270</v>
      </c>
    </row>
    <row r="7">
      <c r="A7" s="4" t="inlineStr">
        <is>
          <t>Deemed and imputed dividends on Series A preferred stock</t>
        </is>
      </c>
      <c r="B7" s="5" t="n">
        <v>-464</v>
      </c>
      <c r="C7" s="5" t="n">
        <v>-5142</v>
      </c>
      <c r="D7" s="5" t="n">
        <v>-6972</v>
      </c>
      <c r="E7" s="5" t="n">
        <v>-4576</v>
      </c>
      <c r="F7" s="5" t="n">
        <v>-1582</v>
      </c>
      <c r="H7" s="5" t="n">
        <v>-12114</v>
      </c>
      <c r="I7" s="5" t="n">
        <v>-1582</v>
      </c>
      <c r="J7" s="5" t="n">
        <v>-12578</v>
      </c>
      <c r="K7" s="5" t="n">
        <v>-6158</v>
      </c>
      <c r="L7" s="6" t="n">
        <v>-13022</v>
      </c>
      <c r="M7" s="6" t="n">
        <v>-11796</v>
      </c>
    </row>
    <row r="8">
      <c r="A8" s="4" t="inlineStr">
        <is>
          <t>Deemed dividends on Series B preferred stock</t>
        </is>
      </c>
      <c r="L8" s="6" t="n">
        <v>-564</v>
      </c>
    </row>
    <row r="9">
      <c r="A9" s="4" t="inlineStr">
        <is>
          <t>Basic net loss attributable to U.S. Well Services, Inc. common shareholders</t>
        </is>
      </c>
      <c r="L9" s="5" t="n">
        <v>-246629</v>
      </c>
      <c r="M9" s="5" t="n">
        <v>-95116</v>
      </c>
    </row>
    <row r="10">
      <c r="A10" s="4" t="inlineStr">
        <is>
          <t>Weighted average shares outstanding</t>
        </is>
      </c>
      <c r="L10" s="6" t="n">
        <v>66400924</v>
      </c>
      <c r="M10" s="6" t="n">
        <v>51853183</v>
      </c>
    </row>
    <row r="11">
      <c r="A11" s="4" t="inlineStr">
        <is>
          <t>Cancellable Class A common stock</t>
        </is>
      </c>
      <c r="L11" s="6" t="n">
        <v>-1609677</v>
      </c>
      <c r="M11" s="6" t="n">
        <v>-1609677</v>
      </c>
    </row>
    <row r="12">
      <c r="A12" s="4" t="inlineStr">
        <is>
          <t>Basic and diluted weighted average shares outstanding</t>
        </is>
      </c>
      <c r="L12" s="6" t="n">
        <v>64791247</v>
      </c>
      <c r="M12" s="6" t="n">
        <v>50243506</v>
      </c>
    </row>
    <row r="13">
      <c r="A13" s="4" t="inlineStr">
        <is>
          <t>Basic and diluted net income (loss) per share attributable to Class A shareholders</t>
        </is>
      </c>
      <c r="B13" s="8" t="n">
        <v>-0.25</v>
      </c>
      <c r="C13" s="8" t="n">
        <v>-0.41</v>
      </c>
      <c r="D13" s="8" t="n">
        <v>-2.9</v>
      </c>
      <c r="E13" s="8" t="n">
        <v>-0.11</v>
      </c>
      <c r="F13" s="8" t="n">
        <v>-0.37</v>
      </c>
      <c r="G13" s="8" t="n">
        <v>-0.84</v>
      </c>
      <c r="H13" s="8" t="n">
        <v>-3.19</v>
      </c>
      <c r="I13" s="8" t="n">
        <v>-1.19</v>
      </c>
      <c r="J13" s="8" t="n">
        <v>-3.37</v>
      </c>
      <c r="K13" s="8" t="n">
        <v>-1.29</v>
      </c>
      <c r="L13" s="8" t="n">
        <v>-3.81</v>
      </c>
      <c r="M13" s="8" t="n">
        <v>-1.89</v>
      </c>
      <c r="N13" s="8" t="n">
        <v>-1.21</v>
      </c>
    </row>
    <row r="14">
      <c r="A14" s="4" t="inlineStr">
        <is>
          <t>Series A Convertible Redeemable Preferred Stock [Member]</t>
        </is>
      </c>
    </row>
    <row r="15">
      <c r="A15" s="3" t="inlineStr">
        <is>
          <t>Basic Net Income (Loss) Per Share</t>
        </is>
      </c>
    </row>
    <row r="16">
      <c r="A16" s="4" t="inlineStr">
        <is>
          <t>Dividends accrued on preferred stock</t>
        </is>
      </c>
      <c r="L16" s="5" t="n">
        <v>-7214</v>
      </c>
      <c r="M16" s="5" t="n">
        <v>-4050</v>
      </c>
    </row>
    <row r="17">
      <c r="A17" s="4" t="inlineStr">
        <is>
          <t>Series B Convertible Redeemable Preferred Stock [Member]</t>
        </is>
      </c>
    </row>
    <row r="18">
      <c r="A18" s="3" t="inlineStr">
        <is>
          <t>Basic Net Income (Loss) Per Share</t>
        </is>
      </c>
    </row>
    <row r="19">
      <c r="A19" s="4" t="inlineStr">
        <is>
          <t>Dividends accrued on preferred stock</t>
        </is>
      </c>
      <c r="L19" s="5" t="n">
        <v>-2049</v>
      </c>
    </row>
  </sheetData>
  <mergeCells count="5">
    <mergeCell ref="A1:A2"/>
    <mergeCell ref="B1:G1"/>
    <mergeCell ref="H1:I1"/>
    <mergeCell ref="J1:K1"/>
    <mergeCell ref="L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1)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 excluded as anti-dilutive</t>
        </is>
      </c>
      <c r="B4" s="6" t="n">
        <v>125415894</v>
      </c>
      <c r="C4" s="6" t="n">
        <v>33826170</v>
      </c>
    </row>
    <row r="5">
      <c r="A5" s="4" t="inlineStr">
        <is>
          <t>Anti-dilutive Stock Options [Member]</t>
        </is>
      </c>
    </row>
    <row r="6">
      <c r="A6" s="3" t="inlineStr">
        <is>
          <t>Antidilutive Securities Excluded From Computation Of Earnings Per Share [Line Items]</t>
        </is>
      </c>
    </row>
    <row r="7">
      <c r="A7" s="4" t="inlineStr">
        <is>
          <t>Potentially dilutive securities excluded as anti-dilutive</t>
        </is>
      </c>
      <c r="B7" s="6" t="n">
        <v>877266</v>
      </c>
      <c r="C7" s="6" t="n">
        <v>1068162</v>
      </c>
    </row>
    <row r="8">
      <c r="A8" s="4" t="inlineStr">
        <is>
          <t>Anti-dilutive Warrants [Member]</t>
        </is>
      </c>
    </row>
    <row r="9">
      <c r="A9" s="3" t="inlineStr">
        <is>
          <t>Antidilutive Securities Excluded From Computation Of Earnings Per Share [Line Items]</t>
        </is>
      </c>
    </row>
    <row r="10">
      <c r="A10" s="4" t="inlineStr">
        <is>
          <t>Potentially dilutive securities excluded as anti-dilutive</t>
        </is>
      </c>
      <c r="B10" s="6" t="n">
        <v>14428150</v>
      </c>
      <c r="C10" s="6" t="n">
        <v>15680651</v>
      </c>
    </row>
    <row r="11">
      <c r="A11" s="4" t="inlineStr">
        <is>
          <t>Anti-dilutive Restricted Stock [Member]</t>
        </is>
      </c>
    </row>
    <row r="12">
      <c r="A12" s="3" t="inlineStr">
        <is>
          <t>Antidilutive Securities Excluded From Computation Of Earnings Per Share [Line Items]</t>
        </is>
      </c>
    </row>
    <row r="13">
      <c r="A13" s="4" t="inlineStr">
        <is>
          <t>Potentially dilutive securities excluded as anti-dilutive</t>
        </is>
      </c>
      <c r="B13" s="6" t="n">
        <v>1449287</v>
      </c>
      <c r="C13" s="6" t="n">
        <v>2723637</v>
      </c>
    </row>
    <row r="14">
      <c r="A14" s="4" t="inlineStr">
        <is>
          <t>Anti-dilutive Deferred Stock Units [Member]</t>
        </is>
      </c>
    </row>
    <row r="15">
      <c r="A15" s="3" t="inlineStr">
        <is>
          <t>Antidilutive Securities Excluded From Computation Of Earnings Per Share [Line Items]</t>
        </is>
      </c>
    </row>
    <row r="16">
      <c r="A16" s="4" t="inlineStr">
        <is>
          <t>Potentially dilutive securities excluded as anti-dilutive</t>
        </is>
      </c>
      <c r="B16" s="6" t="n">
        <v>8911858</v>
      </c>
    </row>
    <row r="17">
      <c r="A17" s="4" t="inlineStr">
        <is>
          <t>Anti-dilutive Pool B Awards [Member]</t>
        </is>
      </c>
    </row>
    <row r="18">
      <c r="A18" s="3" t="inlineStr">
        <is>
          <t>Antidilutive Securities Excluded From Computation Of Earnings Per Share [Line Items]</t>
        </is>
      </c>
    </row>
    <row r="19">
      <c r="A19" s="4" t="inlineStr">
        <is>
          <t>Potentially dilutive securities excluded as anti-dilutive</t>
        </is>
      </c>
      <c r="B19" s="6" t="n">
        <v>10142494</v>
      </c>
    </row>
    <row r="20">
      <c r="A20" s="4" t="inlineStr">
        <is>
          <t>Anti-dilutive Class B Common Stock Convertible into Class A Common Stock [Member]</t>
        </is>
      </c>
    </row>
    <row r="21">
      <c r="A21" s="3" t="inlineStr">
        <is>
          <t>Antidilutive Securities Excluded From Computation Of Earnings Per Share [Line Items]</t>
        </is>
      </c>
    </row>
    <row r="22">
      <c r="A22" s="4" t="inlineStr">
        <is>
          <t>Potentially dilutive securities excluded as anti-dilutive</t>
        </is>
      </c>
      <c r="B22" s="6" t="n">
        <v>2302936</v>
      </c>
      <c r="C22" s="6" t="n">
        <v>5500692</v>
      </c>
    </row>
    <row r="23">
      <c r="A23" s="4" t="inlineStr">
        <is>
          <t>Anti-dilutive Series A Preferred Stock Convertible into Class A Common Stock [Member]</t>
        </is>
      </c>
    </row>
    <row r="24">
      <c r="A24" s="3" t="inlineStr">
        <is>
          <t>Antidilutive Securities Excluded From Computation Of Earnings Per Share [Line Items]</t>
        </is>
      </c>
    </row>
    <row r="25">
      <c r="A25" s="4" t="inlineStr">
        <is>
          <t>Potentially dilutive securities excluded as anti-dilutive</t>
        </is>
      </c>
      <c r="B25" s="6" t="n">
        <v>9058176</v>
      </c>
      <c r="C25" s="6" t="n">
        <v>8853028</v>
      </c>
    </row>
    <row r="26">
      <c r="A26" s="4" t="inlineStr">
        <is>
          <t>Anti-dilutive Series B Preferred Stock Convertible into Class A Common Stock [Member]</t>
        </is>
      </c>
    </row>
    <row r="27">
      <c r="A27" s="3" t="inlineStr">
        <is>
          <t>Antidilutive Securities Excluded From Computation Of Earnings Per Share [Line Items]</t>
        </is>
      </c>
    </row>
    <row r="28">
      <c r="A28" s="4" t="inlineStr">
        <is>
          <t>Potentially dilutive securities excluded as anti-dilutive</t>
        </is>
      </c>
      <c r="B28" s="6" t="n">
        <v>782457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 based compensation expense</t>
        </is>
      </c>
      <c r="B4" s="5" t="n">
        <v>10056</v>
      </c>
      <c r="C4" s="5" t="n">
        <v>7755</v>
      </c>
    </row>
    <row r="5">
      <c r="A5" s="4" t="inlineStr">
        <is>
          <t>Restricted Stock [Member]</t>
        </is>
      </c>
    </row>
    <row r="6">
      <c r="A6" s="3" t="inlineStr">
        <is>
          <t>Share Based Compensation Arrangement By Share Based Payment Award [Line Items]</t>
        </is>
      </c>
    </row>
    <row r="7">
      <c r="A7" s="4" t="inlineStr">
        <is>
          <t>Stock based compensation expense</t>
        </is>
      </c>
      <c r="B7" s="6" t="n">
        <v>4719</v>
      </c>
      <c r="C7" s="6" t="n">
        <v>6496</v>
      </c>
    </row>
    <row r="8">
      <c r="A8" s="4" t="inlineStr">
        <is>
          <t>Unrestricted Stock [Member]</t>
        </is>
      </c>
    </row>
    <row r="9">
      <c r="A9" s="3" t="inlineStr">
        <is>
          <t>Share Based Compensation Arrangement By Share Based Payment Award [Line Items]</t>
        </is>
      </c>
    </row>
    <row r="10">
      <c r="A10" s="4" t="inlineStr">
        <is>
          <t>Stock based compensation expense</t>
        </is>
      </c>
      <c r="C10" s="6" t="n">
        <v>418</v>
      </c>
    </row>
    <row r="11">
      <c r="A11" s="4" t="inlineStr">
        <is>
          <t>Stock Options [Member]</t>
        </is>
      </c>
    </row>
    <row r="12">
      <c r="A12" s="3" t="inlineStr">
        <is>
          <t>Share Based Compensation Arrangement By Share Based Payment Award [Line Items]</t>
        </is>
      </c>
    </row>
    <row r="13">
      <c r="A13" s="4" t="inlineStr">
        <is>
          <t>Stock based compensation expense</t>
        </is>
      </c>
      <c r="B13" s="6" t="n">
        <v>905</v>
      </c>
      <c r="C13" s="5" t="n">
        <v>841</v>
      </c>
    </row>
    <row r="14">
      <c r="A14" s="4" t="inlineStr">
        <is>
          <t>DSUs [Member]</t>
        </is>
      </c>
    </row>
    <row r="15">
      <c r="A15" s="3" t="inlineStr">
        <is>
          <t>Share Based Compensation Arrangement By Share Based Payment Award [Line Items]</t>
        </is>
      </c>
    </row>
    <row r="16">
      <c r="A16" s="4" t="inlineStr">
        <is>
          <t>Stock based compensation expense</t>
        </is>
      </c>
      <c r="B16" s="6" t="n">
        <v>984</v>
      </c>
    </row>
    <row r="17">
      <c r="A17" s="4" t="inlineStr">
        <is>
          <t>Pool A awards [Member]</t>
        </is>
      </c>
    </row>
    <row r="18">
      <c r="A18" s="3" t="inlineStr">
        <is>
          <t>Share Based Compensation Arrangement By Share Based Payment Award [Line Items]</t>
        </is>
      </c>
    </row>
    <row r="19">
      <c r="A19" s="4" t="inlineStr">
        <is>
          <t>Stock based compensation expense</t>
        </is>
      </c>
      <c r="B19" s="6" t="n">
        <v>2328</v>
      </c>
    </row>
    <row r="20">
      <c r="A20" s="4" t="inlineStr">
        <is>
          <t>Pool B Awards [Member]</t>
        </is>
      </c>
    </row>
    <row r="21">
      <c r="A21" s="3" t="inlineStr">
        <is>
          <t>Share Based Compensation Arrangement By Share Based Payment Award [Line Items]</t>
        </is>
      </c>
    </row>
    <row r="22">
      <c r="A22" s="4" t="inlineStr">
        <is>
          <t>Stock based compensation expense</t>
        </is>
      </c>
      <c r="B22" s="5" t="n">
        <v>11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Parenthetical)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 based compensation expense</t>
        </is>
      </c>
      <c r="B4" s="5" t="n">
        <v>10056</v>
      </c>
      <c r="C4" s="5" t="n">
        <v>7755</v>
      </c>
    </row>
    <row r="5">
      <c r="A5" s="4" t="inlineStr">
        <is>
          <t>Cost of Services [Member]</t>
        </is>
      </c>
    </row>
    <row r="6">
      <c r="A6" s="3" t="inlineStr">
        <is>
          <t>Share Based Compensation Arrangement By Share Based Payment Award [Line Items]</t>
        </is>
      </c>
    </row>
    <row r="7">
      <c r="A7" s="4" t="inlineStr">
        <is>
          <t>Stock based compensation expense</t>
        </is>
      </c>
      <c r="B7" s="6" t="n">
        <v>1940</v>
      </c>
      <c r="C7" s="6" t="n">
        <v>2513</v>
      </c>
    </row>
    <row r="8">
      <c r="A8" s="4" t="inlineStr">
        <is>
          <t>Selling, General and Administrative Expenses [Member]</t>
        </is>
      </c>
    </row>
    <row r="9">
      <c r="A9" s="3" t="inlineStr">
        <is>
          <t>Share Based Compensation Arrangement By Share Based Payment Award [Line Items]</t>
        </is>
      </c>
    </row>
    <row r="10">
      <c r="A10" s="4" t="inlineStr">
        <is>
          <t>Stock based compensation expense</t>
        </is>
      </c>
      <c r="B10" s="5" t="n">
        <v>8116</v>
      </c>
      <c r="C10" s="5" t="n">
        <v>52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3" t="inlineStr">
        <is>
          <t>Prior Period Adjustment [Abstract]</t>
        </is>
      </c>
    </row>
    <row r="4">
      <c r="A4" s="4" t="inlineStr">
        <is>
          <t>Restatement of Previously Issued Financial Statements (As Restated)</t>
        </is>
      </c>
      <c r="B4" s="4" t="inlineStr">
        <is>
          <t xml:space="preserve">NOTE 2 - RESTATEMENT OF PREVIOUSLY ISSUED FINANCIAL STATEMENTS (As Restated) On April 12, 2021, the Staff of the Securities and Exchange Commission As a result of the SEC Staff Statement and in light of evolving views as to certain provisions commonly included in warrants issued by SPACs, we re-evaluated the accounting for our warrants (as described in “Note 9 – Warrant Liabilities” and “Note 12 – Mezzanine Equity Derivatives and Hedging—Contracts in Entity’s Own Equity As a result of the SEC Staff Statement, the Company has determined that the warrants should be classified as liabilities Impact of the Restatement The impact of the restatement on the consolidated balance sheets and statements of operations for the Affected Periods is presented below. The restatement had no impact on net cash flows from operating, investing or financing activities.
CONSOLIDATED BALANCE SHEETS
As Previously Reported
Adjustments
As Restated
As of December 31, 2020
Warrant liabilities
$
-
$
1,619
$
1,619
Total liabilities
353,155
1,619
354,774
Series A Redeemable Convertible Preferred Stock
52,776
(1,801
)
50,975
Additional paid in capital
241,465
(24,253
)
217,212
Accumulated deficit
(346,866
)
24,435
(322,431
)
Total stockholders' equity (deficit)
(105,394
)
182
(105,212
)
As of December 31, 2019
Warrant liabilities
$
-
$
8,147
$
8,147
Total liabilities
426,114
8,147
434,261
Series A Redeemable Convertible Preferred Stock
38,928
(3,337
)
35,591
Additional paid in capital
248,302
(22,920
)
225,382
Accumulated deficit
(111,201
)
18,110
(93,091
)
Total stockholders' equity attributable to U.S. Well Services, Inc.
137,107
(4,810
)
132,297
Total stockholders' equity
147,740
(4,810
)
142,930
As of December 31, 2018
Warrant liabilities
$
-
$
29,110
$
29,110
Total liabilities
239,881
29,110
268,991
Additional paid in capital
204,928
(35,117
)
169,811
Accumulated deficit
(17,383
)
6,007
(11,376
)
Total stockholders' equity attributable to U.S. Well Services, Inc.
187,551
(29,110
)
158,441
Total stockholders' equity
240,349
(29,110
)
211,239
CONSOLIDATED STATEMENTS OF OPERATIONS
As Previously Reported
Adjustments
As Restated
For the year ended December 31, 2020
Interest expense, net
$
(25,209
)
$
(17
)
$
(25,226
)
Change in fair value of warrant liabilities
-
6,342
6,342
Loss before income taxes
(247,537
)
6,325
(241,212
)
Net loss
(246,713
)
6,325
(240,388
)
Net loss attributable to U.S. Well Services, Inc.
(235,665
)
6,325
(229,340
)
Deemed and imputed dividends on Series A preferred stock
(11,666
)
(1,356
)
(13,022
)
Net loss attributable to U.S. Well Services, Inc. common stockholders
(257,158
)
4,969
(252,189
)
Loss per common share - Basic and diluted
$
(3.88
)
$
0.07
$
(3.81
)
For the year ended December 31, 2019
Interest expense, net
$
(30,099
)
$
(10
)
$
(30,109
)
Change in fair value of warrant liabilities
-
12,113
12,113
Loss before income taxes
(116,159
)
12,103
(104,056
)
Net loss
(116,082
)
12,103
(103,979
)
Net loss attributable to U.S. Well Services, Inc.
(93,913
)
12,103
(81,810
)
Deemed and imputed dividends on Series A preferred stock
(11,206
)
(590
)
(11,796
)
Net loss attributable to U.S. Well Services, Inc. common stockholders
(109,169
)
11,513
(97,656
)
Loss per common share - Basic and diluted
$
(2.11
)
$
0.22
$
(1.89
)
For the year ended December 31, 2018
Change in fair value of warrant liabilities
$
-
$
6,007
$
6,007
Loss before income taxes
(70,462
)
6,007
(64,455
)
Net loss
(70,814
)
6,007
(64,807
)
Net loss attributable to U.S. Well Services, Inc.
(65,896
)
6,007
(59,889
)
Loss per common share - Basic and diluted
$
(1.33
)
$
0.12
$
(1.21
)
CONDENSED CONSOLIDATED BALANCE SHEETS (unaudited)
As Previously Reported
Adjustments
As Restated
As of September 30, 2020
Warrant liabilities
$
-
$
1,187
$
1,187
Total liabilities
322,100
1,187
323,287
Series A Redeemable Convertible Preferred Stock
50,907
(183
)
50,724
Additional paid in capital
240,547
(26,073
)
214,474
Accumulated deficit
(317,642
)
25,069
(292,573
)
Total stockholders' equity (deficit)
(77,088
)
(1,004
)
(78,092
)
As of June 30, 2020
Warrant liabilities
$
-
$
2,966
$
2,966
Total liabilities
328,069
2,966
331,035
Series A Redeemable Convertible Preferred Stock
53,277
(1,976
)
51,301
Additional paid in capital
237,872
(24,281
)
213,591
Accumulated deficit
(301,705
)
23,291
(278,414
)
Total stockholders' equity (deficit)
(63,826
)
(990
)
(64,816
)
As of March 31, 2020
Warrant liabilities
$
-
$
1,599
$
1,599
Total liabilities
410,090
1,599
411,689
Series A Redeemable Convertible Preferred Stock
46,928
(2,615
)
44,313
Additional paid in capital
242,143
(23,643
)
218,500
Accumulated deficit
(283,568
)
24,659
(258,909
)
Total stockholders' equity (deficit)
(41,419
)
1,016
(40,403
)
As of September 30, 2019
Warrant liabilities
$
-
$
16,391
$
16,391
Total liabilities
431,877
16,391
448,268
Series A Redeemable Convertible Preferred Stock
31,968
(3,735
)
28,233
Additional paid in capital
232,080
(22,522
)
209,558
Accumulated deficit
(78,008
)
9,866
(68,142
)
Total stockholders' equity attributable to U.S. Well Services, Inc.
154,078
(12,656
)
141,422
Total stockholders' equity
192,155
(12,656
)
179,499
As of June 30, 2019
Warrant liabilities
$
-
$
33,978
$
33,978
Total liabilities
458,611
33,978
492,589
Series A Redeemable Convertible Preferred Stock
25,892
(3,905
)
21,987
Additional paid in capital
236,398
(22,352
)
214,046
Accumulated deficit
(61,039
)
(7,721
)
(68,760
)
Total stockholders' equity attributable to U.S. Well Services, Inc.
175,365
(30,073
)
145,292
Total stockholders' equity
217,279
(30,073
)
187,206
As of March 31, 2019
Warrant liabilities
$
-
$
38,049
$
38,049
Total liabilities
394,659
38,049
432,708
Additional paid in capital
206,008
(25,339
)
180,669
Accumulated deficit
(39,560
)
(12,710
)
(52,270
)
Total stockholders' equity attributable to U.S. Well Services, Inc.
166,454
(38,049
)
128,405
Total stockholders' equity
213,355
(38,049
)
175,306
CONDENSED CONSOLIDATED STATEMENTS OF OPERATIONS (unaudited)
Three Months Ended
September 30, 2020
June 30, 2020
March 31, 2020
September 30, 2019
June 30, 2019
March 31, 2019
Interest expense, net
As Previously Reported
$
(5,744
)
$
(5,661
)
$
(7,952
)
$
(8,449
)
$
(7,820
)
$
(5,115
)
Adjustments
(4
)
(4
)
(4
)
(4
)
(2
)
-
As Restated
(5,748
)
(5,665
)
(7,956
)
(8,453
)
(7,822
)
(5,115
)
Change in fair value of warrant liabilities
As Previously Reported
$
-
$
-
$
-
$
-
$
-
$
-
Adjustments
1,783
(1,364
)
6,553
17,591
4,991
(18,717
)
As Restated
1,783
(1,364
)
6,553
17,591
4,991
(18,717
)
Loss before income taxes
As Previously Reported
$
(16,075
)
$
(18,221
)
$
(183,917
)
$
(21,210
)
$
(26,605
)
$
(28,365
)
Adjustments
1,779
(1,368
)
6,549
17,587
4,989
(18,717
)
As Restated
(14,296
)
(19,589
)
(177,368
)
(3,623
)
(21,616
)
(47,082
)
Net loss
As Previously Reported
$
(15,988
)
$
(18,234
)
$
(183,167
)
$
(21,249
)
$
(26,911
)
$
(28,489
)
Adjustments
1,779
(1,368
)
6,549
17,587
4,989
(18,717
)
As Restated
(14,209
)
(19,602
)
(176,618
)
(3,662
)
(21,922
)
(47,206
)
Net income (loss) attributable to U.S. Well Services, Inc.
As Previously Reported
$
(15,937
)
$
(18,137
)
$
(172,367
)
$
(16,969
)
$
(21,479
)
$
(22,272
)
Adjustments
1,779
(1,368
)
6,549
17,587
4,989
(18,717
)
As Restated
(14,158
)
(19,505
)
(165,818
)
618
(16,490
)
(40,989
)
Deemed and imputed dividends on Series A preferred stock
As Previously Reported
$
(467
)
$
(4,504
)
$
(6,249
)
$
(4,406
)
$
(1,560
)
$
-
Adjustments
3
(638
)
(723
)
(170
)
(22
)
-
As Restated
(464
)
(5,142
)
(6,972
)
(4,576
)
(1,582
)
-
Net loss attributable to U.S. Well Services, Inc. common stockholders
As Previously Reported
$
(18,939
)
$
(25,152
)
$
(180,367
)
$
(23,045
)
$
(23,699
)
$
(22,272
)
Adjustments
1,782
(2,006
)
5,826
17,417
4,967
(18,717
)
As Restated
(17,157
)
(27,158
)
(174,541
)
(5,628
)
(18,732
)
(40,989
)
Loss per common share - Basic and diluted
As Previously Reported
$
(0.28
)
$
(0.38
)
$
(3.00
)
$
(0.45
)
$
(0.46
)
$
(0.45
)
Adjustments
0.03
(0.03
)
0.10
0.34
0.09
(0.39
)
As Restated
(0.25
)
(0.41
)
(2.90
)
(0.11
)
(0.37
)
(0.84
)
CONDENSED CONSOLIDATED STATEMENTS OF OPERATIONS (unaudited)
Nine Months Ended September 30,
Six Months Ended June 30,
2020
2019
2020
2019
Interest expense, net
As Previously Reported
$
(19,357
)
$
(21,384
)
$
(13,613
)
$
(12,935
)
Adjustments
(12
)
(6
)
(8
)
(2
)
As Restated
(19,369
)
(21,390
)
(13,621
)
(12,937
)
Change in fair value of warrant liabilities
As Previously Reported
$
-
$
-
$
-
$
-
Adjustments
6,972
3,865
5,189
(13,726
)
As Restated
6,972
3,865
5,189
(13,726
)
Loss before income taxes
As Previously Reported
$
(218,213
)
$
(76,180
)
$
(202,138
)
$
(54,970
)
Adjustments
6,960
3,859
5,181
(13,728
)
As Restated
(211,253
)
(72,321
)
(196,957
)
(68,698
)
Net loss
As Previously Reported
$
(217,389
)
$
(76,649
)
$
(201,401
)
$
(55,400
)
Adjustments
6,960
3,859
5,181
(13,728
)
As Restated
(210,429
)
(72,790
)
(196,220
)
(69,128
)
Net loss attributable to U.S. Well Services, Inc.
As Previously Reported
$
(206,441
)
$
(60,720
)
$
(190,504
)
$
(43,751
)
Adjustments
6,960
3,859
5,181
(13,728
)
As Restated
(199,481
)
(56,861
)
(185,323
)
(57,479
)
Deemed and imputed dividends on Series A preferred stock
As Previously Reported
$
(11,220
)
$
(5,966
)
$
(10,753
)
$
(1,560
)
Adjustments
(1,358
)
(192
)
(1,361
)
(22
)
As Restated
(12,578
)
(6,158
)
(12,114
)
(1,582
)
Net loss attributable to U.S. Well Services, Inc. common stockholders
As Previously Reported
$
(224,458
)
$
(69,016
)
$
(205,519
)
$
(45,971
)
Adjustments
5,602
3,667
3,820
(13,750
)
As Restated
(218,856
)
(65,349
)
(201,699
)
(59,721
)
Loss per common share - Basic and diluted
As Previously Reported
$
(3.46
)
$
(1.36
)
$
(3.25
)
$
(0.92
)
Adjustments
0.09
0.07
0.06
(0.27
)
As Restated
(3.37
)
(1.29
)
(3.19
)
(1.19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1) - Restricted Stock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Beginning balance | shares</t>
        </is>
      </c>
      <c r="B4" s="6" t="n">
        <v>2723637</v>
      </c>
    </row>
    <row r="5">
      <c r="A5" s="4" t="inlineStr">
        <is>
          <t>Number of shares, Vested | shares</t>
        </is>
      </c>
      <c r="B5" s="6" t="n">
        <v>-690237</v>
      </c>
    </row>
    <row r="6">
      <c r="A6" s="4" t="inlineStr">
        <is>
          <t>Number of shares, Forfeited | shares</t>
        </is>
      </c>
      <c r="B6" s="6" t="n">
        <v>-584113</v>
      </c>
    </row>
    <row r="7">
      <c r="A7" s="4" t="inlineStr">
        <is>
          <t>Number of shares, Ending balance | shares</t>
        </is>
      </c>
      <c r="B7" s="6" t="n">
        <v>1449287</v>
      </c>
    </row>
    <row r="8">
      <c r="A8" s="4" t="inlineStr">
        <is>
          <t>Weighted-average grant-date fair value units at beginning of period | $ / shares</t>
        </is>
      </c>
      <c r="B8" s="8" t="n">
        <v>8.869999999999999</v>
      </c>
    </row>
    <row r="9">
      <c r="A9" s="4" t="inlineStr">
        <is>
          <t>Weighted-average grant-date fair value, Vested | $ / shares</t>
        </is>
      </c>
      <c r="B9" s="9" t="n">
        <v>8.869999999999999</v>
      </c>
    </row>
    <row r="10">
      <c r="A10" s="4" t="inlineStr">
        <is>
          <t>Weighted-average grant-date fair value, Forfeited | $ / shares</t>
        </is>
      </c>
      <c r="B10" s="9" t="n">
        <v>8.91</v>
      </c>
    </row>
    <row r="11">
      <c r="A11" s="4" t="inlineStr">
        <is>
          <t>Weighted-average grant-date fair value units at end of period | $ / shares</t>
        </is>
      </c>
      <c r="B11" s="8" t="n">
        <v>8.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Narrative) - USD ($) $ / shares in Units, $ in Thousands</t>
        </is>
      </c>
      <c r="B1" s="2" t="inlineStr">
        <is>
          <t>12 Months Ended</t>
        </is>
      </c>
    </row>
    <row r="2">
      <c r="B2" s="2" t="inlineStr">
        <is>
          <t>Dec. 31, 2020</t>
        </is>
      </c>
      <c r="C2" s="2" t="inlineStr">
        <is>
          <t>Dec. 31, 2019</t>
        </is>
      </c>
    </row>
    <row r="3">
      <c r="A3" s="4" t="inlineStr">
        <is>
          <t>Long Term Incentive Plan [Member]</t>
        </is>
      </c>
    </row>
    <row r="4">
      <c r="A4" s="3" t="inlineStr">
        <is>
          <t>Share Based Compensation Arrangement By Share Based Payment Award [Line Items]</t>
        </is>
      </c>
    </row>
    <row r="5">
      <c r="A5" s="4" t="inlineStr">
        <is>
          <t>Share vesting period</t>
        </is>
      </c>
      <c r="C5" s="4" t="inlineStr">
        <is>
          <t>4 years</t>
        </is>
      </c>
    </row>
    <row r="6">
      <c r="A6" s="4" t="inlineStr">
        <is>
          <t>Fair value per option</t>
        </is>
      </c>
      <c r="C6" s="8" t="n">
        <v>3.95</v>
      </c>
    </row>
    <row r="7">
      <c r="A7" s="4" t="inlineStr">
        <is>
          <t>Terms of stock option grant</t>
        </is>
      </c>
      <c r="C7" s="4" t="inlineStr">
        <is>
          <t>7 years</t>
        </is>
      </c>
    </row>
    <row r="8">
      <c r="A8" s="4" t="inlineStr">
        <is>
          <t>Restricted Stock [Member]</t>
        </is>
      </c>
    </row>
    <row r="9">
      <c r="A9" s="3" t="inlineStr">
        <is>
          <t>Share Based Compensation Arrangement By Share Based Payment Award [Line Items]</t>
        </is>
      </c>
    </row>
    <row r="10">
      <c r="A10" s="4" t="inlineStr">
        <is>
          <t>Stock-based compensation to be recognized</t>
        </is>
      </c>
      <c r="B10" s="5" t="n">
        <v>7345</v>
      </c>
    </row>
    <row r="11">
      <c r="A11" s="4" t="inlineStr">
        <is>
          <t>Period for recognition of unrecognized compensation cost</t>
        </is>
      </c>
      <c r="B11" s="4" t="inlineStr">
        <is>
          <t>2 years 1 month 24 days</t>
        </is>
      </c>
    </row>
    <row r="12">
      <c r="A12" s="4" t="inlineStr">
        <is>
          <t>Weighted-average grant-date fair value, Vested</t>
        </is>
      </c>
      <c r="B12" s="8" t="n">
        <v>8.869999999999999</v>
      </c>
    </row>
    <row r="13">
      <c r="A13" s="4" t="inlineStr">
        <is>
          <t>Restricted Stock [Member] | Long Term Incentive Plan [Member] | Common Class A [Member]</t>
        </is>
      </c>
    </row>
    <row r="14">
      <c r="A14" s="3" t="inlineStr">
        <is>
          <t>Share Based Compensation Arrangement By Share Based Payment Award [Line Items]</t>
        </is>
      </c>
    </row>
    <row r="15">
      <c r="A15" s="4" t="inlineStr">
        <is>
          <t>Stock granted</t>
        </is>
      </c>
      <c r="C15" s="6" t="n">
        <v>2218183</v>
      </c>
    </row>
    <row r="16">
      <c r="A16" s="4" t="inlineStr">
        <is>
          <t>Total fair value of shares</t>
        </is>
      </c>
      <c r="C16" s="5" t="n">
        <v>19764</v>
      </c>
    </row>
    <row r="17">
      <c r="A17" s="4" t="inlineStr">
        <is>
          <t>Share vesting period</t>
        </is>
      </c>
      <c r="C17" s="4" t="inlineStr">
        <is>
          <t>4 years</t>
        </is>
      </c>
    </row>
    <row r="18">
      <c r="A18" s="4" t="inlineStr">
        <is>
          <t>Unrestricted [Member] | Long Term Incentive Plan [Member] | Common Class A [Member]</t>
        </is>
      </c>
    </row>
    <row r="19">
      <c r="A19" s="3" t="inlineStr">
        <is>
          <t>Share Based Compensation Arrangement By Share Based Payment Award [Line Items]</t>
        </is>
      </c>
    </row>
    <row r="20">
      <c r="A20" s="4" t="inlineStr">
        <is>
          <t>Stock granted</t>
        </is>
      </c>
      <c r="C20" s="6" t="n">
        <v>46875</v>
      </c>
    </row>
    <row r="21">
      <c r="A21" s="4" t="inlineStr">
        <is>
          <t>Weighted-average grant-date fair value, Vested</t>
        </is>
      </c>
      <c r="C21" s="8" t="n">
        <v>8.91</v>
      </c>
    </row>
    <row r="22">
      <c r="A22" s="4" t="inlineStr">
        <is>
          <t>Stock Options [Member]</t>
        </is>
      </c>
    </row>
    <row r="23">
      <c r="A23" s="3" t="inlineStr">
        <is>
          <t>Share Based Compensation Arrangement By Share Based Payment Award [Line Items]</t>
        </is>
      </c>
    </row>
    <row r="24">
      <c r="A24" s="4" t="inlineStr">
        <is>
          <t>Stock-based compensation to be recognized</t>
        </is>
      </c>
      <c r="B24" s="5" t="n">
        <v>1906</v>
      </c>
    </row>
    <row r="25">
      <c r="A25" s="4" t="inlineStr">
        <is>
          <t>Period for recognition of unrecognized compensation cost</t>
        </is>
      </c>
      <c r="B25" s="4" t="inlineStr">
        <is>
          <t>2 years 2 months 15 days</t>
        </is>
      </c>
    </row>
    <row r="26">
      <c r="A26" s="4" t="inlineStr">
        <is>
          <t>Stock Options [Member] | Long Term Incentive Plan [Member] | Common Class A [Member]</t>
        </is>
      </c>
    </row>
    <row r="27">
      <c r="A27" s="3" t="inlineStr">
        <is>
          <t>Share Based Compensation Arrangement By Share Based Payment Award [Line Items]</t>
        </is>
      </c>
    </row>
    <row r="28">
      <c r="A28" s="4" t="inlineStr">
        <is>
          <t>Share vesting period</t>
        </is>
      </c>
      <c r="C28" s="4" t="inlineStr">
        <is>
          <t>4 years</t>
        </is>
      </c>
    </row>
    <row r="29">
      <c r="A29" s="4" t="inlineStr">
        <is>
          <t>Stock granted</t>
        </is>
      </c>
      <c r="C29" s="6" t="n">
        <v>1068162</v>
      </c>
    </row>
    <row r="30">
      <c r="A30" s="4" t="inlineStr">
        <is>
          <t>Fair value of stock options</t>
        </is>
      </c>
      <c r="C30" s="5" t="n">
        <v>4219</v>
      </c>
    </row>
    <row r="31">
      <c r="A31" s="4" t="inlineStr">
        <is>
          <t>DSUs [Member]</t>
        </is>
      </c>
    </row>
    <row r="32">
      <c r="A32" s="3" t="inlineStr">
        <is>
          <t>Share Based Compensation Arrangement By Share Based Payment Award [Line Items]</t>
        </is>
      </c>
    </row>
    <row r="33">
      <c r="A33" s="4" t="inlineStr">
        <is>
          <t>Period for recognition of unrecognized compensation cost</t>
        </is>
      </c>
      <c r="B33" s="4" t="inlineStr">
        <is>
          <t>2 years</t>
        </is>
      </c>
    </row>
    <row r="34">
      <c r="A34" s="4" t="inlineStr">
        <is>
          <t>Stock-based compensation to be recognized</t>
        </is>
      </c>
      <c r="B34" s="5" t="n">
        <v>1969</v>
      </c>
    </row>
    <row r="35">
      <c r="A35" s="4" t="inlineStr">
        <is>
          <t>DSUs [Member] | Long Term Incentive Plan [Member] | Common Class A [Member]</t>
        </is>
      </c>
    </row>
    <row r="36">
      <c r="A36" s="3" t="inlineStr">
        <is>
          <t>Share Based Compensation Arrangement By Share Based Payment Award [Line Items]</t>
        </is>
      </c>
    </row>
    <row r="37">
      <c r="A37" s="4" t="inlineStr">
        <is>
          <t>Stock granted</t>
        </is>
      </c>
      <c r="B37" s="6" t="n">
        <v>8911858</v>
      </c>
    </row>
    <row r="38">
      <c r="A38" s="4" t="inlineStr">
        <is>
          <t>Total fair value of shares</t>
        </is>
      </c>
      <c r="B38" s="5" t="n">
        <v>2954</v>
      </c>
    </row>
    <row r="39">
      <c r="A39" s="4" t="inlineStr">
        <is>
          <t>Share vesting period</t>
        </is>
      </c>
      <c r="B39" s="4" t="inlineStr">
        <is>
          <t>3 years</t>
        </is>
      </c>
    </row>
    <row r="40">
      <c r="A40" s="4" t="inlineStr">
        <is>
          <t>DSU represents right to receive number of shares</t>
        </is>
      </c>
      <c r="B40" s="6" t="n">
        <v>1</v>
      </c>
    </row>
    <row r="41">
      <c r="A41" s="4" t="inlineStr">
        <is>
          <t>Pool A Performance Award [Member]</t>
        </is>
      </c>
    </row>
    <row r="42">
      <c r="A42" s="3" t="inlineStr">
        <is>
          <t>Share Based Compensation Arrangement By Share Based Payment Award [Line Items]</t>
        </is>
      </c>
    </row>
    <row r="43">
      <c r="A43" s="4" t="inlineStr">
        <is>
          <t>Share-based liability of other long-term liabilities</t>
        </is>
      </c>
      <c r="B43" s="5" t="n">
        <v>2328</v>
      </c>
    </row>
    <row r="44">
      <c r="A44" s="4" t="inlineStr">
        <is>
          <t>Pool A Performance Award [Member] | Common Class A [Member]</t>
        </is>
      </c>
    </row>
    <row r="45">
      <c r="A45" s="3" t="inlineStr">
        <is>
          <t>Share Based Compensation Arrangement By Share Based Payment Award [Line Items]</t>
        </is>
      </c>
    </row>
    <row r="46">
      <c r="A46" s="4" t="inlineStr">
        <is>
          <t>Total fair value of shares</t>
        </is>
      </c>
      <c r="B46" s="5" t="n">
        <v>2328</v>
      </c>
    </row>
    <row r="47">
      <c r="A47" s="4" t="inlineStr">
        <is>
          <t>Pool B Performance Award [Member]</t>
        </is>
      </c>
    </row>
    <row r="48">
      <c r="A48" s="3" t="inlineStr">
        <is>
          <t>Share Based Compensation Arrangement By Share Based Payment Award [Line Items]</t>
        </is>
      </c>
    </row>
    <row r="49">
      <c r="A49" s="4" t="inlineStr">
        <is>
          <t>Period for recognition of unrecognized compensation cost</t>
        </is>
      </c>
      <c r="B49" s="4" t="inlineStr">
        <is>
          <t>2 years</t>
        </is>
      </c>
    </row>
    <row r="50">
      <c r="A50" s="4" t="inlineStr">
        <is>
          <t>Stock-based compensation to be recognized</t>
        </is>
      </c>
      <c r="B50" s="5" t="n">
        <v>2241</v>
      </c>
    </row>
    <row r="51">
      <c r="A51" s="4" t="inlineStr">
        <is>
          <t>Pool B Performance Award [Member] | Common Class A [Member]</t>
        </is>
      </c>
    </row>
    <row r="52">
      <c r="A52" s="3" t="inlineStr">
        <is>
          <t>Share Based Compensation Arrangement By Share Based Payment Award [Line Items]</t>
        </is>
      </c>
    </row>
    <row r="53">
      <c r="A53" s="4" t="inlineStr">
        <is>
          <t>Total fair value of shares</t>
        </is>
      </c>
      <c r="B53" s="5" t="n">
        <v>3362</v>
      </c>
    </row>
    <row r="54">
      <c r="A54" s="4" t="inlineStr">
        <is>
          <t>Share vesting period</t>
        </is>
      </c>
      <c r="B54" s="4" t="inlineStr">
        <is>
          <t>3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Details 2) - Stock Options [Member]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Beginning balance</t>
        </is>
      </c>
      <c r="B4" s="6" t="n">
        <v>1068162</v>
      </c>
    </row>
    <row r="5">
      <c r="A5" s="4" t="inlineStr">
        <is>
          <t>Number of shares, Forfeited/Expired</t>
        </is>
      </c>
      <c r="B5" s="6" t="n">
        <v>-190896</v>
      </c>
    </row>
    <row r="6">
      <c r="A6" s="4" t="inlineStr">
        <is>
          <t>Number of shares, Ending balance</t>
        </is>
      </c>
      <c r="B6" s="6" t="n">
        <v>877266</v>
      </c>
      <c r="C6" s="6" t="n">
        <v>1068162</v>
      </c>
    </row>
    <row r="7">
      <c r="A7" s="4" t="inlineStr">
        <is>
          <t>Number of shares, Exercisable</t>
        </is>
      </c>
      <c r="B7" s="6" t="n">
        <v>219317</v>
      </c>
    </row>
    <row r="8">
      <c r="A8" s="4" t="inlineStr">
        <is>
          <t>Weighted average exercise price, Beginning of period</t>
        </is>
      </c>
      <c r="B8" s="8" t="n">
        <v>8.91</v>
      </c>
    </row>
    <row r="9">
      <c r="A9" s="4" t="inlineStr">
        <is>
          <t>Weighted average exercise price, Forfeited/Expired</t>
        </is>
      </c>
      <c r="B9" s="9" t="n">
        <v>8.91</v>
      </c>
    </row>
    <row r="10">
      <c r="A10" s="4" t="inlineStr">
        <is>
          <t>Weighted average exercise price, Ending of period</t>
        </is>
      </c>
      <c r="B10" s="9" t="n">
        <v>8.91</v>
      </c>
      <c r="C10" s="8" t="n">
        <v>8.91</v>
      </c>
    </row>
    <row r="11">
      <c r="A11" s="4" t="inlineStr">
        <is>
          <t>Weighted average exercise price, Exercisable</t>
        </is>
      </c>
      <c r="B11" s="8" t="n">
        <v>8.91</v>
      </c>
    </row>
    <row r="12">
      <c r="A12" s="4" t="inlineStr">
        <is>
          <t>Weighted average remaining contractual term</t>
        </is>
      </c>
      <c r="B12" s="4" t="inlineStr">
        <is>
          <t>5 years 2 months 15 days</t>
        </is>
      </c>
      <c r="C12" s="4" t="inlineStr">
        <is>
          <t>6 years 2 months 15 days</t>
        </is>
      </c>
    </row>
    <row r="13">
      <c r="A13" s="4" t="inlineStr">
        <is>
          <t>Weighted average remaining contractual term, Exercisable</t>
        </is>
      </c>
      <c r="B13" s="4" t="inlineStr">
        <is>
          <t>5 years 2 months 15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 - (Details Narrative) - USD ($) $ in Thousands</t>
        </is>
      </c>
      <c r="B1" s="2" t="inlineStr">
        <is>
          <t>12 Months Ended</t>
        </is>
      </c>
    </row>
    <row r="2">
      <c r="B2" s="2" t="inlineStr">
        <is>
          <t>Dec. 31, 2020</t>
        </is>
      </c>
      <c r="C2" s="2" t="inlineStr">
        <is>
          <t>Dec. 31, 2019</t>
        </is>
      </c>
    </row>
    <row r="3">
      <c r="A3" s="3" t="inlineStr">
        <is>
          <t>Defined Contribution Plan Disclosure [Line Items]</t>
        </is>
      </c>
    </row>
    <row r="4">
      <c r="A4" s="4" t="inlineStr">
        <is>
          <t>Defined contribution plan, employer matching contribution</t>
        </is>
      </c>
      <c r="B4" s="4" t="inlineStr">
        <is>
          <t>100.00%</t>
        </is>
      </c>
    </row>
    <row r="5">
      <c r="A5" s="4" t="inlineStr">
        <is>
          <t>Employer matching contributions</t>
        </is>
      </c>
      <c r="B5" s="5" t="n">
        <v>976</v>
      </c>
      <c r="C5" s="5" t="n">
        <v>3843</v>
      </c>
    </row>
    <row r="6">
      <c r="A6" s="4" t="inlineStr">
        <is>
          <t>Defined contribution plan, vesting period</t>
        </is>
      </c>
      <c r="B6" s="4" t="inlineStr">
        <is>
          <t>2 years</t>
        </is>
      </c>
    </row>
    <row r="7">
      <c r="A7" s="4" t="inlineStr">
        <is>
          <t>Maximum [Member]</t>
        </is>
      </c>
    </row>
    <row r="8">
      <c r="A8" s="3" t="inlineStr">
        <is>
          <t>Defined Contribution Plan Disclosure [Line Items]</t>
        </is>
      </c>
    </row>
    <row r="9">
      <c r="A9" s="4" t="inlineStr">
        <is>
          <t>Defined contribution plan, percent of employees' gross pay</t>
        </is>
      </c>
      <c r="B9" s="4" t="inlineStr">
        <is>
          <t>6.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As Restated) (Details) - USD ($) $ in Thousands</t>
        </is>
      </c>
      <c r="B1" s="2" t="inlineStr">
        <is>
          <t>Dec. 31, 2020</t>
        </is>
      </c>
      <c r="C1" s="2" t="inlineStr">
        <is>
          <t>Dec. 31, 2019</t>
        </is>
      </c>
    </row>
    <row r="2">
      <c r="A2" s="3" t="inlineStr">
        <is>
          <t>Deferred Tax Assets</t>
        </is>
      </c>
    </row>
    <row r="3">
      <c r="A3" s="4" t="inlineStr">
        <is>
          <t>Net Operating Loss Carryforward</t>
        </is>
      </c>
      <c r="B3" s="5" t="n">
        <v>56815</v>
      </c>
      <c r="C3" s="5" t="n">
        <v>30485</v>
      </c>
    </row>
    <row r="4">
      <c r="A4" s="4" t="inlineStr">
        <is>
          <t>Startup/Organization Expenses</t>
        </is>
      </c>
      <c r="B4" s="6" t="n">
        <v>177</v>
      </c>
      <c r="C4" s="6" t="n">
        <v>163</v>
      </c>
    </row>
    <row r="5">
      <c r="A5" s="4" t="inlineStr">
        <is>
          <t>Investment in Partnership</t>
        </is>
      </c>
      <c r="B5" s="6" t="n">
        <v>70244</v>
      </c>
      <c r="C5" s="6" t="n">
        <v>19489</v>
      </c>
    </row>
    <row r="6">
      <c r="A6" s="4" t="inlineStr">
        <is>
          <t>Interest Expense</t>
        </is>
      </c>
      <c r="B6" s="6" t="n">
        <v>1652</v>
      </c>
      <c r="C6" s="6" t="n">
        <v>911</v>
      </c>
    </row>
    <row r="7">
      <c r="A7" s="4" t="inlineStr">
        <is>
          <t>Attributes/Other</t>
        </is>
      </c>
      <c r="B7" s="6" t="n">
        <v>137</v>
      </c>
      <c r="C7" s="6" t="n">
        <v>186</v>
      </c>
    </row>
    <row r="8">
      <c r="A8" s="4" t="inlineStr">
        <is>
          <t>Total Deferred Tax Assets</t>
        </is>
      </c>
      <c r="B8" s="6" t="n">
        <v>129025</v>
      </c>
      <c r="C8" s="6" t="n">
        <v>51234</v>
      </c>
    </row>
    <row r="9">
      <c r="A9" s="4" t="inlineStr">
        <is>
          <t>Less Valuation Allowance</t>
        </is>
      </c>
      <c r="B9" s="5" t="n">
        <v>-129025</v>
      </c>
      <c r="C9" s="5" t="n">
        <v>-512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As Restated) (Details 1) - USD ($) $ in Thousands</t>
        </is>
      </c>
      <c r="B1" s="2" t="inlineStr">
        <is>
          <t>12 Months Ended</t>
        </is>
      </c>
    </row>
    <row r="2">
      <c r="B2" s="2" t="inlineStr">
        <is>
          <t>Dec. 31, 2020</t>
        </is>
      </c>
      <c r="C2" s="2" t="inlineStr">
        <is>
          <t>Dec. 31, 2019</t>
        </is>
      </c>
    </row>
    <row r="3">
      <c r="A3" s="3" t="inlineStr">
        <is>
          <t>Current</t>
        </is>
      </c>
    </row>
    <row r="4">
      <c r="A4" s="4" t="inlineStr">
        <is>
          <t>Federal</t>
        </is>
      </c>
      <c r="B4" s="5" t="n">
        <v>-757</v>
      </c>
    </row>
    <row r="5">
      <c r="A5" s="4" t="inlineStr">
        <is>
          <t>State</t>
        </is>
      </c>
      <c r="B5" s="6" t="n">
        <v>-67</v>
      </c>
      <c r="C5" s="5" t="n">
        <v>-77</v>
      </c>
    </row>
    <row r="6">
      <c r="A6" s="4" t="inlineStr">
        <is>
          <t>Total Current</t>
        </is>
      </c>
      <c r="B6" s="6" t="n">
        <v>-824</v>
      </c>
      <c r="C6" s="6" t="n">
        <v>-77</v>
      </c>
    </row>
    <row r="7">
      <c r="A7" s="3" t="inlineStr">
        <is>
          <t>Deferred</t>
        </is>
      </c>
    </row>
    <row r="8">
      <c r="A8" s="4" t="inlineStr">
        <is>
          <t>Federal</t>
        </is>
      </c>
      <c r="B8" s="6" t="n">
        <v>-757</v>
      </c>
    </row>
    <row r="9">
      <c r="A9" s="4" t="inlineStr">
        <is>
          <t>State</t>
        </is>
      </c>
      <c r="B9" s="6" t="n">
        <v>-67</v>
      </c>
      <c r="C9" s="6" t="n">
        <v>-77</v>
      </c>
    </row>
    <row r="10">
      <c r="A10" s="4" t="inlineStr">
        <is>
          <t>Total</t>
        </is>
      </c>
      <c r="B10" s="5" t="n">
        <v>-824</v>
      </c>
      <c r="C10" s="5" t="n">
        <v>-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As Restated) (Details 2) - USD ($) $ in Thousand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c r="N2" s="2" t="inlineStr">
        <is>
          <t>Dec. 31, 2018</t>
        </is>
      </c>
    </row>
    <row r="3">
      <c r="A3" s="3" t="inlineStr">
        <is>
          <t>Income Tax Disclosure [Abstract]</t>
        </is>
      </c>
    </row>
    <row r="4">
      <c r="A4" s="4" t="inlineStr">
        <is>
          <t>Pre-tax book loss</t>
        </is>
      </c>
      <c r="B4" s="5" t="n">
        <v>14296</v>
      </c>
      <c r="C4" s="5" t="n">
        <v>19589</v>
      </c>
      <c r="D4" s="5" t="n">
        <v>177368</v>
      </c>
      <c r="E4" s="5" t="n">
        <v>3623</v>
      </c>
      <c r="F4" s="5" t="n">
        <v>21616</v>
      </c>
      <c r="G4" s="5" t="n">
        <v>47082</v>
      </c>
      <c r="H4" s="5" t="n">
        <v>196957</v>
      </c>
      <c r="I4" s="5" t="n">
        <v>68698</v>
      </c>
      <c r="J4" s="5" t="n">
        <v>211253</v>
      </c>
      <c r="K4" s="5" t="n">
        <v>72321</v>
      </c>
      <c r="L4" s="5" t="n">
        <v>241212</v>
      </c>
      <c r="M4" s="5" t="n">
        <v>104056</v>
      </c>
      <c r="N4" s="5" t="n">
        <v>64455</v>
      </c>
    </row>
    <row r="5">
      <c r="A5" s="4" t="inlineStr">
        <is>
          <t>Federal Provision (Benefit)</t>
        </is>
      </c>
      <c r="L5" s="6" t="n">
        <v>-50656</v>
      </c>
    </row>
    <row r="6">
      <c r="A6" s="4" t="inlineStr">
        <is>
          <t>Noncontrolling Interest</t>
        </is>
      </c>
      <c r="L6" s="6" t="n">
        <v>-14259</v>
      </c>
    </row>
    <row r="7">
      <c r="A7" s="4" t="inlineStr">
        <is>
          <t>Permanent Differences</t>
        </is>
      </c>
      <c r="L7" s="6" t="n">
        <v>501</v>
      </c>
    </row>
    <row r="8">
      <c r="A8" s="4" t="inlineStr">
        <is>
          <t>State Income Taxes, net of Federal Benefit</t>
        </is>
      </c>
      <c r="L8" s="6" t="n">
        <v>-53</v>
      </c>
    </row>
    <row r="9">
      <c r="A9" s="4" t="inlineStr">
        <is>
          <t>NOL Carryback, effect of rate change</t>
        </is>
      </c>
      <c r="L9" s="6" t="n">
        <v>-289</v>
      </c>
    </row>
    <row r="10">
      <c r="A10" s="4" t="inlineStr">
        <is>
          <t>Return to Provision, Other</t>
        </is>
      </c>
      <c r="L10" s="6" t="n">
        <v>1846</v>
      </c>
    </row>
    <row r="11">
      <c r="A11" s="4" t="inlineStr">
        <is>
          <t>Valuation Allowance</t>
        </is>
      </c>
      <c r="L11" s="6" t="n">
        <v>62086</v>
      </c>
    </row>
    <row r="12">
      <c r="A12" s="4" t="inlineStr">
        <is>
          <t>Total</t>
        </is>
      </c>
      <c r="L12" s="5" t="n">
        <v>-824</v>
      </c>
      <c r="M12" s="5" t="n">
        <v>-77</v>
      </c>
    </row>
    <row r="13">
      <c r="A13" s="4" t="inlineStr">
        <is>
          <t>Federal Provision (Benefit)</t>
        </is>
      </c>
      <c r="L13" s="4" t="inlineStr">
        <is>
          <t>(21.00%)</t>
        </is>
      </c>
    </row>
    <row r="14">
      <c r="A14" s="4" t="inlineStr">
        <is>
          <t>Noncontrolling Interest</t>
        </is>
      </c>
      <c r="L14" s="4" t="inlineStr">
        <is>
          <t>(5.91%)</t>
        </is>
      </c>
    </row>
    <row r="15">
      <c r="A15" s="4" t="inlineStr">
        <is>
          <t>Permanent Differences</t>
        </is>
      </c>
      <c r="L15" s="4" t="inlineStr">
        <is>
          <t>0.21%</t>
        </is>
      </c>
    </row>
    <row r="16">
      <c r="A16" s="4" t="inlineStr">
        <is>
          <t>State Income Taxes, net of Federal Benefit</t>
        </is>
      </c>
      <c r="L16" s="4" t="inlineStr">
        <is>
          <t>(0.02%)</t>
        </is>
      </c>
    </row>
    <row r="17">
      <c r="A17" s="4" t="inlineStr">
        <is>
          <t>NOL Carryback, effect of rate change</t>
        </is>
      </c>
      <c r="L17" s="4" t="inlineStr">
        <is>
          <t>(0.12%)</t>
        </is>
      </c>
    </row>
    <row r="18">
      <c r="A18" s="4" t="inlineStr">
        <is>
          <t>Return to Provision, Other</t>
        </is>
      </c>
      <c r="L18" s="4" t="inlineStr">
        <is>
          <t>0.76%</t>
        </is>
      </c>
    </row>
    <row r="19">
      <c r="A19" s="4" t="inlineStr">
        <is>
          <t>Valuation Allowance</t>
        </is>
      </c>
      <c r="L19" s="4" t="inlineStr">
        <is>
          <t>25.74%</t>
        </is>
      </c>
    </row>
    <row r="20">
      <c r="A20" s="4" t="inlineStr">
        <is>
          <t>Total Provision (Benefit)</t>
        </is>
      </c>
      <c r="L20" s="4" t="inlineStr">
        <is>
          <t>(0.34%)</t>
        </is>
      </c>
    </row>
  </sheetData>
  <mergeCells count="5">
    <mergeCell ref="A1:A2"/>
    <mergeCell ref="B1:G1"/>
    <mergeCell ref="H1:I1"/>
    <mergeCell ref="J1:K1"/>
    <mergeCell ref="L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As Restated) (Details Narrative) - USD ($)</t>
        </is>
      </c>
      <c r="B1" s="2" t="inlineStr">
        <is>
          <t>12 Months Ended</t>
        </is>
      </c>
    </row>
    <row r="2">
      <c r="B2" s="2" t="inlineStr">
        <is>
          <t>Dec. 31, 2020</t>
        </is>
      </c>
      <c r="C2" s="2" t="inlineStr">
        <is>
          <t>Dec. 31, 2019</t>
        </is>
      </c>
    </row>
    <row r="3">
      <c r="A3" s="3" t="inlineStr">
        <is>
          <t>Income Tax Disclosure [Abstract]</t>
        </is>
      </c>
    </row>
    <row r="4">
      <c r="A4" s="4" t="inlineStr">
        <is>
          <t>U.S. federal net operating loss carryforwards</t>
        </is>
      </c>
      <c r="B4" s="5" t="n">
        <v>240463000</v>
      </c>
    </row>
    <row r="5">
      <c r="A5" s="4" t="inlineStr">
        <is>
          <t>State net operating loss carryforwards</t>
        </is>
      </c>
      <c r="B5" s="6" t="n">
        <v>277305000</v>
      </c>
    </row>
    <row r="6">
      <c r="A6" s="4" t="inlineStr">
        <is>
          <t>Unused federal net operating loss</t>
        </is>
      </c>
      <c r="B6" s="5" t="n">
        <v>28387000</v>
      </c>
    </row>
    <row r="7">
      <c r="A7" s="4" t="inlineStr">
        <is>
          <t>Federal net operating loss expiration year</t>
        </is>
      </c>
      <c r="B7" s="4" t="inlineStr">
        <is>
          <t>2036</t>
        </is>
      </c>
    </row>
    <row r="8">
      <c r="A8" s="4" t="inlineStr">
        <is>
          <t>Deferred tax assets, valuation allowance</t>
        </is>
      </c>
      <c r="B8" s="5" t="n">
        <v>129025000</v>
      </c>
      <c r="C8" s="5" t="n">
        <v>51234000</v>
      </c>
    </row>
    <row r="9">
      <c r="A9" s="4" t="inlineStr">
        <is>
          <t>Uncertain tax positions</t>
        </is>
      </c>
      <c r="B9" s="6" t="n">
        <v>0</v>
      </c>
      <c r="C9" s="6" t="n">
        <v>0</v>
      </c>
    </row>
    <row r="10">
      <c r="A10" s="4" t="inlineStr">
        <is>
          <t>Material interest or penalties on income taxes</t>
        </is>
      </c>
      <c r="B10" s="5" t="n">
        <v>0</v>
      </c>
      <c r="C10"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Details Narrative) - USD ($) $ in Thousands</t>
        </is>
      </c>
      <c r="B1" s="2" t="inlineStr">
        <is>
          <t>Apr. 01, 2020</t>
        </is>
      </c>
      <c r="C1" s="2" t="inlineStr">
        <is>
          <t>Dec. 31, 2020</t>
        </is>
      </c>
      <c r="D1" s="2" t="inlineStr">
        <is>
          <t>Dec. 31, 2019</t>
        </is>
      </c>
    </row>
    <row r="2">
      <c r="A2" s="3" t="inlineStr">
        <is>
          <t>Loss Contingencies [Line Items]</t>
        </is>
      </c>
    </row>
    <row r="3">
      <c r="A3" s="4" t="inlineStr">
        <is>
          <t>Contracted volumes</t>
        </is>
      </c>
      <c r="C3" s="5" t="n">
        <v>16002</v>
      </c>
    </row>
    <row r="4">
      <c r="A4" s="4" t="inlineStr">
        <is>
          <t>Purchase Obligation</t>
        </is>
      </c>
      <c r="C4" s="6" t="n">
        <v>13393</v>
      </c>
    </row>
    <row r="5">
      <c r="A5" s="4" t="inlineStr">
        <is>
          <t>Rent expense</t>
        </is>
      </c>
      <c r="B5" s="5" t="n">
        <v>700</v>
      </c>
      <c r="C5" s="6" t="n">
        <v>2359</v>
      </c>
      <c r="D5" s="5" t="n">
        <v>2646</v>
      </c>
    </row>
    <row r="6">
      <c r="A6" s="4" t="inlineStr">
        <is>
          <t>Expected term of operating leases for facilities</t>
        </is>
      </c>
      <c r="B6" s="4" t="inlineStr">
        <is>
          <t>36 months</t>
        </is>
      </c>
    </row>
    <row r="7">
      <c r="A7" s="4" t="inlineStr">
        <is>
          <t>Operating lease agreement, commencement date</t>
        </is>
      </c>
      <c r="B7" s="4" t="inlineStr">
        <is>
          <t>Apr. 1,
		2020</t>
        </is>
      </c>
    </row>
    <row r="8">
      <c r="A8" s="4" t="inlineStr">
        <is>
          <t>Estimated claims incurred, but not reported</t>
        </is>
      </c>
      <c r="C8" s="6" t="n">
        <v>189</v>
      </c>
      <c r="D8" s="6" t="n">
        <v>588</v>
      </c>
    </row>
    <row r="9">
      <c r="A9" s="4" t="inlineStr">
        <is>
          <t>Cost of Services [Member]</t>
        </is>
      </c>
    </row>
    <row r="10">
      <c r="A10" s="3" t="inlineStr">
        <is>
          <t>Loss Contingencies [Line Items]</t>
        </is>
      </c>
    </row>
    <row r="11">
      <c r="A11" s="4" t="inlineStr">
        <is>
          <t>Rent expense</t>
        </is>
      </c>
      <c r="C11" s="6" t="n">
        <v>1655</v>
      </c>
      <c r="D11" s="6" t="n">
        <v>2130</v>
      </c>
    </row>
    <row r="12">
      <c r="A12" s="4" t="inlineStr">
        <is>
          <t>Selling, General and Administrative Expenses [Member]</t>
        </is>
      </c>
    </row>
    <row r="13">
      <c r="A13" s="3" t="inlineStr">
        <is>
          <t>Loss Contingencies [Line Items]</t>
        </is>
      </c>
    </row>
    <row r="14">
      <c r="A14" s="4" t="inlineStr">
        <is>
          <t>Rent expense</t>
        </is>
      </c>
      <c r="C14" s="5" t="n">
        <v>704</v>
      </c>
      <c r="D14" s="5" t="n">
        <v>516</v>
      </c>
    </row>
    <row r="15">
      <c r="A15" s="4" t="inlineStr">
        <is>
          <t>Minimum [Member]</t>
        </is>
      </c>
    </row>
    <row r="16">
      <c r="A16" s="3" t="inlineStr">
        <is>
          <t>Loss Contingencies [Line Items]</t>
        </is>
      </c>
    </row>
    <row r="17">
      <c r="A17" s="4" t="inlineStr">
        <is>
          <t>Term of operating leases for facilities</t>
        </is>
      </c>
      <c r="C17" s="4" t="inlineStr">
        <is>
          <t>24 months</t>
        </is>
      </c>
    </row>
    <row r="18">
      <c r="A18" s="4" t="inlineStr">
        <is>
          <t>Maximum [Member]</t>
        </is>
      </c>
    </row>
    <row r="19">
      <c r="A19" s="3" t="inlineStr">
        <is>
          <t>Loss Contingencies [Line Items]</t>
        </is>
      </c>
    </row>
    <row r="20">
      <c r="A20" s="4" t="inlineStr">
        <is>
          <t>Term of operating leases for facilities</t>
        </is>
      </c>
      <c r="C20" s="4" t="inlineStr">
        <is>
          <t>76 months</t>
        </is>
      </c>
    </row>
    <row r="21">
      <c r="A21" s="4" t="inlineStr">
        <is>
          <t>Pending Litigation [Member]</t>
        </is>
      </c>
    </row>
    <row r="22">
      <c r="A22" s="3" t="inlineStr">
        <is>
          <t>Loss Contingencies [Line Items]</t>
        </is>
      </c>
    </row>
    <row r="23">
      <c r="A23" s="4" t="inlineStr">
        <is>
          <t>Damage claims</t>
        </is>
      </c>
      <c r="C23" s="5" t="n">
        <v>5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 (Details1) $ in Thousands</t>
        </is>
      </c>
      <c r="B1" s="2" t="inlineStr">
        <is>
          <t>Dec. 31, 2020USD ($)</t>
        </is>
      </c>
    </row>
    <row r="2">
      <c r="A2" s="3" t="inlineStr">
        <is>
          <t>Commitments And Contingencies Disclosure [Abstract]</t>
        </is>
      </c>
    </row>
    <row r="3">
      <c r="A3" s="4" t="inlineStr">
        <is>
          <t>2021</t>
        </is>
      </c>
      <c r="B3" s="5" t="n">
        <v>1114</v>
      </c>
    </row>
    <row r="4">
      <c r="A4" s="4" t="inlineStr">
        <is>
          <t>2022</t>
        </is>
      </c>
      <c r="B4" s="6" t="n">
        <v>828</v>
      </c>
    </row>
    <row r="5">
      <c r="A5" s="4" t="inlineStr">
        <is>
          <t>2023</t>
        </is>
      </c>
      <c r="B5" s="6" t="n">
        <v>308</v>
      </c>
    </row>
    <row r="6">
      <c r="A6" s="4" t="inlineStr">
        <is>
          <t>2024</t>
        </is>
      </c>
      <c r="B6" s="6" t="n">
        <v>258</v>
      </c>
    </row>
    <row r="7">
      <c r="A7" s="4" t="inlineStr">
        <is>
          <t>2025</t>
        </is>
      </c>
      <c r="B7" s="6" t="n">
        <v>67</v>
      </c>
    </row>
    <row r="8">
      <c r="A8" s="4" t="inlineStr">
        <is>
          <t>Total future minimum rentals</t>
        </is>
      </c>
      <c r="B8" s="5" t="n">
        <v>25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3 – SIGNIFICANT ACCOUNTING POLICIES (As Restated) Basis of Presentation The accompanying consolidated financial statements and related notes have been prepared in conformity with generally accepted accounting principles in the United States of America (“GAAP”) and pursuant to the rules and regulations of the Securities and Exchange Commission (“SEC”). Our operations are organized into a single business segment, which consists of hydraulic fracturing services, and we have one reportable geographical business segment, the United States. Principles of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useful lives for depreciation and amortization of property and equipment and intangibles, impairment assessments of goodwill and long-lived assets, Level 2 inputs used in fair value estimation of warrant liabilities, term loans and certain liability-classified share-based compensation, and the assumptions used in our Black-Scholes and Monte Carlo option pricing models associated with the valuation of warrant liabilities, share-based compensation and certain equity instruments. Actual results could differ from those estimates. Cash and Cash Equivalents Cash equivalents are highly liquid investments with an original maturity at the date of acquisition of three months or less. Cash and cash equivalents consist of cash on deposit with domestic banks and, at times, may exceed federally insured limits. Restricted Cash Cash and cash equivalents that are restricted as to withdrawal or use under the terms of certain contractual agreements, or are reserved for a specific purpose, that are not readily available for immediate or general use are recorded in restricted cash in our consolidated balance sheets. The restricted cash in our consolidated balance sheet represents cash transferred into a trust account to support our workers’ compensation obligations and cash held for use in approved capital expenditures amounting to $513 and $1,056, respectively, as of December 31, 2020, and $513 and $7,097, respectively, as of December 31, 2019. The following table provides a reconciliation of the amount of cash and cash equivalents reported on the consolidated balance sheets to the total of cash and cash equivalents and restricted cash shown on the consolidated statements of cash flows:
As of December 31,
2020
2019
Cash and cash equivalents
$
3,693
$
33,794
Restricted cash
1,569
7,610
Cash and cash equivalents and restricted cash
$
5,262
$
41,404
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and used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 As of December 31, 20 20 and 201 9 , the Company ha d established inventory reserves of $ 315 and $ , respectively, for obsolete and slow-moving inventory. The following table shows the change in the inventory reserves:
As of December 31,
2020
2019
Balance at beginning of period
$
579
$
572
Charges to costs and expenses
620
359
Recoveries and write-offs
(884
)
(352
)
Balance at end of period
$
315
$
579
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hydraulic fractur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In the first quarter of 2020, our review of impairment of long-lived assets (refer to “Note 6 – Goodwill and Intangible Assets”) necessitated a review of the useful lives of our property and equipment. Current trends in hydraulic fracturing equipment operating conditions, such as increasing treating pressures and higher pumping rates, along with the increase in daily pumping time are shortening the useful life of certain critical components we use. We determined that the average useful life of fluid ends and fuel injectors is now less than one year, resulting in our determination that costs associated with the replacement of these components will no longer be capitalized, but instead expensed as they are used in operations. This change in accounting estimate was made effective in March 2020 and accounted for prospectively. Long-lived Assets Long-lived assets, such as property and equipment and amortizable identifiable intangible assets are reviewed for impairment whenever events or changes in circumstances indicate that the carrying amount of an asset may not be recoverable. When making this assessment, the following factors are considered: current operating results, trends, and prospects, as well as the effects of obsolescence, demand, competition, and other economic factors. We determine recoverability by evaluating whether the undiscounted estimated future net cash flows of the asset or asset group are less than its carrying value. When impairment is indicated, we proceed to Step 2 of the impairment test and measure the impairment as the amount by which the assets carrying value exceeds its fair value. Management considers several factors such as estimated future cash flows, appraisals, and current market value analysis in determining fair value. Assets are written down to fair value if the concluded current fair value is below the net carrying value. Impairment loss on long-lived assets of $147,543 was recorded during the first quarter of 2020 (refer to “Note 6 – Goodwill and Intangible Assets”). 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f each year,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d the trading multiples of similarly traded public companies as they related to the Company’s operating metrics. An impairment charge would be recognized for the amount by which the carrying amount of the reporting unit exceeds the reporting unit’s fair value, and only limited to the total amount of goodwill allocated to the reporting unit. Deferred Financing Costs Costs incurred to obtain financing are capitalized and amortized to interest expense using the effective interest method over the contractual term of the debt. At the balance sheet date, deferred financing costs related to term loans are presented as a direct deduction from the debt liability, while deferred financing costs related to the revolver facility are presented as deferred financing costs, net, on the consolidated balance sheets. Warrant Liabilitie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Embedded Derivatives The Company issued public warrants and private placement warrants (collectively, the “public and private placement warrants”) in connection with its initial public offering (the “IPO”) in November 2018. Additionally, the Company issued warrants to certain institutional investors in connection with its private placement of Series A Preferred Stock on May 24, 2019 (“Series A warrants,” and together with the public and private placement warrants, the “warrants”). All of our outstanding warrants are recognized as liabilities. Accordingly, we recognize the warrant instruments as liabilities at fair value upon issuance and adjust the instruments to fair value at the end of each reporting period. Any change in fair value is recognized in our consolidated statement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 Fair Value of Financial Instruments Fair value is defined under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December 31, 2020 and December 31, 2019: Senior Secured Term Loan . The fair value of the Senior Secured Term Loan is $198.0 Equipment financing . The carrying value of the equipment financing approximates fair value as its terms are consistent with and comparable to current market rates as of December 31, 2020 and December 31, 2019, respectively. See “Note 9 – Warrant Liabilities” for fair value measurements associated with the Company’s warrants. Revenue Recognition Effective January 1, 2019, the Company adopted ASC 606, Revenue from Contracts with Customers, Under the standard, revenue recognition is based on the customer’s ability to benefit from the services rendered in an amount that reflects the consideration expected to be received in exchange for those services. Taxes collected from customers and remitted to governmental authorities are accounted for on a net basis and therefore excluded from revenues in the Company’s financial statements. The Company’s revenues consist of providing hydraulic fracturing services for either a pre-determined term or number of stages/wells to E&amp;P companies operating in the onshore oil and natural gas basins of the United States. In the performance of these services, and at the request of our customers, we may also provide consumables such as chemicals and sand. Revenues are earned as services are rendered, which is generally on a per stage or daily rate basis. Customers are invoiced according to contract terms upon the completion of a well or monthly with payment due typically 30 days from invoice date. Hydraulic fracturing is a well-stimulation technique intended to optimize hydrocarbon flow paths during the completion phase of wellbores. The process involves the injection of water, sand, and chemicals under high pressure into shale formations. The Company’s performance obligations are satisfied over time, typically measured in number of stages completed or the number of pumping days a fleet is available to pump for a customer in a month. A field ticket is created for each stage completed that records all services performed, including any chemicals and proppant we provided and consumed in completing the stage. The field ticket is signed by a customer representative and evidences the amounts to which the Company has a right to invoice and thus to recognize as revenue.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The practical expedient permits an entity to recognize revenue in the amount to which it has a right to invoice the customer if that amount corresponds directly with the value to the customer of the entity’s performance completed to date. The Company believes that this is an accurate reflection of the value transferred to the customer as each incremental obligation is performed. The Company has elected to expense sales commissions paid upon the successful signing of a new customer contract as incurred if the related contract will be fully satisfied within one year. For contracts that will not be fully satisfied within one year, these incremental costs of obtaining a contract with a customer will be recognized as a contract asset and amortized on a straight-line basis over the life of the contract. Accounts Receivable 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The Company held a reserve for doubtful accounts of $12,000 and $22 as of December 31, 2020 and 2019, respectively. The reserve was recorded due to growing uncertainty as to collectability of billed amounts from customers weakened by the economic downturn in 2020. The following table shows the change in allowance for doubtful accounts:
As of December 31,
2020
2019
Balance at beginning of period
$
22
$
189
Charges to costs and expenses
12,031
434
Recoveries and write-offs
(53
)
(601
)
Balance at end of period
$
12,000
$
22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Years Ended December 31,
2020
2019
Customer A
11.2%
18.4%
Customer B
19.7%
*
Customer C
18.4%
*
Customer D
*
18.3%
Customer E
13.2%
*
Customer F
18.2%
*
Customer G
*
15.7%
An asterisk indicates that revenue is less than ten percent.
The following table shows the percentage of trade receivables from our significant customers:
Years Ended December 31,
2020
2019
Customer A
*
12.0%
Customer B
32.2%
10.3%
Customer C
17.0%
*
Customer D
*
12.1%
Customer E
*
*
Customer F
12.7%
*
Customer G
12.5%
34.5%
Customer H
*
15.9%
Customer I
13.5%
*
An asterisk indicates that trade receivable is less than ten percent.
Share-Based Compensation Share based compensation is measured on the grant date and fair value is recognized as expense over the requisite service period, which is generally the vesting period of the award. The Company recognizes forfeitures as they occur rather than estimating expected forfeitures. The fair value of time-based restricted stock, DSUs, or other performance incentive awards is determined based on the number of shares or units granted and the closing price of Class A common stock on the date of grant. The fair value of stock options is determined by applying the Black-Sholes model on the grant-date market value of the underlying Class A common stock. Restricted stock with market conditions is valued using a Monte Carlo simulation analysis. Deferred compensation expense associated with liability-based awards, such as certain performance incentive awards that could be settled either in cash or through issuance of a variable number of shares based on a fixed monetary amount at inception, is recognized at the fixed monetary amount at inception and is amortized on a straight-line basis over the requisite service period, which is generally the vesting period. However, the Company considers any delayed settlement as a post-vesting restriction which impacts the determination of the grant-date fair value of the award. The Company estimates fair value by using a risk-adjusted discount rate, which reflects the weighted average cost of capital of similarly traded public companies. Fair Value of Preferred Stock The fair value of Series A preferred stock at the date of issuance was estimated by calculating the present value of its one-year The fair value of Series B preferred stock is the stated value, which is equal to the proceeds received from issuance. Embedded Conversion Features The Company evaluates embedded conversion features within a convertible instrument under ASC 815, Derivatives and Hedging Debt with Conversion and Other Options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deemed dividends over the period from the date of the convertible instrument’s issuance to the earliest redemption date, provided that the convertible instrument is not currently redeemable but probable of becoming redeemable in the future. 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Our deferred tax calculation and valuation allowance requires us to make certain estimates about future operations. Changes in state or federal tax laws, as well as changes in our financial condition or the carrying value of existing assets and liabilities, could affect those estimates. The effect of a change in tax rates is recognized as income or expense in the period that the rate is enact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lated Party Transactions (Details Narrative) - USD ($) $ in Thousands</t>
        </is>
      </c>
      <c r="B1" s="2" t="inlineStr">
        <is>
          <t>Apr. 01, 2020</t>
        </is>
      </c>
      <c r="C1" s="2" t="inlineStr">
        <is>
          <t>May 24, 2019</t>
        </is>
      </c>
      <c r="D1" s="2" t="inlineStr">
        <is>
          <t>Dec. 31, 2020</t>
        </is>
      </c>
      <c r="E1" s="2" t="inlineStr">
        <is>
          <t>Dec. 31, 2019</t>
        </is>
      </c>
    </row>
    <row r="2">
      <c r="A2" s="4" t="inlineStr">
        <is>
          <t>Number of warrants exercisable for shares of class A common stock</t>
        </is>
      </c>
      <c r="D2" s="6" t="n">
        <v>1</v>
      </c>
    </row>
    <row r="3">
      <c r="A3" s="4" t="inlineStr">
        <is>
          <t>Series A Convertible Redeemable Preferred Stock [Member]</t>
        </is>
      </c>
    </row>
    <row r="4">
      <c r="A4" s="4" t="inlineStr">
        <is>
          <t>Number of shares issued</t>
        </is>
      </c>
      <c r="D4" s="6" t="n">
        <v>50000</v>
      </c>
      <c r="E4" s="6" t="n">
        <v>55000</v>
      </c>
    </row>
    <row r="5">
      <c r="A5" s="4" t="inlineStr">
        <is>
          <t>Series B Convertible Redeemable Preferred Stock [Member]</t>
        </is>
      </c>
    </row>
    <row r="6">
      <c r="A6" s="4" t="inlineStr">
        <is>
          <t>Number of shares issued</t>
        </is>
      </c>
      <c r="D6" s="6" t="n">
        <v>22050</v>
      </c>
      <c r="E6" s="6" t="n">
        <v>0</v>
      </c>
    </row>
    <row r="7">
      <c r="A7" s="4" t="inlineStr">
        <is>
          <t>Rockwater Energy Solutions [Member] | Series A Convertible Redeemable Preferred Stock [Member] | Crestview Partners ("Crestview") [Member]</t>
        </is>
      </c>
    </row>
    <row r="8">
      <c r="A8" s="4" t="inlineStr">
        <is>
          <t>Number of shares issued</t>
        </is>
      </c>
      <c r="C8" s="6" t="n">
        <v>20000</v>
      </c>
    </row>
    <row r="9">
      <c r="A9" s="4" t="inlineStr">
        <is>
          <t>Payment for purchase of preferred stock</t>
        </is>
      </c>
      <c r="C9" s="5" t="n">
        <v>20000</v>
      </c>
    </row>
    <row r="10">
      <c r="A10" s="4" t="inlineStr">
        <is>
          <t>Number of warrants exercisable for shares of class A common stock</t>
        </is>
      </c>
      <c r="C10" s="6" t="n">
        <v>1066666</v>
      </c>
    </row>
    <row r="11">
      <c r="A11" s="4" t="inlineStr">
        <is>
          <t>Rockwater Energy Solutions [Member] | Series A Convertible Redeemable Preferred Stock [Member] | Crestview Partners ("Crestview") [Member] | Maximum [Member]</t>
        </is>
      </c>
    </row>
    <row r="12">
      <c r="A12" s="4" t="inlineStr">
        <is>
          <t>Additional warrants received</t>
        </is>
      </c>
      <c r="D12" s="6" t="n">
        <v>711112</v>
      </c>
    </row>
    <row r="13">
      <c r="A13" s="4" t="inlineStr">
        <is>
          <t>Rockwater Energy Solutions [Member] | Series B Convertible Redeemable Preferred Stock [Member] | Crestview Partners ("Crestview") [Member]</t>
        </is>
      </c>
    </row>
    <row r="14">
      <c r="A14" s="4" t="inlineStr">
        <is>
          <t>Number of shares issued</t>
        </is>
      </c>
      <c r="B14" s="6" t="n">
        <v>11500</v>
      </c>
    </row>
    <row r="15">
      <c r="A15" s="4" t="inlineStr">
        <is>
          <t>Amount of stock held by related party</t>
        </is>
      </c>
      <c r="B15" s="5" t="n">
        <v>11500</v>
      </c>
    </row>
    <row r="16">
      <c r="A16" s="4" t="inlineStr">
        <is>
          <t>Rockwater Energy Solutions [Member] | Series B Convertible Redeemable Preferred Stock [Member] | TCW Group Inc [Member]</t>
        </is>
      </c>
    </row>
    <row r="17">
      <c r="A17" s="4" t="inlineStr">
        <is>
          <t>Number of shares issued</t>
        </is>
      </c>
      <c r="B17" s="6" t="n">
        <v>6500</v>
      </c>
    </row>
    <row r="18">
      <c r="A18" s="4" t="inlineStr">
        <is>
          <t>Amount of stock held by related party</t>
        </is>
      </c>
      <c r="B18" s="5" t="n">
        <v>6500</v>
      </c>
    </row>
    <row r="19">
      <c r="A19" s="4" t="inlineStr">
        <is>
          <t>Rockwater Energy Solutions [Member] | Series B Convertible Redeemable Preferred Stock [Member] | David Matlin [Member]</t>
        </is>
      </c>
    </row>
    <row r="20">
      <c r="A20" s="4" t="inlineStr">
        <is>
          <t>Number of shares issued</t>
        </is>
      </c>
      <c r="B20" s="6" t="n">
        <v>1878</v>
      </c>
    </row>
    <row r="21">
      <c r="A21" s="4" t="inlineStr">
        <is>
          <t>Amount of stock held by related party</t>
        </is>
      </c>
      <c r="B21" s="5" t="n">
        <v>18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22:08Z</dcterms:created>
  <dcterms:modified xmlns:dcterms="http://purl.org/dc/terms/" xmlns:xsi="http://www.w3.org/2001/XMLSchema-instance" xsi:type="dcterms:W3CDTF">2021-05-17T07:22:08Z</dcterms:modified>
</cp:coreProperties>
</file>